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USINE"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NTORY" sheetId="17" state="visible" r:id="rId17"/>
    <sheet xmlns:r="http://schemas.openxmlformats.org/officeDocument/2006/relationships" name="SUPPLEMENTAL BALANCE SHEET INFO"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EQUITY COMPENSATION PLANS" sheetId="24" state="visible" r:id="rId24"/>
    <sheet xmlns:r="http://schemas.openxmlformats.org/officeDocument/2006/relationships" name="STOCK-BASED COMPENSATION" sheetId="25" state="visible" r:id="rId25"/>
    <sheet xmlns:r="http://schemas.openxmlformats.org/officeDocument/2006/relationships" name="COMPREHENSIVE INCOME" sheetId="26" state="visible" r:id="rId26"/>
    <sheet xmlns:r="http://schemas.openxmlformats.org/officeDocument/2006/relationships" name="REVENUE AND CREDIT CONCENTRATIO" sheetId="27" state="visible" r:id="rId27"/>
    <sheet xmlns:r="http://schemas.openxmlformats.org/officeDocument/2006/relationships" name="SEGMENT INFORMATION" sheetId="28" state="visible" r:id="rId28"/>
    <sheet xmlns:r="http://schemas.openxmlformats.org/officeDocument/2006/relationships" name="COLLABORATIVE AGREEMENTS" sheetId="29" state="visible" r:id="rId29"/>
    <sheet xmlns:r="http://schemas.openxmlformats.org/officeDocument/2006/relationships" name="COMPENSATION AGREEMENTS AND PLA" sheetId="30" state="visible" r:id="rId30"/>
    <sheet xmlns:r="http://schemas.openxmlformats.org/officeDocument/2006/relationships" name="COMMITMENTS AND CONTINGENCIES" sheetId="31" state="visible" r:id="rId31"/>
    <sheet xmlns:r="http://schemas.openxmlformats.org/officeDocument/2006/relationships" name="BASIS OF PRESENTATION (Policie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INVESTMENTS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INVENTORY (Tables)" sheetId="38" state="visible" r:id="rId38"/>
    <sheet xmlns:r="http://schemas.openxmlformats.org/officeDocument/2006/relationships" name="SUPPLEMENTAL BALANCE SHEET IN39" sheetId="39" state="visible" r:id="rId39"/>
    <sheet xmlns:r="http://schemas.openxmlformats.org/officeDocument/2006/relationships" name="DERIVATIVE INSTRUMENTS AND HE40"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NET LOSS PER COMMON SHARE (Tabl"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COMPREHENSIVE INCOME (Tables)" sheetId="46" state="visible" r:id="rId46"/>
    <sheet xmlns:r="http://schemas.openxmlformats.org/officeDocument/2006/relationships" name="REVENUE AND CREDIT CONCENTRAT47"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Nature of Operations and Busi50" sheetId="50" state="visible" r:id="rId50"/>
    <sheet xmlns:r="http://schemas.openxmlformats.org/officeDocument/2006/relationships" name="Schedule of Property Plant and " sheetId="51" state="visible" r:id="rId51"/>
    <sheet xmlns:r="http://schemas.openxmlformats.org/officeDocument/2006/relationships" name="Summary of Significant Accoun52" sheetId="52" state="visible" r:id="rId52"/>
    <sheet xmlns:r="http://schemas.openxmlformats.org/officeDocument/2006/relationships" name="Recent Accounting Pronounceme53" sheetId="53" state="visible" r:id="rId53"/>
    <sheet xmlns:r="http://schemas.openxmlformats.org/officeDocument/2006/relationships" name="Acquisitions - Additional Infor" sheetId="54" state="visible" r:id="rId54"/>
    <sheet xmlns:r="http://schemas.openxmlformats.org/officeDocument/2006/relationships" name="Acquisitions - Summary of Estim" sheetId="55" state="visible" r:id="rId55"/>
    <sheet xmlns:r="http://schemas.openxmlformats.org/officeDocument/2006/relationships" name="Acquisitions - Summary of Pro F" sheetId="56" state="visible" r:id="rId56"/>
    <sheet xmlns:r="http://schemas.openxmlformats.org/officeDocument/2006/relationships" name="Acquisitions - Allocation of Pu" sheetId="57" state="visible" r:id="rId57"/>
    <sheet xmlns:r="http://schemas.openxmlformats.org/officeDocument/2006/relationships" name="Amortized Cost Gross Unrealized" sheetId="58" state="visible" r:id="rId58"/>
    <sheet xmlns:r="http://schemas.openxmlformats.org/officeDocument/2006/relationships" name="Investments - Additional Inform" sheetId="59" state="visible" r:id="rId59"/>
    <sheet xmlns:r="http://schemas.openxmlformats.org/officeDocument/2006/relationships" name="Fair Values of Available-For-Sa" sheetId="60" state="visible" r:id="rId60"/>
    <sheet xmlns:r="http://schemas.openxmlformats.org/officeDocument/2006/relationships" name="Intangible Assets (Detail)" sheetId="61" state="visible" r:id="rId61"/>
    <sheet xmlns:r="http://schemas.openxmlformats.org/officeDocument/2006/relationships" name="Schedule of Net-Book-Value and " sheetId="62" state="visible" r:id="rId62"/>
    <sheet xmlns:r="http://schemas.openxmlformats.org/officeDocument/2006/relationships" name="Schedule of Future Amortization" sheetId="63" state="visible" r:id="rId63"/>
    <sheet xmlns:r="http://schemas.openxmlformats.org/officeDocument/2006/relationships" name="Schedule of Indefinite Lived In" sheetId="64" state="visible" r:id="rId64"/>
    <sheet xmlns:r="http://schemas.openxmlformats.org/officeDocument/2006/relationships" name="Intangible Assets - Additional " sheetId="65" state="visible" r:id="rId65"/>
    <sheet xmlns:r="http://schemas.openxmlformats.org/officeDocument/2006/relationships" name="Property Plant and Equipment (D" sheetId="66" state="visible" r:id="rId66"/>
    <sheet xmlns:r="http://schemas.openxmlformats.org/officeDocument/2006/relationships" name="Property Plant and Equipment - " sheetId="67" state="visible" r:id="rId67"/>
    <sheet xmlns:r="http://schemas.openxmlformats.org/officeDocument/2006/relationships" name="Schedule of Inventory (Detail)" sheetId="68" state="visible" r:id="rId68"/>
    <sheet xmlns:r="http://schemas.openxmlformats.org/officeDocument/2006/relationships" name="Inventory - Additional Informat" sheetId="69" state="visible" r:id="rId69"/>
    <sheet xmlns:r="http://schemas.openxmlformats.org/officeDocument/2006/relationships" name="Schedule of Other Assets (Detai" sheetId="70" state="visible" r:id="rId70"/>
    <sheet xmlns:r="http://schemas.openxmlformats.org/officeDocument/2006/relationships" name="Schedule of Accounts Payable an" sheetId="71" state="visible" r:id="rId71"/>
    <sheet xmlns:r="http://schemas.openxmlformats.org/officeDocument/2006/relationships" name="Schedule of Estimated Accrued R" sheetId="72" state="visible" r:id="rId72"/>
    <sheet xmlns:r="http://schemas.openxmlformats.org/officeDocument/2006/relationships" name="Summary of Designated Forward F" sheetId="73" state="visible" r:id="rId73"/>
    <sheet xmlns:r="http://schemas.openxmlformats.org/officeDocument/2006/relationships" name="Derivative Instruments and He74" sheetId="74" state="visible" r:id="rId74"/>
    <sheet xmlns:r="http://schemas.openxmlformats.org/officeDocument/2006/relationships" name="Summary of Non-Designated Forwa" sheetId="75" state="visible" r:id="rId75"/>
    <sheet xmlns:r="http://schemas.openxmlformats.org/officeDocument/2006/relationships" name="Derivative Instruments and He76" sheetId="76" state="visible" r:id="rId76"/>
    <sheet xmlns:r="http://schemas.openxmlformats.org/officeDocument/2006/relationships" name="Effect of Derivative Instrument" sheetId="77" state="visible" r:id="rId77"/>
    <sheet xmlns:r="http://schemas.openxmlformats.org/officeDocument/2006/relationships" name="Fair Value of Financial Assets " sheetId="78" state="visible" r:id="rId78"/>
    <sheet xmlns:r="http://schemas.openxmlformats.org/officeDocument/2006/relationships" name="Liabilities Measured at Fair Va" sheetId="79" state="visible" r:id="rId79"/>
    <sheet xmlns:r="http://schemas.openxmlformats.org/officeDocument/2006/relationships" name="Asset Retirement Obligation Lia" sheetId="80" state="visible" r:id="rId80"/>
    <sheet xmlns:r="http://schemas.openxmlformats.org/officeDocument/2006/relationships" name="Debt - Additional Information (" sheetId="81" state="visible" r:id="rId81"/>
    <sheet xmlns:r="http://schemas.openxmlformats.org/officeDocument/2006/relationships" name="Summary of Additional Interest " sheetId="82" state="visible" r:id="rId82"/>
    <sheet xmlns:r="http://schemas.openxmlformats.org/officeDocument/2006/relationships" name="Summary of Convertible Debt (De" sheetId="83" state="visible" r:id="rId83"/>
    <sheet xmlns:r="http://schemas.openxmlformats.org/officeDocument/2006/relationships" name="Summary of Interest Expense on " sheetId="84" state="visible" r:id="rId84"/>
    <sheet xmlns:r="http://schemas.openxmlformats.org/officeDocument/2006/relationships" name="Computation of Basic and Dilute" sheetId="85" state="visible" r:id="rId85"/>
    <sheet xmlns:r="http://schemas.openxmlformats.org/officeDocument/2006/relationships" name="Anti-Dilutive Common Stock Excl" sheetId="86" state="visible" r:id="rId86"/>
    <sheet xmlns:r="http://schemas.openxmlformats.org/officeDocument/2006/relationships" name="Net Loss Per Common Share - Add" sheetId="87" state="visible" r:id="rId87"/>
    <sheet xmlns:r="http://schemas.openxmlformats.org/officeDocument/2006/relationships" name="Provision for Benefit from Inco" sheetId="88" state="visible" r:id="rId88"/>
    <sheet xmlns:r="http://schemas.openxmlformats.org/officeDocument/2006/relationships" name="Components of Provision for (Be" sheetId="89" state="visible" r:id="rId89"/>
    <sheet xmlns:r="http://schemas.openxmlformats.org/officeDocument/2006/relationships" name="Income Taxes - Additional Infor" sheetId="90" state="visible" r:id="rId90"/>
    <sheet xmlns:r="http://schemas.openxmlformats.org/officeDocument/2006/relationships" name="Reconciliation of Statutory Fed" sheetId="91" state="visible" r:id="rId91"/>
    <sheet xmlns:r="http://schemas.openxmlformats.org/officeDocument/2006/relationships" name="Components of Company Net Defer" sheetId="92" state="visible" r:id="rId92"/>
    <sheet xmlns:r="http://schemas.openxmlformats.org/officeDocument/2006/relationships" name="Reconciliation of Unrecognized " sheetId="93" state="visible" r:id="rId93"/>
    <sheet xmlns:r="http://schemas.openxmlformats.org/officeDocument/2006/relationships" name="Equity Compensation Plans - Add" sheetId="94" state="visible" r:id="rId94"/>
    <sheet xmlns:r="http://schemas.openxmlformats.org/officeDocument/2006/relationships" name="Summary of Stock Option Activit" sheetId="95" state="visible" r:id="rId95"/>
    <sheet xmlns:r="http://schemas.openxmlformats.org/officeDocument/2006/relationships" name="Summary of Stock Option Activ96" sheetId="96" state="visible" r:id="rId96"/>
    <sheet xmlns:r="http://schemas.openxmlformats.org/officeDocument/2006/relationships" name="Stock Based Compensation - Addi" sheetId="97" state="visible" r:id="rId97"/>
    <sheet xmlns:r="http://schemas.openxmlformats.org/officeDocument/2006/relationships" name="Assumptions Used to Estimate Pe" sheetId="98" state="visible" r:id="rId98"/>
    <sheet xmlns:r="http://schemas.openxmlformats.org/officeDocument/2006/relationships" name="Assumptions Used to Estimate 99" sheetId="99" state="visible" r:id="rId99"/>
    <sheet xmlns:r="http://schemas.openxmlformats.org/officeDocument/2006/relationships" name="Summary of Restricted Stock Uni" sheetId="100" state="visible" r:id="rId100"/>
    <sheet xmlns:r="http://schemas.openxmlformats.org/officeDocument/2006/relationships" name="Compensation Expense (Detail)" sheetId="101" state="visible" r:id="rId101"/>
    <sheet xmlns:r="http://schemas.openxmlformats.org/officeDocument/2006/relationships" name="Amounts Reclassified out of Acc" sheetId="102" state="visible" r:id="rId102"/>
    <sheet xmlns:r="http://schemas.openxmlformats.org/officeDocument/2006/relationships" name="Summary of Changes in Accumulat" sheetId="103" state="visible" r:id="rId103"/>
    <sheet xmlns:r="http://schemas.openxmlformats.org/officeDocument/2006/relationships" name="Revenue and Credit Concentra104" sheetId="104" state="visible" r:id="rId104"/>
    <sheet xmlns:r="http://schemas.openxmlformats.org/officeDocument/2006/relationships" name="Consolidated Net Product Revenu" sheetId="105" state="visible" r:id="rId105"/>
    <sheet xmlns:r="http://schemas.openxmlformats.org/officeDocument/2006/relationships" name="Consolidated Net Product Rev106" sheetId="106" state="visible" r:id="rId106"/>
    <sheet xmlns:r="http://schemas.openxmlformats.org/officeDocument/2006/relationships" name="Segment Information - Additiona" sheetId="107" state="visible" r:id="rId107"/>
    <sheet xmlns:r="http://schemas.openxmlformats.org/officeDocument/2006/relationships" name="Segment Information by Product " sheetId="108" state="visible" r:id="rId108"/>
    <sheet xmlns:r="http://schemas.openxmlformats.org/officeDocument/2006/relationships" name="Summary of Total Revenues from " sheetId="109" state="visible" r:id="rId109"/>
    <sheet xmlns:r="http://schemas.openxmlformats.org/officeDocument/2006/relationships" name="Summary of Non-Monetary Long-Li" sheetId="110" state="visible" r:id="rId110"/>
    <sheet xmlns:r="http://schemas.openxmlformats.org/officeDocument/2006/relationships" name="Collaborative Agreements - Addi" sheetId="111" state="visible" r:id="rId111"/>
    <sheet xmlns:r="http://schemas.openxmlformats.org/officeDocument/2006/relationships" name="Compensation Agreements and 112" sheetId="112" state="visible" r:id="rId112"/>
    <sheet xmlns:r="http://schemas.openxmlformats.org/officeDocument/2006/relationships" name="Commitments and Contingencies -" sheetId="113" state="visible" r:id="rId113"/>
    <sheet xmlns:r="http://schemas.openxmlformats.org/officeDocument/2006/relationships" name="Minimum Lease Payments for Futu" sheetId="114" state="visible" r:id="rId114"/>
  </sheets>
  <definedNames/>
  <calcPr calcId="124519" fullCalcOnLoad="1"/>
</workbook>
</file>

<file path=xl/sharedStrings.xml><?xml version="1.0" encoding="utf-8"?>
<sst xmlns="http://schemas.openxmlformats.org/spreadsheetml/2006/main" uniqueCount="1227">
  <si>
    <t>Document and Entity Information - USD ($) $ in Billions</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MRN</t>
  </si>
  <si>
    <t>Entity Registrant Name</t>
  </si>
  <si>
    <t>BIOMARIN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allowance for doubtful accounts: $73 and $93, at December 31, 2016 and 2015, respectively)</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acquisition consideration payable</t>
  </si>
  <si>
    <t>Total current liabilities</t>
  </si>
  <si>
    <t>Noncurrent liabilities:</t>
  </si>
  <si>
    <t>Long-term convertible debt, net</t>
  </si>
  <si>
    <t>Long-term contingent acquisition consideration payable</t>
  </si>
  <si>
    <t>Deferred tax liabilities</t>
  </si>
  <si>
    <t>Other long-term liabilities</t>
  </si>
  <si>
    <t>Total liabilities</t>
  </si>
  <si>
    <t>Stockholders’ equity:</t>
  </si>
  <si>
    <t>Common stock, $0.001 par value: 250,000,000 shares authorized at December 31, 2016 and 2015: 172,647,588 and 161,526,044 shares issued and outstanding at December 31, 2016 and 2015, respectively.</t>
  </si>
  <si>
    <t>Additional paid-in capital</t>
  </si>
  <si>
    <t>Company common stock held by Nonqualified Deferred Compensation Plan (the NQDC)</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shares in Thousands</t>
  </si>
  <si>
    <t>Dec. 31, 2014</t>
  </si>
  <si>
    <t>REVENUES:</t>
  </si>
  <si>
    <t>Net product revenues</t>
  </si>
  <si>
    <t>Royalty and other revenues</t>
  </si>
  <si>
    <t>Total revenues</t>
  </si>
  <si>
    <t>OPERATING EXPENSES:</t>
  </si>
  <si>
    <t>Cost of sales (excludes amortization of intangible assets)</t>
  </si>
  <si>
    <t>Research and development</t>
  </si>
  <si>
    <t>Selling, general and administrative</t>
  </si>
  <si>
    <t>Intangible asset amortization and contingent consideration</t>
  </si>
  <si>
    <t>Impairment of intangible asset</t>
  </si>
  <si>
    <t>Gain on sale of intangible asset</t>
  </si>
  <si>
    <t>Total operating expenses</t>
  </si>
  <si>
    <t>LOSS FROM OPERATIONS</t>
  </si>
  <si>
    <t>Equity in the loss of BioMarin/Genzyme LLC</t>
  </si>
  <si>
    <t>Interest income</t>
  </si>
  <si>
    <t>Interest expense</t>
  </si>
  <si>
    <t>Other income (expense)</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CONSOLIDATED STATEMENTS OF COMPREHENSIVE LOSS - USD ($) $ in Thousands</t>
  </si>
  <si>
    <t>Statement Of Income And Comprehensive Income [Abstract]</t>
  </si>
  <si>
    <t>OTHER COMPREHENSIVE INCOME (LOSS):</t>
  </si>
  <si>
    <t>Net foreign currency gain (loss)</t>
  </si>
  <si>
    <t>Unrealized holding gain (loss) arising during the period, net of tax impact of $4,412, $1,581 and $(2,931) for the years ended December 31, 2016, 2015 and 2014, respectively.</t>
  </si>
  <si>
    <t>Less reclassifications to net loss, net of tax impact of $42, $(681) and $0 for the years ended December 31, 2016, 2015 and 2014, respectively.</t>
  </si>
  <si>
    <t>Net change in unrealized holding gains, net of tax</t>
  </si>
  <si>
    <t>Unrealized holding gain arising during the period, net of tax impact of $0, $0 and $(1,214) for the years ended December 31, 2016, 2015 and 2014, respectively.</t>
  </si>
  <si>
    <t>Less reclassifications to net loss, net of tax impact of $0, $0 and $(365) for the years ended December 31, 2016, 2015 and 2014, respectively.</t>
  </si>
  <si>
    <t>Net change in unrealized holding gains (loss), net of tax</t>
  </si>
  <si>
    <t>OTHER COMPREHENSIVE INCOME (LOSS), NET OF TAX</t>
  </si>
  <si>
    <t>COMPREHENSIVE LOSS</t>
  </si>
  <si>
    <t>CONSOLIDATED STATEMENTS OF COMPREHENSIVE LOSS (Parenthetical) - USD ($) $ in Thousands</t>
  </si>
  <si>
    <t>Unrealized holding gain (loss) arising during the period, tax</t>
  </si>
  <si>
    <t>Reclassifications to net loss, tax</t>
  </si>
  <si>
    <t>CONSOLIDATED STATEMENTS OF STOCKHOLDERS' EQUITY - USD ($) shares in Thousands, $ in Thousands</t>
  </si>
  <si>
    <t>Total</t>
  </si>
  <si>
    <t>Common Stock</t>
  </si>
  <si>
    <t>Additional Paid-in Capital</t>
  </si>
  <si>
    <t>Company Stock Held By NQDC</t>
  </si>
  <si>
    <t>Accumulated Other Comprehensive Income (Loss)</t>
  </si>
  <si>
    <t>Accumulated Deficit</t>
  </si>
  <si>
    <t>Beginning Balance at Dec. 31, 2013</t>
  </si>
  <si>
    <t>Beginning Balance (in shares) at Dec. 31, 2013</t>
  </si>
  <si>
    <t>Net loss</t>
  </si>
  <si>
    <t>Other comprehensive income (loss)</t>
  </si>
  <si>
    <t>Issuance of common stock, net of offering costs</t>
  </si>
  <si>
    <t>Issuance of common stock, net of offering costs (in shares)</t>
  </si>
  <si>
    <t>Issuance of common stock under ESPP</t>
  </si>
  <si>
    <t>Issuance of common stock under ESPP (in shares)</t>
  </si>
  <si>
    <t>Issuances under equity incentive plans, net of tax</t>
  </si>
  <si>
    <t>Issuances under equity incentive plans, net of tax (in share)</t>
  </si>
  <si>
    <t>Conversion of convertible notes, net (in shares)</t>
  </si>
  <si>
    <t>Conversion of convertible notes, net</t>
  </si>
  <si>
    <t>Company stock held by NQDC</t>
  </si>
  <si>
    <t>Excess tax benefit from stock option exercises</t>
  </si>
  <si>
    <t>Stock-based compensation</t>
  </si>
  <si>
    <t>Ending Balance at Dec. 31, 2014</t>
  </si>
  <si>
    <t>Ending Balance (in shares) at Dec. 31, 2014</t>
  </si>
  <si>
    <t>Ending Balance at Dec. 31, 2015</t>
  </si>
  <si>
    <t>Ending Balance (in shares) at Dec. 31, 2015</t>
  </si>
  <si>
    <t>Cumulative Effect of New Accounting Principle in Period of Adoption</t>
  </si>
  <si>
    <t>Ending Balance at Dec. 31, 2016</t>
  </si>
  <si>
    <t>Ending Balance (in shares) at Dec. 31, 2016</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Accretion of discount on investments</t>
  </si>
  <si>
    <t>Stock-based compensation expense</t>
  </si>
  <si>
    <t>Gain on termination of leases</t>
  </si>
  <si>
    <t>(Gain) loss on sale of equity investment</t>
  </si>
  <si>
    <t>Impairment of assets</t>
  </si>
  <si>
    <t>Deferred income taxes</t>
  </si>
  <si>
    <t>Unrealized foreign exchange gain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Deposit on purchase of PKU rights</t>
  </si>
  <si>
    <t>Maturities and sales of investments</t>
  </si>
  <si>
    <t>Purchase of available-for-sale investments</t>
  </si>
  <si>
    <t>Proceeds from sale of intangible asset</t>
  </si>
  <si>
    <t>Business acquisitions, net of cash acquired</t>
  </si>
  <si>
    <t>Investment in convertible promissory note</t>
  </si>
  <si>
    <t>Net cash provided by (used in) investing activities</t>
  </si>
  <si>
    <t>CASH FLOWS FROM FINANCING ACTIVITIES:</t>
  </si>
  <si>
    <t>Proceeds from exercises of stock options and the ESPP</t>
  </si>
  <si>
    <t>Taxes paid related to net share settlement of equity awards</t>
  </si>
  <si>
    <t>Proceeds from public offering of common stock, net</t>
  </si>
  <si>
    <t>Payment of contingent acquisition consideration payable</t>
  </si>
  <si>
    <t>Net cash provided by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OR NON-CASH INVESTING AND FINANCING ACTIVITIES:</t>
  </si>
  <si>
    <t>Increase (decrease) in accounts payable and accrued liabilities related to fixed assets</t>
  </si>
  <si>
    <t>Conversion of convertible debt, net</t>
  </si>
  <si>
    <t>NATURE OF OPERATIONS AND BUSINESS RISKS</t>
  </si>
  <si>
    <t>Accounting Policies [Abstract]</t>
  </si>
  <si>
    <t xml:space="preserve">(1) NATURE OF OPERATIONS AND BUSINESS RISKS BioMarin Pharmaceutical Inc. (the Company or BioMarin) is a global biotechnology company that develops and commercializes innovative therapies for people with serious and life-threatening rare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therapy portfolio consists of five products and multiple clinical and pre-clinical product candidates. The Company expects to continue to finance future cash needs that exceed its operating activities primarily through its current cash, cash equivalents, short-term and long-term investments, and to the extent necessary,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commercial products; the potential need for additional financings; the Company’s ability to successfully commercialize its approved product candidate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t>
  </si>
  <si>
    <t>BASIS OF PRESENTATION</t>
  </si>
  <si>
    <t xml:space="preserve">(2) BASIS OF PRESENTATION Basis of Presentation These Consolidated Financial Statements have been prepared in accordance with accounting principles generally accepted in the United States (U.S. GAAP)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ctual results could differ from those estimates. </t>
  </si>
  <si>
    <t>SUMMARY OF SIGNIFICANT ACCOUNTING POLICIES</t>
  </si>
  <si>
    <t xml:space="preserve">(3) SUMMARY OF SIGNIFICANT ACCOUNTING POLICIES Cash and Cash Equivalents The Company treats liquid investments with original maturities of three months or less when purchased as cash and cash equivalents. Investments The Company determines the appropriate classification of its investments in debt and equity securities at the time of purchase and reevaluates such designations at each balance sheet date. All of the Company’s securities are classified as available-for-sale and reported in short-term investments, long-term investments or other assets. Available-for-sale investments are recorded at fair market value, with unrealized gains or losses included in Accumulated Other Comprehensive Income on the Company’s Consolidated Balance Sheets, exclusive of other-than-temporary impairment losses, if any. Investments consist of corporate securities, commercial paper, U.S. federal government agency securities and certificates of deposit. Inventory The Company values inventory at the lower of cost and net realizable value and determines the cost of inventory using the average-cost method. Inventories consist of currently marketed products and may contain certain products awaiting regulatory approval. The Company analyzes its inventory levels quarterly and writes down inventory that has become obsolete, or has a cost basis in excess of its expected net realizable value and inventory quantities in excess of expected requirements. Expired inventory is disposed of and the related costs are recognized as Cost of Sales in the Company’s Consolidated Statements of Operations. Inventories Produced in Preparation for Product Launches The Company capitalizes inventories produced in preparation for product launches based upon the probability of regulatory approval and earning future revenues.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ivotal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 applying the lower of cost or net realizable value to pre-launch inventory, the Company estimates a range of likely commercial prices based on its comparable commercial products. Property, Plant and Equipmen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amp;D projects with no alternative uses are expensed as incurred.
Leasehold improvements
Shorter of life of asset or lease term
Building and improvements
Lesser of useful life of the asset or remaining life of the building
Manufacturing and laboratory equipment
5 to 15 years
Computer hardware and software
3 to 8 years
Office furniture and equipment
5 years
Vehicles
5 years
Land improvements
10 years
Land
Not applicable
Construction-in-progress
Not applicable 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accompanying Consolidated Balance Sheets. The tenant improvement allowances and free rent periods are recognized as a reduction of rent expense over the lease term on a straight-line basis. Impairment of Long-Lived Assets The Company records goodwill in a business combination when the total consideration exceeds the fair value of the net tangible and identifiable intangible assets acquired. Goodwill and intangible assets with indefinite lives are not amortized but subject to an annual impairment analysis. Intangible assets with finite lives are amortized over their estimated useful lives on a straight-line basis. The Company performs its annual impairment review of goodwill and indefinite lived intangibles during the fourth quart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During the fourth quarter of 2016, the Company performed its annual impairment review and determined no impairments of goodwill existed and, other than the impairments recognized in the second quarter of 2016, there were no additional impairments of intangible assets at December 31, 2016. See Note 7 to these Consolidated Financial Statements for further details on impairments to intangible assets. The Company tests finite-lived intangible assets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The recoverability of the carrying value of the Company’s buildings, leasehold improvements for its facilities and equipment depends on the successful execution of the Company’s business initiatives and its ability to earn sufficient returns on approved products and product candidates. The Company continually monitors events and changes in circumstances that could indicate carrying amounts of its fixed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amount over the fair value of the assets. Revenue Recognition The Company recognizes revenue when persuasive evidence of an arrangement exists, delivery has occurred, the price to the buyer is fixed or determinable and collection from the customer is reasonably assured. Net Product Revenues —The Company recognizes revenues from product sales when title and risk of loss have passed to the customer, which typically occurs upon delivery. Product sales transactions are evidenced by customer purchase orders, customer contracts, invoices and/or the related shipping documents. Amounts collected from customers and remitted to governmental authorities, which primarily consists of value-added taxes related to product sales in foreign jurisdictions, are presented on a net basis in the Company’s Consolidated Statements of Operations, in that taxes billed to customers are not included as a component of net product revenues. In the U.S., the Company’s commercial products are generally sold to specialty pharmacies or end-users, such as hospitals, which act as retailers. Through December 31, 2015, the Company also sold Kuvan to Ares Trading S.A. (Merck Serono) at a price near its manufacturing cost, and Merck Serono resold the product to end users outside the U.S., Canada and Japan. The royalty earned from Kuvan product sold by Merck Serono in the EU was included as a component of net product revenues in the period earned. Outside the U.S., the Company’s commercial products were sold to its authorized distributors or directly to government purchasers or hospitals, which act as the end-users. The Company receives a payment ranging from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The Company records fees paid to distributors and cash discounts as a reduction of revenue.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 However,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The Company relies on historical return rates to estimate retu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Royalty and Other Revenues— Royalty and other revenues includes royalties on net sales of products with which the Company has no direct involvement, collaborative agreement revenues and rental income. Royalty revenue is recognized as earned in accordance with the contract terms at the time the royalty amount is fixed or determinable based on information received from the licensees and sublicensees and at the time collectibility is reasonably assured. Collaborative agreement revenues includes both license revenue and contract research revenue. Activities under collaborative agreements are evaluated to determine if they represent a multiple element revenue arrangement.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Rental income associated with the tenants in the San Rafael Corporate Center (SRCC) is recognized on a straight-line basis over the term of the respective lease . Revenue from non-refundable up-front license fees and milestone payments, such as under a development collaboration or an obligation to supply product, is recognized as performance occurs and the Company’s obligations are completed. In accordance with the specific terms of the Company’s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the Company’s Consolidated Balance Sheets. Research and Development R&amp;D expenses include expenses associated with contract R&amp;D provided by third-parties, most product manufacturing prior to regulatory approval, clinical and regulatory costs, and internal R&amp;D costs. In instances where the Company enters into agreements with third-parties for R&amp;D activities, costs are expensed upon the earlier of when non-refundable amounts are due or as services are performed unless there is an alternative future use of the funds in other R&amp;D projects. Amounts due under such arrangements may be either fixed fee or fee for service and may include upfront payments, monthly payments and payments upon the completion of milestones or receipt of deliverables. The Company accrues costs for clinical trial activities based upon the services received and estimates of related expenses incurred that have yet to be invoiced by the vendors that perform the activities. Convertible Debt Transactions The Company separately accounts for the liability and equity components of convertible debt instrument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See Note 14 to these Consolidated Financial Statements for further details. Stock-Based Compensation The Company uses the Black-Scholes option-pricing model to determine the fair value of stock options and the Company’s ESPP awards. The determination of the fair value of stock-based payment awards using an option-pricing model is affected by the Company’s stock price as well as assumptions regarding a number of complex and subjective variables. Stock-based compensation expense is recognized on a straight-line basis over the requisite service period for each award. The Company uses a lattice model with a Monte Carlo simulation to value restricted stock unit awards with performance and market conditions. This valuation methodology utilizes the closing price of the Company’s common stock on grant date and several key assumptions, including expected volatility of the Company’s stock price, risk-free rates of return, expected dividend yield and estimated total shareholder return. In the fourth quarter of 2016, the Company elected to early adopt Accounting Standards Update No. 2016-09, Compensation-Stock Compensation (Topic 718): Improvement to Employee Share-based Payment Accounting issued by the Financial Accounting Standards Board (FASB), which among other items, provides an accounting policy election to account for forfeitures as they occur, rather than to account for them based on an estimate of expected forfeitures. The Company elected to account for forfeitures as they occur. See Note 4 to these Consolidated Financial Statements for further information on the impact of adoption. If factors change and different assumptions are employed in determining the fair value of stock-based awards, the stock-based compensation expense recorded in future periods may differ significantly from what was recorded in the current period. See Note 17 to these Consolidated Financial Statements for further information. Nonqualified Deferred Compensation Plan The Company’s NQDC Plan allows eligible employees, including members of the Company’s Board of Directors (the Board), management and certain highly-compensated employees as designated by the NQDC Plan’s administrative committee, to make voluntary deferrals of compensation to specified dates, retirement or death. Participants are permitted to defer portions of their salary, annual cash bonus and restricted stock. The Company is not allowed to make additional direct contributions to the NQDC Plan on behalf of the participants without further action by the Board. All of the investments held in the NQDC Plan are classified as trading securities and recorded at fair value with changes in the investments’ fair values recognized as earnings in the period they occur. Company stock issued and held by the NQDC Plan is accounted for similarly to treasury stock in that the value of the employer stock is determined on the date the restricted stock vests and the shares are issued into the NQDC Plan. The restricted stock issued into the NQDC Plan is recorded as stockholders’ equity and changes in the fair value of the corresponding liability are recognized in earnings as incurred. The corresponding liabilities for the NQDC Plan are included in Accounts Payable and Accrued Liabilities and Other Long-Term Liabilities in the Company’s Consolidated Balance Sheets. The corresponding assets for the NQDC Plan are included in Other Current Assets and Other Assets in the Company’s Consolidated Balance Sheet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and Other Hedging Instruments The Company engages in transactions denominated in foreign currencies and, as a result, is exposed to changes in foreign currency exchange rates. To manage the volatility resulting from fluctuating foreign currency exchange rates, the Company nets a portion of its exposures to take advantage of natural offsets and enters into forward foreign currency exchange contracts for a portion of the remaining exposures. The Company accounts for its derivative instruments as either assets or liabilities on the balance sheet and measures them at fair value. Derivatives that are not defined as hedging instruments are adjusted to fair value through earnings. Gains and losses resulting from changes in fair value are accounted for depending on the use of the derivative and whether it is designated and qualifies for hedge accounting. The Company assesses, both at inception and on an ongoing basis, whether the derivatives that are used in hedging transactions are highly effective in offsetting the changes in cash flows of the hedged items. The Company also assesses hedge ineffectiveness on a monthly basis and records the gain or loss related to the ineffective portion to current earnings. If the Company determines that a forecasted transaction is no longer probable of occurring, it discontinues hedge accounting for the affected portion of the hedge instrument, and if the forecasted transaction becomes unlikely to occur, any related unrealized gain or loss on the contract is recognized in current earnings. See Note 11 to these Consolidated Financial Statements for further information. Fair Value of Financial Instruments The Company discloses the fair value of financial instruments for assets and liabilities for which the value is practicable to estimate. The carrying amounts of all cash equivalents, short-term and long-term investments and forward exchange contracts approximate fair value based upon quoted market prices. The fair values of trade accounts receivables, accounts payable and other financial instruments approximate carrying value due to their short-term nature, and would be considered level 2 items in the fair value hierarchy. Segment Information The Company currently operates in one business segment focused on the development and commercialization of innovative therapies for people with serious and life 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Acquisition Consideration Payable The Company determines the fair value of contingent acquisition consideration payable on the acquisition date using a probability-based income approach utilizing an appropriate discount rate. Each reporting period thereafter, the Company revalues these obligations and records increases or decreases in their fair value as adjustments to Intangible Asset Amortization and Contingent Consideration in the Company’s Consolidated Statements of Operations. Changes in the fair value of the contingent acquisition consideration payable can result from adjustments to the estimated probability and assumed timing of achieving the underlying milestones, as well as from changes to the discount period and rates. Comprehensive Income (Loss) and Accumulated Other Comprehensive Income Comprehensive income (loss) includes net income (loss) and certain changes in stockholders’ equity that are excluded from net income (loss), such as changes in unrealized gains and losses on the Company’s available-for-sale securities, unrealized gains (losses) on foreign currency hedges and changes in the Company’s cumulative foreign currency translation account. </t>
  </si>
  <si>
    <t>RECENT ACCOUNTING PRONOUNCEMENTS</t>
  </si>
  <si>
    <t>New Accounting Pronouncements And Changes In Accounting Principles [Abstract]</t>
  </si>
  <si>
    <t>(4) RECENT ACCOUNTING PRONOUNCEMENTS Accounting Pronouncements Not Yet Adopted In January 2017, the FASB issued Accounting Standards Update (ASU) No. 2017-04, Goodwill and Other - Simplifying the Test for Goodwill Impairment In January 2017, the FASB issued ASU No. 2017-01, Clarifying the Definition of a Business ’ In February 2016, the FASB issued ASU No. 2016-02, Leases ’ In May 2014, the FASB issued ASU No. 2014-09 (ASU 2014-09) regarding Accounting Standards Codification (ASC) Topic 606, Revenue from Contracts with Customers As of December 31, 2016, the Company has not elected early adoption and has not concluded on an adoption method. The Company has formed a task force that is in the process of analyzing the Company’s customer contracts and the potential impacts the standard may have on previously reported revenues and future revenues. After completing the analysis of the accounting for the Company’s customer contracts under the new revenue standard, the Company will assess the required changes to its accounting policies, systems and internal control over financial reporting. Based on its preliminary analysis of its material contracts with customers, the Company does not anticipate that ASU 2014-09 will have a material impact on its net product revenues for products that are marketed by the Company (e.g., Kuvan, Naglazyme, and Vimizim). The Company is still assessing the application of ASU 2014-09 to its Aldurazyme revenues from Genzyme, which are currently recognized in two components upon delivery and upon sale of the product by Genzyme to third parties. ASU 2014-09 may have an impact on the timing of Aldurazyme revenue recognition, however the Company is in the early stages of its analysis and has not yet concluded on the impact of the new revenue standard on its Aldurazyme revenue recognition. Accounting Pronouncements Adopted In March 2016, the FASB issued ASU No. 2016-09, Improvements to Employee Share-Based Payment Accounting and the Company adopted the amendments in ASU 2016-09 during the fourth quarter of fiscal 2016, which required the Company to reflect any adjustments as of January 1, 2016, the beginning of the annual period that includes the interim period of adoption The impact of adopting ASU 2016-09 resulted in the following:
•
The Company recorded $15.1 million of tax benefits within income tax expense for the year ended December 31, 2016 related to employee equity award activity. Prior to adoption the excess tax benefit had not been realized through a reduction in taxes payable. In a small number of states, there had been a benefit to taxes payable and for these states the benefit was recorded as additional paid-in capital. This change could create future volatility in the Company’s effective tax rate depending upon the amount of exercise or vesting activity from stock-based awards.
•
The Company recorded a $131.3 million cumulative-effect adjustment to accumulated deficit as of January 1, 2016 related to historical excess tax benefits.
•
The Company elected to recognized forfeitures as they occur. The cumulative effect adjustment as a result of the adoption of this amendment on a modified retrospective basis was insignificant.
•
The Company elected to apply the change in classification of cash flows resulting from excess tax benefits or deficiencies on a retrospective basis. Accordingly, $2.2 million and $1.5 million of excess tax benefits previously reported as a cash flow provided by financing activities during the years ended December 31, 2015 and 2014, respectively, have been reclassified to be included in cash flows from operating activities. The reclassification of excess tax benefits on the Consolidated Statements of Cash Flows is not material. There were no other material impacts to our consolidated financial statements as a result of adopting this updated standard.</t>
  </si>
  <si>
    <t>ACQUISITIONS</t>
  </si>
  <si>
    <t>Business Combinations [Abstract]</t>
  </si>
  <si>
    <t xml:space="preserve">(5) ACQUISITIONS The Merck PKU Business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egvaliase (the Merck PKU Business). As a result, the Company acquired all global rights to Kuvan and pegvaliase from Merck Serono, with the exception of Kuvan in Japan. Previously, the Company had exclusive rights to Kuvan in the United States (U.S.) and Canada and pegvaliase in the U.S. and Japan. In connection with the acquisition of the Merck PKU Business, the Company recognized transaction costs of $0.6 million, of which $0.3 million was recognized in each of the years ended December 31, 2016 and 2015. Pursuant to the A&amp;R Kuvan Agreement, the Company paid Merck Serono $374.5 million, in cash and is obligated to pay Merck Serono up to a maximum of €60.0 million, in cash, if future sales milestones are met. Pursuant to the Pegvaliase Agreement, the Company is obligated to pay Merck Serono up to a maximum of €125.0 million, in cash, if future development milestones are met. Merck Serono transferred certain inventory, regulatory materials and approvals, and intellectual property rights to the Company and will perform certain transition services for the Company. As of December 31, 2016, the inventory acquired from Merck Serono has been sold through to customers. The Company and Merck Serono have no further rights or obligations under the License Agreement with respect to pegvaliase. As of December 31, 2016, the License Agreement, as amended in December 2016, will continue in effect in order for Merck Serono to provide critical transition services for the sales and distribution of Kuvan in four remaining countries until marketing authorizations can be transferred in such countries. Prior to the consummation of the transactions described above, the Company sold Kuvan to Merck Serono at a price near its manufacturing costs, and Merck Serono resold the product to end users outside the U.S., Canada and Japan. The royalty earned by the Company from Kuvan product sold by Merck Serono was included as a component of Net Product Revenues in the period earned. Kuvan is a commercialized product for the treatment of patients with phenylketonuria (PKU) and/or for primary BH4 deficiency in certain countries. Pegvaliase is currently in pivotal studies as a potential therapeutic option for adult patients with PKU. In March 2016, the Company announced that its pivotal Phase 3 PRISM-2 study of pegvaliase met the primary endpoint of change in blood Phe compared with placebo (p&lt;0.0001); and the Company also announced its plans to submit a marketing application in the U.S. Kuvan has Orphan Drug exclusivity in the European Union (EU) until 2020, and pegvaliase has Orphan Drug designation in the U.S. and the EU. The acquisition date fair value of the contingent acquisition consideration payments, Kuvan global marketing rights, with the exception of Japan, and pegvaliase IPR&amp;D acquired was estimated by applying a probability-based income approach utilizing an appropriate discount rate. This estimation was based on significant inputs that are not observable in the market, referred to as level 3 inputs. Key assumptions include a discount rate and various probability factors. The range of outcomes and assumptions used to develop these estimates has been updated to estimate the fair value of the contingent acquisition consideration payable at December 31, 2016. See Note 12 to these Consolidated Financial Statements for additional discussion regarding fair value measurements of the contingent acquisition consideration payable included on the Company’s Consolidated Balance Sheet. The following table presents the final allocation of the purchase consideration for the Merck PKU Business acquisition, including the contingent acquisition consideration payable based on the acquisition date fair value. The allocation of the purchase price below reflects an inventory adjustment in the second quarter of 2016.
Cash payments
$
374,545
Estimated fair value of contingent acquisition consideration payable
138,974
Total consideration
$
513,519
Kuvan intangible assets
$
172,961
Pegvaliase IPR&amp;D
326,359
Inventory
14,199
Total identifiable assets acquired
$
513,519
The amount allocated to the Kuvan intangible assets is considered to be finite-lived and will be amortized on a straight-line basis over its estimated useful life through 2024. The amount allocated to acquired pegvaliase IPR&amp;D is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the reduction in the fair value of the IPR&amp;D assets below their respective carrying amounts. When development is complete, which generally occurs if and when regulatory approval to market a product is obtained, the associated assets would be deemed finite-lived and would then be amortized based on their respective estimated useful lives at that point. See Note 7 to these Consolidated Financial Statements for further discussion of the indefinite-lived intangible asset. Pro Forma Financial Information The following unaudited pro forma financial information presents the combined results of operations of the Company and the Merck PKU Business as if the acquisition occurred on January 1, 2015. This unaudited pro forma financial information is presented for informational purposes only and is not necessarily indicative of the results of future operations that would have been achieved had the acquisitions taken place at the beginning of 2015.
2015
Total revenues
$
962,853
Net loss
$
(143,506
)
Net loss per share, basic and dilutive
$
(0.90
)
Weighted average common shares outstanding, basic and diluted
160,025
Prosensa Holding N.V. On January 29, 2015, the Company completed the acquisition of Prosensa Holding N.V. (Prosensa), a public limited liability company organized under the laws of the Netherlands, for a total purchase price of $751.5 million. Prosensa was an innovative biotechnology company engaged in the discovery and development of ribonucleic acid (RNA)-modulating therapeutics for the treatment of genetic disorders. Prosensa ’ ’ In connection with its acquisition of Prosensa, the Company made cash payments totaling $680.1 million, which consisted of $620.7 million for approximately 96.8% of Prosensa ’ ’ The following table presents the allocation of the purchase consideration for the Prosensa acquisition based on fair value.
Cash and cash equivalents
$
141,669
Trade accounts receivable
3,086
Other current assets
1,537
Property, plant and equipment
2,683
Intangible assets
497
Other assets
104
Acquired IPR&amp;D
772,808
Total identifiable assets acquired
922,384
Accounts payable and accrued expenses
(68,799
)
Debt assumed
(57,053
)
Deferred tax liability
(193,202
)
Total liabilities assumed
(319,054
)
Net identifiable assets acquired
603,330
Goodwill
148,134
Net assets acquired
$
751,464
See Note 7 to these Consolidated Financial Statements for further discussion of the indefinite-lived intangible assets. The deferred tax liability relates to the tax impact of future amortization or possible impairments associated with the identified intangible assets acquired, which are not deductible for tax purposes. Prosensa’s results of operations prior to and since the acquisition date are insignificant to the Company’s Consolidated Financial Statements. </t>
  </si>
  <si>
    <t>INVESTMENTS</t>
  </si>
  <si>
    <t>Investments Schedule [Abstract]</t>
  </si>
  <si>
    <t xml:space="preserve">(6) INVESTMENTS All investments were classified as available-for-sale at December 31, 2016 and 2015. The amortized cost, gross unrealized holding gains or losses, and fair value of the Company’s available-for-sale securities by major security type at December 31, 2016 and 2015 are summarized in the tables below:
Amortized Cost
Gross Unrealized Holding Gains
Gross Unrealized Holding Losses
Aggregate Fair Value at December 31, 2016
Certificates of deposit
$
2,800
$
—
$
—
$
2,800
Corporate debt securities
633,072
329
(2,277
)
631,124
Commercial paper
16,075
—
—
16,075
U.S. government agency securities
304,635
37
(747
)
303,925
Greek government-issued bonds
48
86
—
134
Total
$
956,630
$
452
$
(3,024
)
$
954,058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
As of December 31, 2016, the Company had one investment in marketable equity securities measured using quoted prices in its active market that is considered a strategic investment. During 2016, shares of strategic investments were sold for net realized losses of $0.1 million. As of December 31, 2016, the fair value of the Company’s strategic investment of $4.1 million included an unrealized gain of $2.3 million. As of December 31, 2015, the fair value of the Company’s strategic investments of $18.1 million included an unrealized gain of $12.7 million. Strategic investments are recorded in Other Assets in the Company’s Consolidated Balance Sheets. The fair values of available-for-sale securities by contractual maturity were as follows:
December 31,
2016
2015
Maturing in one year or less
$
381,347
$
195,579
Maturing after one year through five years
572,711
425,652
Total
$
954,058
$
621,231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December 31, 2016, some of the Company’s investments were in an unrealized loss position. However, the Company has the ability and intent to hold all investments that have been in a continuous loss position until maturity or recovery, thus no other-than-temporary impairment is deemed to have occurred. See Note 12 to these Consolidated Financial Statements for additional discussion regarding the fair value of the Company’s available-for-sale securities. </t>
  </si>
  <si>
    <t>INTANGIBLE ASSETS</t>
  </si>
  <si>
    <t>Goodwill And Intangible Assets Disclosure [Abstract]</t>
  </si>
  <si>
    <t xml:space="preserve">(7) INTANGIBLE ASSETS Intangible assets consisted of the following:
December 31,
2016
2015
Intangible assets:
Finite-lived intangible assets
$
305,122
$
129,572
Indefinite-lived intangible assets
332,199
607,548
Gross intangible assets:
637,321
737,120
Less: Accumulated amortization
(83,541
)
(53,124
)
Net carrying value
$
553,780
$
683,996
Finite-Lived Intangible Assets The following table summarizes the net-book-value and estimated remaining life of the Company’s finite-lived intangible assets as of December 31, 2016:
Net Balance at December 31, 2016
Average Remaining Life
Repurchased royalty rights
$
46,688
6.9 years
Acquired intellectual property
172,256
8.1 years
License payments for marketing approvals
1,869
4.9 years
SRCC in-place and above market tenant leases
768
Remaining lease terms
Total
$
221,581
As of December 31, 2016, the estimated future amortization expense associated with the Company’s finite-lived intangible assets for each of the five succeeding fiscal years is as follows:
Fiscal Year
Amount
2017
$
30,430
2018
30,400
2019
30,086
2020
27,605
2021
26,681
Thereafter
76,379
$
221,581
Indefinite-Lived Intangible Assets Indefinite-lived intangible assets consisted of the following:
December 31,
2016
2015
In-Process Research and Development:
Pegvaliase
$
326,359
$
—
Kyndrisa
—
533,064
Other exons acquired with Prosensa
—
41,044
Reveglucosidase alfa
—
25,010
Other acquired pre-clinical compounds
5,840
8,430
Net carrying value
$
332,199
$
607,548
Intangible assets related to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Related to the Kyndrisa and other exon IPR&amp;D assets, the Company recorded impairment charges of $198.7 million in the fourth quarter of 2015 and impairment charges of $574.1 million in the second quarter of 2016 based on the status of development efforts. These impairments reduced the remaining book value to zero due to the termination of the programs. The Company also recognized an impairment charge of $25.0 million in the second quarter of 2016 related to the reveglucosidase alfa IPR&amp;D assets due to the decision to terminate that development program. In 2015, the Company completed the sale of talazoparib to Medivation Inc. (Medivation). Pursuant to the Asset Purchase Agreement, Medivation paid the Company an upfront payment of $410.0 million upon the closing of the transaction. In addition, contingent upon the successful development and commercialization of talazoparib, Medivation will pay the Company milestone payments of up to $160.0 million and mid-single digit percentage royalties on net sales of talazoparib. During the fourth quarter of 2015, the Company recognized a net gain of $369.5 million related to the sale of the talazoparib intangible assets. </t>
  </si>
  <si>
    <t>PROPERTY, PLANT AND EQUIPMENT</t>
  </si>
  <si>
    <t>Property Plant And Equipment [Abstract]</t>
  </si>
  <si>
    <t xml:space="preserve">(8) PROPERTY, PLANT AND EQUIPMENT Property, plant and equipment, net consisted of the following:
December 31,
2016
2015
Building and improvements
$
510,805
$
442,100
Manufacturing and laboratory equipment
242,899
145,313
Computer hardware and software
129,506
113,442
Leasehold improvements
44,184
44,247
Furniture and equipment
27,229
22,817
Land improvements
4,881
4,881
Land
55,412
45,727
Construction-in-progress
126,446
164,283
1,141,362
982,810
Less: Accumulated depreciation
(342,594
)
(278,603
)
Total property, plant and equipment, net
$
798,768
$
704,207
The construction-in-process balance primarily includes costs related to the Company ’ Depreciation for the years ended December 31, 2016, 2015 and 2014 was $73.2 million, $50.1 million and $44.3 million, respectively, of which $17.4 million, $14.6 million and $11.0 million was capitalized into inventory, respectively. Capitalized interest related to the Company’s property, plant and equipment purchases for each of the three years ended December 31, 2016 was insignificant. </t>
  </si>
  <si>
    <t>INVENTORY</t>
  </si>
  <si>
    <t>Inventory Disclosure [Abstract]</t>
  </si>
  <si>
    <t>(9) INVENTORY Inventory consisted of the following:
December 31,
2016
2015
Raw materials
$
51,250
$
46,115
Work-in-process
167,788
150,289
Finished goods
136,088
75,279
Total inventory
$
355,126
$
271,683
In the first quarter of 2016, process qualification production activities commenced in the Company’s Shanbally facility related to Vimizim production. As of December 31, 2016, the value of the qualification campaign was $30.0 million, which was capitalized as inventory because the product is expected to be sold commercially. While the Company believes it is unlikely that the manufacturing process will not be approved for Vimizim production, should that occur, the value of the inventory would be expensed at that time. Inventory as of December 31, 2016 included $39.1 million of pre-launch Brineura (formerly referred to as cerliponase alfa) inventory for production that commenced in the second quarter of 2016. Brineura is an investigational therapy to treat children with CLN2 disease, or late infantile neuronal ceroid lipofuscinosis, a lysosomal storage disorder primarily affecting the brain. The Company must receive marketing approval from the applicable regulators before the Brineura inventory can be sold commercially. Although regulatory approval cannot be assured, the Company expects to receive regulatory approval and realize the costs of the inventory through future sales. The Company believes that all material uncertainties related to the ultimate regulatory approval of Brineura for commercial sale have been significantly reduced based on positive data from Phase I/II clinical trial results and the filings of Biologics License Application (BLA) with the Food and Drug Administration (FDA) and the MAA with the European Medicines Agency (EMA)</t>
  </si>
  <si>
    <t>SUPPLEMENTAL BALANCE SHEET INFORMATION</t>
  </si>
  <si>
    <t>Organization Consolidation And Presentation Of Financial Statements [Abstract]</t>
  </si>
  <si>
    <t>(10) SUPPLEMENTAL BALANCE SHEET INFORMATION Other assets consisted of the following:
December 31,
2016
2015
Deposit for business acquisition
$
—
$
371,756
Deposits
10,722
8,606
Strategic investments
4,064
18,056
Long-term forward foreign currency exchange contract assets
8,194
3,533
Other
9,835
6,693
Total other assets
$
32,815
$
408,644
Accounts payable and accrued liabilities consisted of the following:
December 31,
2016
2015
Accounts payable and accrued operating expenses
$
191,353
$
179,294
Accrued compensation expense
109,038
95,345
Accrued rebates payable
34,737
32,553
Accrued royalties payable
15,151
10,412
Value added taxes payable
7,848
6,377
Accrued income taxes
—
59,572
Other
12,378
8,958
Total accounts payable and accrued liabilities
$
370,505
$
392,511
The roll forward of significant estimated accrued rebates, reserve for cash discounts and allowance for doubtful accounts for the years ended December 31, 2016, 2015 and 2014 were as follows:
Balance at Beginning of Period
Provision for Current Period Sales
Provision/ (Reversals) for Prior Period Sales
Actual Charges Related to Current Period Sales
Actual Charges Related to Prior Period Sales
Balance at End of Period
Year ended December 31, 2016:
Accrued rebates
$
32,553
$
44,347
$
(5,205
)
$
(23,879
)
$
(13,079
)
$
34,737
Reserve for cash discounts
831
8,889
(22
)
(8,160
)
(650
)
888
Sales return reserve
40
—
(40
)
—
—
—
Allowance for doubtful accounts
93
—
(20
)
—
—
73
Year ended December 31, 2015:
Accrued rebates
$
14,859
$
45,356
$
(1,245
)
$
(18,421
)
$
(7,996
)
$
32,553
Reserve for cash discounts
688
7,402
—
(6,722
)
(537
)
831
Sales return reserve
—
40
—
—
—
40
Allowance for doubtful accounts
490
—
(397
)
—
—
93
Year ended December 31, 2014:
Accrued rebates
$
10,429
$
24,431
$
(1,159
)
$
(12,768
)
$
(6,074
)
$
14,859
Reserve for cash discounts
388
6,435
—
(5,747
)
(388
)
688
Sales return reserve
907
—
(907
)
—
—
—
Allowance for doubtful accounts
529
410
(319
)
—
(130
)
490</t>
  </si>
  <si>
    <t>DERIVATIVE INSTRUMENTS AND HEDGING STRATEGIES</t>
  </si>
  <si>
    <t>Derivative Instruments And Hedging Activities Disclosure [Abstract]</t>
  </si>
  <si>
    <t xml:space="preserve">(11) DERIVATIVE INSTRUMENTS AND HEDGING STRATEGIES Foreign Currency Exchange Rate Exposure The Company uses forward foreign currency exchange contracts to hedge certain operational exposures resulting from potential changes in foreign currency exchange rates. Such exposures result from portions of the Company ’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2 to these Consolidated Financial Statements for additional discussion regarding the fair value of forward foreign currency exchange contracts. The Company enters into forward foreign currency exchange contracts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operating expenses denominated in Euros and revenues denominated in currencies other than the U.S. dollar related to changes in foreign currency exchange rates. The following table summarizes the Company ’
Aggregate Notional
Amount in
Foreign Exchange Contracts
Number of Contracts
Foreign Currency
Maturity
Euros - Purchase
82
104.2
Jan. 2017 - Dec. 2019
Euros - Sell
311
340.2
Jan. 2017 - Dec. 2019
Canadian Dollars - Sell
24
23.3
Jan. 2017 - Dec. 2017
Colombian Pesos - Sell
12
62,304.0
Jan. 2017 - Dec. 2017
Brazilian Reais - Sell
3
64.5
May 2017
Total
432
The maximum length of time over which the Company is hedging its exposure to the reduction in value of forecasted foreign currency revenues through forward foreign currency exchange contracts is through December 2019. Over the next twelve months, the Company expects to reclassify $7.1 million from Accumulated Other Comprehensive Income to earnings as the forecasted revenue and operating expense transactions occur. The Company also enters into forward foreign currency exchange contracts that are not designated as hedges for accounting purposes. The changes in fair value of these forward foreign currency exchange contracts are included as a part of selling, general and administrative (SG&amp;A) expense in the Company ’ The following table summarizes the Company ’
Aggregate Notional
Amount in
Foreign Exchange Contracts
Number of Contracts
Foreign Currency
Maturity
Euros - Purchase
1
94.9
January 2017
British Pounds - Sell
1
2.7
January 2017
Total
2
The fair value carrying amounts of the Company’s derivative instruments were as follows:
Asset Derivatives
Liability Derivatives
December 31, 2016
December 31, 2016
Balance Sheet Location
Fair Value
Balance Sheet Location
Fair Value
Derivatives designated as hedging instruments:
Forward foreign currency exchange contracts
Other current assets
$
13,048
Accounts payable &amp; accrued liabilities
$
5,176
Forward foreign currency exchange contracts
Other assets
8,194
Other long- term liabilities
2,342
Total
$
21,242
$
7,518
Derivatives not designated as hedging instruments:
Forward foreign currency exchange contracts
Other current assets
$
964
Accounts payable &amp; accrued liabilities
$
25
Total
964
25
Total value of derivative contracts
$
22,206
$
7,543
Asset Derivatives
Liability Derivatives
December 31, 2015
December 31, 2015
Balance Sheet Location
Fair Value
Balance Sheet Location
Fair Value
Derivatives designated as hedging instruments:
Forward foreign currency exchange contracts
Other current assets
$
10,478
Accounts payable &amp; accrued liabilities
$
1,986
Forward foreign currency exchange contracts
Other assets
3,533
Other long- term liabilities
3,057
Total
$
14,011
$
5,043
Derivatives not designated as hedging instruments:
Forward foreign currency exchange contracts
Other current assets
$
—
Accounts payable &amp; accrued liabilities
$
22
Total
—
22
Total value of derivative contracts
$
14,011
$
5,065
The effect of the Company’s derivative instruments on the Consolidated Financial Statements for the years ended December 31, 2016, 2015 and 2014 was as follows:
Years Ended December 31,
2016
2015
2014
Derivatives Designated as Hedging Instruments:
Net gain recognized in Other Comprehensive Income (OCI) (1)
$
9,677
$
17,300
$
18,078
Net gain reclassified from accumulated OCI into earnings (2)
6,529
19,604
643
Net gain (loss) recognized in net loss (3)
5,070
(727
)
(294
)
Derivatives Not Designated as Hedging Instruments:
Net gain (loss) recognized in net loss (4)
$
(8,687
)
$
4,493
$
8,010
(1)
Net change in the fair value of the effective portion classified as OCI.
(2)
Effective portion classified as Net Product Revenues and SG&amp;A expense .
(3)
Ineffective portion and amount excluded from effectiveness testing classified as SG&amp;A expense.
(4)
Classified as SG&amp;A expense. At December 31, 2016, 2015 and 2014, accumulated other comprehensive income before taxes associated with forward foreign currency exchange contracts qualifying for hedge accounting treatment was a gain of $13.0 million, $13.6 million and $15.9 million, respectively.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 xml:space="preserve">(12)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December 31, 2016
Quoted Price in Active Markets For Identical Assets (Level 1)
Significant Other Observable Inputs (Level 2)
Significant Unobservable Inputs (Level 3)
Total
Assets:
Cash and cash equivalents:
Overnight deposits
$
235,571
$
—
$
—
$
235,571
Money market instruments
—
172,759
—
172,759
Total cash and cash equivalents
235,571
172,759
—
408,330
Available-for-sale securities:
Short-term:
Certificates of deposit
—
2,800
—
2,800
Corporate debt securities
—
193,974
—
193,974
Commercial paper
—
16,075
—
16,075
U.S. government agency securities
—
168,499
—
168,499
Long-term:
Corporate debt securities
—
437,150
—
437,150
U.S. government agency securities
—
135,426
—
135,426
Greek government-issued bonds
—
134
—
134
Total available-for-sale securities
—
954,058
—
954,058
Other Current Assets:
Nonqualified Deferred Compensation Plan assets
—
163
—
163
Forward foreign currency exchange contract (1)
—
14,012
—
14,012
Restricted investments (2)
—
3,754
—
3,754
Total other current assets
—
17,929
—
17,929
Other Assets:
Nonqualified Deferred Compensation Plan assets
—
9,121
—
9,121
Forward foreign currency exchange contract (1)
—
8,194
—
8,194
Strategic investment (3)
4,064
—
—
4,064
Total other assets
4,064
17,315
—
21,379
Total assets
$
239,635
$
1,162,061
$
—
$
1,401,696
Liabilities:
Current Liabilities:
Nonqualified Deferred Compensation Plan liability
$
2,073
$
163
$
—
$
2,236
Forward foreign currency exchange contract (1)
—
5,201
—
5,201
Contingent acquisition consideration payable
—
—
46,327
46,327
Total current liabilities
2,073
5,364
46,327
53,764
Other long-term liabilities:
Nonqualified Deferred Compensation Plan liability
17,303
9,121
—
26,424
Forward foreign currency exchange contract (1)
—
2,342
—
2,342
Contingent acquisition consideration payable
—
—
115,310
115,310
Total other long-term liabilities
17,303
11,463
115,310
144,076
Total liabilities
$
19,376
$
16,827
$
161,637
$
197,840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3)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1)
See Note 11 to these Consolidated Financial Statements for further information regarding the derivative instruments.
(2)
The restricted investments at December 31, 2016 and 2015 secure the Company’s irrevocable standby letter of credit obtained in connection with certain commercial agreements.
(3)
The Company has investments in marketable equity securities measured using quoted prices in an active market that are considered strategic investments. See Note 6 to these Consolidated Financial Statements for additional discussion regarding the Company’s strategic investments. There were no transfers between levels during the year ended December 31, 2016.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6 to these Consolidated Financial Statements for further information regarding the Company’s financial instruments. Liabilities measured at fair value using Level 3 inputs consisted of contingent acquisition consideration payable and asset retirement obligations. 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solidated Statements of Operations. The probability-based income approach used by management to estimate the fair value of the contingent acquisition consideration is most sensitive to changes in the estimated probabilities.
Contingent acquisition consideration payable at December 31, 2015
$
85,609
Addition of contingent acquisition consideration payable related to the purchase of the Merck PKU Business
138,974
Changes in the fair value of contingent acquisition consideration payable for continuing development programs
6,825
Reduction of fair value related to termination of Kyndrisa development program
(43,652
)
Reduction of fair value related to termination of reveglucosidase alfa development program
(20,334
)
Foreign exchange remeasurement of Euro denominated contingent acquisition consideration payable
(5,785
)
Contingent acquisition consideration payable at December 31, 2016
$
161,637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set retirement obligations at December 31, 2015
$
4,704
Accretion expense
107
Additions
—
Settlements and reversals
(665
)
Asset retirement obligations at December 31, 2016
$
4,146
The Company acquired intangible assets as a result of various business acquisitions. The estimated fair value of these long-lived assets was measured using Level 3 inputs as of the acquisition date. </t>
  </si>
  <si>
    <t>DEBT</t>
  </si>
  <si>
    <t>Debt Disclosure [Abstract]</t>
  </si>
  <si>
    <t>(13) DEBT 2018/2020 Convertible Notes On October 15, 2013, the Company issued $750.0 million in aggregate principal amount of senior subordinated convertible notes consisting of $375.0 million in aggregate principal amount of 0.75% senior subordinated convertible notes due in October 2018 (the 2018 Notes) and $375.0 million in aggregate principal amount of 1.50% senior subordinated convertible notes due in October 2020 (the 2020 Notes and, together with the 2018 Notes, the Notes). Net proceeds from the offering were $726.2 million. The 2018 Notes and the 2020 Notes bear interest at a rate of 0.75% and 1.5% per year, respectively, which is payable semiannually in arrears on April 15 and October 15 of each year. The Notes are senior unsecured obligations, and rank (i) subordinated to any of the Company’s existing and future unsecured senior debt, (ii) equally to any of the Company’s existing and future senior subordinated debt, (iii) senior to any of the Company’s future indebtedness that is expressly subordinated to the Notes, and (iii) effectively junior to any secured indebtedness to the extent of the value of the assets securing such indebtedness. Upon the occurrence of a “fundamental change”, as defined in the indenture, the holders may require the Company to repurchase all or a portion of the Notes for cash at 100% of the principal amount of the Notes being purchased, plus any accrued and unpaid interest. The Notes are convertible into 7,965,975 shares of the Company’s common stock under certain circumstances prior to maturity at a conversion rate of 10.6213 shares per $1,000 principal amount of the Notes, which represents a conversion price of $94.15 per share, subject to adjustment under certain conditions. Holders may convert their notes at their option at any time prior to July 15, 2018, in the case of the 2018 Notes, and July 15, 2020, in the case of the 2020 Notes, only under the following circumstances: (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applicable conversion price on each applicable trading day; (2) during the five business day period after any five consecutive trading day period (the measurement period) in which the trading price per $1,000 principal amount of the relevant notes for each trading day of the measurement period was less than 98% of the product of the last reported sale price of the Company’s common stock and the applicable conversion rate on each such trading day; or (3) upon the occurrence of specified corporate events. Upon conversion, the Company may pay cash, shares of the Company’s common stock or a combination of cash and stock, as determined by the Company in its discretion. The Company has separately accounted for the liability and equity components of the Notes by allocating the proceeds from issuance of the Notes between the liability component and the embedded conversion option, or equity component. This allocation was done by first estimating an interest rate at the time of issuance for similar notes that do not include the embedded conversion option. The Company allocated $156.2 million to the equity component, net of offering costs of $5.1 million. The Company recorded a discount on the notes of $161.3 million which will be accreted and recorded as additional interest expense over the life of the Notes. Additionally, in connection with the issuance of the Notes, the Company incurred $23.8 million of issuance costs, which are being amortized and recorded as additional interest expense over the life of the Notes. The effective interest rate on the liability component of the Notes for the years ended December 31, 2016, 2015 and 2014 was 7.5%, 7.3% and 7.5%. The following table summarizes the additional interest expense recognized for the accretion of the debt discount and amortization of the deferred offering costs.
Years Ended December 31,
2016
2015
2014
Convertible Notes due 2018
Amortization of issuance costs
$
1,931
$
1,921
$
1,910
Accretion of discount on convertible notes
14,337
13,633
12,963
Convertible Notes due 2020
Amortization of issuance costs
1,288
1,283
1,279
Accretion of discount on convertible notes
12,240
11,567
10,930
Total
$
29,796
$
28,404
$
27,082
To minimize the impact of potential dilution upon conversion of the 2018 Notes and the 2020 Notes, the Company entered into capped call transactions separate from the issuance of the Notes with certain counterparties covering 3,982,988 shares of the Company’s common stock, subject to adjustment. The capped calls have a strike price of $94.15 and a cap price of $121.05 and are exercisable when and if the Notes are converted. If upon conversion of the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29.8 million for these capped calls transactions, which was recorded as additional paid-in capital. 2017 Convertible Notes In April 2007, the Company sold $324.9 million in aggregate principal amount of senior subordinated convertible notes due in April 2017 (the 2017 Notes). The 2017 Notes were issued at face value and bear interest at the rate of 1.875% per annum, payable semi-annually in cash. The 2017 Notes are convertible, at the option of the holder, at any time prior to maturity or redemption, into shares of the Company’s common stock at a conversion price of $20.36 per share, subject to adjustment in certain circumstances. The 2017 Notes do not include a call provision and the Company is unable to unilaterally redeem the 2017 Notes prior to maturity on April 23, 2017. The Company also must repay the 2017 Notes if there is a qualifying change in control or termination of trading of its common stock. If a change of control occurs, the Company will pay a make whole premium by increasing the conversion rate applicable to the 2017 Notes. In connection with the placement of the 2017 Notes, the Company paid $8.5 million in offering costs, which have been deferred and are presented as a direct reduction of the outstanding 2017 Notes. The deferred offering costs are being amortized as interest expense over the life of the debt. For the year ended December 31, 2016, the Company recognized amortization expense of $0.1 million, compared to $0.1 million and $0.1 million for the years ended December 31, 2015 and 2014, respectively. During 2016, certain existing holders of the Company ’ ’ The following table summarizes information regarding the Company’s convertible debt at December 31:
2016
2015
Convertible Notes due 2017
$
22,503
$
31,430
Unamortized deferred offering costs
(25
)
(110
)
Convertible Notes due 2017, net
22,478
31,320
Convertible Notes due 2018
374,980
374,980
Unamortized discount
(27,566
)
(41,904
)
Unamortized deferred offering costs
(3,484
)
(5,415
)
Convertible Notes due 2018, net
343,930
327,661
Convertible Notes due 2020
374,993
374,993
Unamortized discount
(53,239
)
(65,478
)
Unamortized deferred offering costs
(4,923
)
(6,210
)
Convertible Notes due 2020, net
316,831
303,305
Total convertible debt, net
$
683,239
$
662,286
Fair value of fixed rate convertible debt
Convertible Notes due in 2017 (1)
$
90,977
$
162,016
Convertible Notes due in 2018 (1)
423,202
482,584
Convertible Notes due in 2020 (1)
442,754
502,701
Total
$
956,933
$
1,147,301
(1)
The fair value of the Company’s fixed rate convertible debt is based on open market trades and is classified as Level 1 in the fair value hierarchy. See Note 14 to these Consolidated Financial Statements for further discussion of the effect of conversion on net loss per common share. Revolving Credit Facility In November 2016, the Company entered into a credit agreement (Credit Agreement) with Bank of America, N.A., as the administrative agent, swing line lender and letter of credit issuer. The Credit Agreement provides for up to $100.0 million (Revolving Credit Facility), a $10.0 million letter of credit subfacility and a $15.0 million swing line loan subfacility. The maturity date of the Revolving Credit Facility will occur on November 29, 2018. Interest on any outstanding balance of the Revolving Credit Facility is payable quarterly and draws may be voluntary prepaid at any time without penalty. In connection with entering into the Credit Agreement, $0.6 million in financing costs was incurred and will be amortized as Interest Expense over the term of the Credit Agreement. As of December 31, 2016, there were no outstanding amounts due under the Revolving Credit Facility. In connection with the Revolving Credit Facility, the Company and certain of its subsidiaries are required to comply with covenants, including, among other things, restrictions on the Company’s and such subsidiaries’ ability to incur additional indebtedness, dispose of its assets, incur liens, make investments, and pay dividends or other distributions, in each case subject to specified exceptions. The Credit Agreement also contains customary indemnification obligations and customary events of default. If the Company’s Global Liquidity, which is defined as the sum of the market value of unrestricted cash, marketable securities and other assets to the extent constituting “cash and cash equivalents,” “short-term investments” or “long-term investments” as reflected in the Company’s Consolidated Balance Sheet, in each case, held by the Company or certain of the Company’s subsidiaries at such time, regardless of where such assets are domiciled, falls below $225.0 million at the end of any month or at the time of any borrowing or issuance of a letter of credit under the Revolving Credit Facility, then the Company’s obligations under the Credit Agreement will also be secured by the assets held by the Company in the custody account. The custody account will be established in the first quarter of 2017. As of December 31, 2016, the Company and certain of its subsidiaries that serve as guarantors are in compliance with all covenants. Interest expense on the Company’s debt consisted of the following:
Years Ended December 31,
2016
2015
2014
Coupon interest
$
9,555
$
9,750
$
9,417
Amortization of debt issuance costs
3,367
3,294
3,332
Accretion of discount on convertible notes
26,577
25,200
23,893
Total interest expense on convertible debt
$
39,499
$
38,244
$
36,642</t>
  </si>
  <si>
    <t>NET LOSS PER COMMON SHARE</t>
  </si>
  <si>
    <t>Earnings Per Share [Abstract]</t>
  </si>
  <si>
    <t xml:space="preserve">(14) NET LOSS PER COMMON SHARE Potentially issuable shares of common stock include shares issuable upon the exercise of outstanding employee stock option awards, common stock issuable under the Company’s ESPP, unvested restricted stock units (RSUs), common stock held by the NQDC and contingent issuances of common stock related to convertible debt. The following table sets forth the computation of basic and diluted earnings per common share (in thousands of common shares):
Years Ended December 31,
2016
2015
2014
Numerator:
Net loss, basic
$
(630,210
)
$
(171,799
)
$
(133,969
)
Gain on common stock held by the NQDC
(3,184
)
—
—
Net loss, diluted
(633,394
)
(171,799
)
(133,969
)
Denominator:
Weighted-average common shares outstanding, basic
165,985
160,025
146,349
Effect of dilutive securities:
Common shares held by the NQDC
234
—
—
Weighted-average common shares outstanding, diluted
166,219
160,025
146,349
Net loss per common share, basic
$
(3.80
)
$
(1.07
)
$
(0.92
)
Net loss per common share, diluted
$
(3.81
)
$
(1.07
)
$
(0.92
) In addition to the equity instruments included in the table above, the table below presents potential shares of common stock that were excluded from the computation as they were anti-dilutive using the treasury stock method (in thousands):
Years Ended December 31,
2016
2015
2014
Options to purchase common stock
8,856
10,323
11,477
Common stock issuable under the 2017 Notes
1,105
1,544
1,992
Common stock issuable under the 2018 and 2020 Notes
7,966
7,966
7,966
Unvested restricted stock units
2,618
1,743
1,244
Common stock potentially issuable for ESPP purchases
246
316
351
Common stock held by the NQDC
—
243
224
Total number of potentially issuable shares
20,791
22,135
23,254
The effect of the Company ’ ’ ’ </t>
  </si>
  <si>
    <t>INCOME TAXES</t>
  </si>
  <si>
    <t>Income Tax Disclosure [Abstract]</t>
  </si>
  <si>
    <t xml:space="preserve">(15) INCOME TAXES The provision for (benefit from) income taxes is based on loss before income taxes as follows:
Years Ended December 31,
2016
2015
2014
U.S. Source
$
10,696
$
182,215
$
49,411
Non-U.S. Source
(841,746
)
(336,939
)
(174,279
)
Loss before income taxes
$
(831,050
)
$
(154,724
)
$
(124,868
) The U.S. and foreign components of the provision for (benefit from) income taxes are as follows:
Years Ended December 31,
2016
2015
2014
Provision for current income tax expense:
Federal
$
22,239
$
84,743
$
28,093
State and local
1,418
5,323
3,011
Foreign
3,557
3,836
3,614
27,214
93,902
34,718
Provision for (benefit from) deferred income tax expense:
Federal
(78,428
)
(17,741
)
(20,367
)
State and local
(6,012
)
(8,770
)
(4,982
)
Foreign
(143,614
)
(50,316
)
(268
)
(228,054
)
(76,827
)
(25,617
)
Provision for (benefit from) income taxes
$
(200,840
)
$
17,075
$
9,101
For the year ended December 31, 2016, the Company’s Dutch operations had a GAAP loss of $539.2 million, which included the impairment of the Kyndrisa IPR&amp;D assets and a resulting deferred tax benefit of $143.5 million associated with the reversal of the deferred tax liability of such IPR&amp;D assets. The following is a reconciliation of the statutory federal income tax rate to the Company’s effective income tax rate expressed as a percentage of loss before income taxes:
Years Ended December 31,
2016
2015
2014
Federal statutory income tax rate
35.0
%
35.0
%
35.0
%
State and local taxes
0.4
%
(2.2
)%
(1.6
)%
Orphan Drug &amp; General Business Credit
7.5
%
34.8
%
29.3
%
Stock compensation expense
4.6
%
(2.8
)%
(2.4
)%
Changes in the fair value of contingent acquisition consideration payable
0.9
%
0.2
%
(3.6
)%
Subpart F income
—
%
(8.4
)%
(9.2
)%
Foreign tax rate differential
(18.6
)%
(46.2
)%
(51.5
)%
Section 162(m) limitation
(5.4
)%
(1.3
)%
(1.7
)%
Other
0.3
%
(1.6
)%
(1.9
)%
Valuation allowance/deferred benefit
(0.5
)%
(18.5
)%
0.3
%
Effective income tax rate
24.2
%
(11.0
)%
(7.3
)% The significant components of the Company’s net deferred tax assets are as follows:
December 31,
2016
2015
Net deferred tax assets:
Net operating loss carryforwards
$
49,787
$
44,942
Tax credit carryforwards
352,535
143,987
Accrued expenses, reserves, and prepaids
77,904
79,029
Intangible assets
26,751
16,177
Stock-based compensation
47,713
49,322
Inventory
15,581
18,942
Impairment
5,017
5,005
Other
1,415
1,155
Valuation allowance
(73,037
)
(67,708
)
Total deferred tax assets
503,666
290,851
Joint venture basis difference
(1,714
)
(1,888
)
Acquired intangibles
(8,773
)
(162,689
)
Convertible notes discount
(24,394
)
(32,162
)
Property, plant and equipment
(22,103
)
(13,192
)
Unrealized (gains) losses
104
(4,256
)
Total deferred tax liabilities
(56,880
)
(214,187
)
Net deferred tax assets
$
446,786
$
76,664
The increase to the tax credit carryforwards was primarily attributed to the adoption of ASU 2016-09 in 2016. See Note 4 to these Consolidated Financial Statements for additional discussion related to the adoption of ASU 2016-09. The decrease in the acquired intangibles was primarily attributed to the reversal of the deferred tax liability for impairment of the Kyndrisa IPR&amp;D. See Note 7 to these Consolidated Financial Statements for additional discussion related to the impairment of the Kyndrisa IPR&amp;D assets. As of December 31, 2016, the Company had federal net operating loss carryforwards of $18.9 million, state net operating loss carryforwards of $174.7 million and Dutch net operating loss carryforwards of $125.1 million. The Company also had federal R&amp;D and orphan drug credit carryforwards of $377.4 million and state research credit carryovers of $71.7 million. The federal net operating loss carryforwards will expire at various dates beginning in 2028 through 2033 if not utilized. The federal credit carryforward will expire at various dates beginning in 2024 through 2036 if not utilized. The state net operating loss carryforwards will expire at various dates beginning in 2017 through 2036 if not utilized. The Dutch net operating loss carryforwards will expire at various dates beginning in 2017 through 2025 if not utilized. Certain state research credit carryovers will begin to expire in 2019 if not utilized, with others carrying forward indefinitely. The Company’s net operating losses and credits could be subject to annual limitations due to ownership change limitations provided by Internal Revenue Code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In 2016, the valuation allowance increased by $5.3 million primarily due to California net operating losses that may not be realized.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16 is as follows:
December 31,
2016
2015
Balance at beginning of period
$
86,731
$
71,663
Additions based on tax positions related to the current year
15,982
13,614
Additions for tax positions of prior years
497
1,454
Balance at end of period
$
103,210
$
86,731
Included in the balance of unrecognized tax benefits at December 31, 2016 are potential benefits of $103.2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16. The Company files income tax returns in the U.S. and various foreign jurisdictions. The U.S. and foreign jurisdictions have statute of limitations ranging from three to five years. However, carryforward tax attributes that were generated in 2013 and earlier may still be adjusted upon examination by tax authorities. Currently, the Company is under audit by the Internal Revenue Service for the years 2012 through 2014 and various states for similar periods. U.S. income and foreign withholding taxes have not been recognized on the excess of the amount for financial reporting over the tax basis of investments in foreign subsidiaries that are essentially permanent in duration. This excess totaled approximately $3.9 million as of December 31, 2016, which will be indefinitely reinvested; deferred income taxes have not been provided on such foreign earnings. </t>
  </si>
  <si>
    <t>EQUITY COMPENSATION PLANS</t>
  </si>
  <si>
    <t>Equity [Abstract]</t>
  </si>
  <si>
    <t xml:space="preserve">(16) EQUITY COMPENSATION PLANS Share Incentive Plan The 2006 Share Incentive Plan, which replaced the Company’s previous stock option plans (the 1997 Stock Plan and the 1998 Directors Options Plan), provides for grants of options to employees to purchase common stock at the fair market value of such shares on the grant date, as well as other forms of equity compensation. During the year ended December 31, 2016, awards issued under the 2006 Share Incentive Plan include both stock options and RSUs. Stock option awards granted to employees generally vest over a four-year period on a cliff basis six months after the grant date and then monthly thereafter. The term of the outstanding options is generally ten years. RSUs granted to employees generally vest annually over a straight-line four-year period after the grant date. RSUs granted to directors generally vest in full one year after the grant date. As of December 31, 2016, options to purchase approximately 8.9 million shares were outstanding under the Company’s stock option plans. As of December 31, 2016, an aggregate of approximately 41.5 million shares were authorized and 24.3 million shares were authorized for future issuance under the Share Incentive Plan. Employee Stock Purchase Plan Under BioMarin’s ESPP, which was initially approved in June 2006, replacing the Company’s previous plan, and was further amended on March 5, 2014,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nternal Revenue Code. During the year ended December 31, 2016, the Company issued 0.2 million shares under the ESPP. As of December 31, 2016, there were approximately 3.5 million shares were authorized and 0.8 million shares reserved for future issuance under the ESPP. Board of Director Grants The Board of Directors have approved the following awards to directors under the 2006 Share Incentive Plan. Each Independent Director is automatically granted an initial equity grant valued at $550,000, based on the Black-Scholes model valuation using a three-month trailing average closing price of the Company’s common stock, with such valuation allocated 40% to RSUs and 60% to options to purchase shares of the Company’s common stock on the date that such person first becomes an Independent Director. The shares of common stock subject to the initial grant vest quarterly over three years and the initial RSU grant vest annually over three years. On the date of the Company’s annual meeting of shareholders, each re-elected Independent Director is granted an additional equity grant valued at $375,000, based on the Black-Scholes model valuation using a three-month trailing average closing price of the Company’s common stock, with such valuation allocated 50% to RSUs and 50% to options. The shares of common stock subject to the annual option grant vest quarterly over one year and the additional annual RSUs vest in full on the one-year anniversary of the grant date. The additional option grant or RSU grant for a director that has served for less than a year is prorated to the nearest quarter. These options and RSUs continue to vest only while the director serves on the Board. The exercise price per share of each of these options is 100% of the fair market value of a share of the Company’s common stock on the date of the grant. These options have a term of 10 years. Shares Available Under Equity Compensation Plans At December 31, 2016, an aggregate of approximately 27.2 million unissued shares was authorized for future issuance under the Company’s stock plans, which includes shares issuable under the 2006 Share Incentive Plan, the ESPP and the Company’s expired plans. Under the 2006 Share Incentive Plan, awards that expire or are cancelled generally become available for future issuance under the respective plan. </t>
  </si>
  <si>
    <t>STOCK-BASED COMPENSATION</t>
  </si>
  <si>
    <t>Disclosure Of Compensation Related Costs Sharebased Payments [Abstract]</t>
  </si>
  <si>
    <t>(17) STOCK-BASED COMPENSATION The following table summarizes activity under the Company’s stock option plans, including the 2012 and 2014 Inducement Plans and those suspended upon the adoption of the 2006 Share Incentive Plan, for the year ended December 31, 2016.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5
10,322,903
$
44.50
5.6
$
630,949
Granted
847,450
$
84.31
Exercised
(2,129,090
)
$
29.23
Expired and forfeited
(185,055
)
$
84.78
Options outstanding as of December 31, 2016
8,856,208
$
51.13
5.4
$
304,356
Options expected to vest at December 31, 2016
1,753,013
$
84.38
8.3
$
10,707
Exercisable at December 31, 2016
7,103,016
$
42.92
4.6
$
293,646
(1)
The aggregate intrinsic value for outstanding options is calculated as the difference between the exercise price of the underlying awards and the quoted price of the Company’s common stock as of the last trading day for the respective year. The aggregate intrinsic value of options outstanding and exercisable includes options with an exercise price below $82.84, the closing price of the Company’s common stock on December 31, 2016. The weighted-average fair value per option granted in the years ended December 31, 2016, 2015 and 2014 were $40.70, $56.76 and $30.93, respectively. The total intrinsic value of options exercised during the years ended December 31, 2016, 2015 and 2014 was $127.4 million, $146.6 million and $130.1 million, respectively. The aggregate intrinsic value of options exercised was determined as of the date of option exercise. Upon the exercise of the options, the Company issues new common stock from its authorized shares. There were 7.4 million options that were in-the-money at December 31, 2016.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Effective January 1, 2016, forfeitures were accounted for as they occurred. The assumptions used to estimate the per share fair value of stock options granted during the periods presented were as follows:
Years Ended December 31,
2016
2015
2014
Expected volatility
36 – 44%
36 – 45%
44 – 45%
Dividend yield
0.00%
0.00%
0.00%
Expected life
5.0 - 8.1 years
6.4 - 8.0 years
6.9 years
Risk-free interest rate
1.1 – 2.3%
1.5 – 2.2%
1.8 – 2.3%
The Company recorded $45.5 million, $41.5 million and $41.1 million of compensation costs related to current period vesting of stock options for the years ended December 31, 2016, 2015 and 2014, respectively. As of December 31, 2016, the total unrecognized compensation cost related to unvested stock options was $63.4 million. These costs are expected to be recognized over a weighted average period of 2.4 years. The assumptions used to estimate the per share fair value of stock purchase rights granted under the ESPP were as follows:
Years Ended December 31,
2016
2015
2014
Expected volatility
42 - 50%
36 - 38%
38 - 39%
Dividend yield
0.00%
0.00%
0.00%
Expected life
6-24 months
6-24 months
6-24 months
Risk-free interest rate
0.4 - 0.8%
0.1- 0.8%
0.1- 0.5%
The Company recorded $10.1 million, $7.1 million and $4.8 million of compensation costs related to shares granted under the ESPP for the years ended December 31, 2016, 2015 and 2014, respectively. As of December 31, 2016, there was $13.8 million of total unrecognized compensation cost related to unvested stock options issuable under the ESPP. These costs are expected to be recognized over a weighted average period of 1.8 years. Restricted Stock Unit Awards with Service-Based Vesting Conditions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RSU activity under the plan for the year ended December 31, 2016 as follows:
Shares
Weighted Average Grant Date Fair Value
Weighted Average Remaining Years
Aggregate Intrinsic Value
Non-vested units as of December 31, 2015
2,147,209
$
93.89
2.8
$
224,942
Granted
1,321,224
$
84.18
Vested
(751,203
)
$
80.42
Forfeited
(272,264
)
$
94.52
Non-vested units as of December 31, 2016
2,444,966
$
92.70
1.4
$
202,541
Non-vested units expected to vest at December 31, 2016
2,444,966
$
92.70
$
202,541
The weighted-average grant date fair value per share of RSUs granted during the years ended December 31, 2016, 2015 and 2014, was $84.18, $119.86 and $64.37, respectively. The total intrinsic value of restricted stock that vested and was released in the years ended December 31, 2016, 2015 and 2014 was $63.5 million, $59.5 million and $22.9 million, respectively. The Company recorded $74.7 million, $47.9 million and $21.3 million of compensation costs related to RSUs with service-based vesting conditions for the years ended December 31, 2016, 2015 and 2014, respectively. As of December 31, 2016, there was $168.5 million of total unrecognized compensation cost related to unvested RSUs with service-based vesting conditions. These costs are expected to be recognized over a weighted average period of 2.6 years. Restricted Stock Unit Awards with Performance and Market-Based Vesting Conditions During 2012 and 2011, pursuant to the approval of the Board, the Company granted 860,000 RSU awards with performance and market-based vesting conditions (the 2011/2012 Base RSUs) under the 2006 Share Incentive Plan and the 2012 Inducement Plan to certain executive officers. The 2011/2012 Base RSUs had a weighted-average grant date fair value of $34.66 and vested on February 29, 2016, based upon the achievement of the Vimizim approval and the 2015 revenue goal. The number of Base RSUs earned was 799,800 shares, which were issued on February 29, 2016. Stock-based compensation expense for this award was recognized over the remaining service period beginning in the period the Company determined the achievement of the strategic performance goal or goals were probable. For the years ended December 31, 2016, 2015 and 2014, the Company recorded $1.1 million, $5.8 million and $12.9 million, respectively, of compensation expense related to performance awards. Restricted Stock Unit Awards with Performance Conditions On March 15, 2016, pursuant to Board approval, the Company granted 130,310 RSU awards with performance-vesting conditions (the 2016 Base RSUs) under the 2006 Share Incentive Plan to certain executive officers. The vesting of the 2016 Base RSUs under this specific grant is contingent upon the achievement of a 2016 revenue target and a three-year service period. The number of RSUs awarded from the 2016 Base RSUs is determined based on the Company’s performance against the revenue target which could range between 80% and 120%. Based on the Company’s performance against the revenue target, the Company applied a multiplier of 103% will issue 134,219 shares on the first anniversary from the date of grant. Stock-based compensation for these awards is recognized over the service period beginning in the period that the Company determined it is probable that the revenue target will be achieved. The cost of the 2016 Base RSUs was determined to be $83.43 per RSU, based on the fair value of the common stock underlying the 2016 Base RSUs on the grant date. The Company recognized approximately $3.0 million of compensation expense related to these awards during the year ended December 31, 2016. On March 3, 2015, pursuant to Board approval, the Company granted 58,300 RSU awards with performance-vesting conditions (the 2015 Base RSUs) under the 2006 Share Incentive Plan to certain executive officers. The vesting of the 2015 Base RSUs under this specific grant is contingent upon the achievement of a 2015 revenue target and a three-year service period. The number of RSUs awarded from the 2015 Base RSUs is determined based on the Company’s performance against the revenue target which could range between 80% to 120%. Based on the Company’s performance against the revenue target, the Company applied a multiplier of 111% and issued 64,713 shares was issued on the first anniversary from the date of grant. Stock-based compensation for these awards is recognized over the service period beginning in the period that the Company determined it is probable that the revenue target will be achieved. The cost of the 2015 Base RSUs was determined to be $108.36 per RSU, based on the fair value of the common stock underlying the 2015 Base RSUs on the grant date. The Company recognized approximately $2.3 million and $1.8 million of compensation expense related to these awards during the year ended December 31, 2016 and 2015, respectively. As of December 31, 2016, total unrecognized compensation costs of $11.0 million related to RSU awards with performance-vesting conditions are expected to be recognized over a weighted average period of 2.0 years. Compensation expense included in the Company’s Consolidated Statements of Operations for all stock-based compensation arrangements was as follows:
Years Ended December 31,
2016
2015
2014
Cost of sales
$
9,121
$
6,836
$
6,076
Research and development
58,279
49,399
33,835
Selling, general and administrative
67,241
55,290
46,499
Total stock-based compensation expense
$
134,641
$
111,525
$
86,410
Stock-based compensation of $11.4 million, $11.1 million and $8.2 million was capitalized into inventory, for the years ended December 31, 2016, 2015 and 2014, respectively. Capitalized stock-based compensation is recognized as cost of sales when the related product is sold.</t>
  </si>
  <si>
    <t>COMPREHENSIVE INCOME</t>
  </si>
  <si>
    <t>(18) COMPREHENSIVE INCOME The following table summarizes amounts reclassified out of Accumulated Other Comprehensive Income (AOCI) and their effect on the Company’s Consolidated Statements of Operations for the years ended December 31, 2016 and 2015.
Amount Reclassified from AOCI (Gain) Loss
Years Ended December 31,
Consolidated Statement of
Details about AOCI Components
2016
2015
Operations Classification
Gains on cash flow hedges:
Forward foreign currency exchange contracts
$
6,112
$
17,715
Net product revenues
Forward foreign currency exchange contracts
4,161
1,889
Selling, general and administrative
Total gain on cash flow hedges
10,273
19,604
Other-than-temporary impairment on available-for-sale securities
—
(1,160
)
Other income (expense)
Gain (loss) on sale of available-for-sale securities
(115
)
3,033
Other income (expense)
Total gain (loss) on available-for-sale securities
(115
)
1,873
Less income tax effect of the above
42
681
Provision for (benefit from) income taxes
$
10,116
$
20,796
Net loss The following table summarizes changes in the accumulated balances for each component of other comprehensive loss, including current period reclassifications out of AOCI and other amounts of current-period other comprehensive income, for the years ended December 31, 2016 and 2015.
Year Ended December 31, 2016
Gains and Losses on Cash Flow Hedges
Unrealized Gains on Available-for-Sale Securities
Foreign Currency Items
Total
AOCI balance at December 31, 2015
13,602
7,441
(10
)
21,033
Other comprehensive income (loss) before reclassifications
9,677
(12,104
)
(2
)
(2,429
)
Less net gain (loss) reclassified from AOCI
10,273
(115
)
10,158
Tax effect
—
4,370
—
4,370
Net current-period other comprehensive loss
(596
)
(7,619
)
(2
)
(8,217
)
AOCI balance at December 31, 2016
$
13,006
$
(178
)
$
(12
)
$
12,816
Year Ended December 31, 2015
Gains and Losses on Cash Flow Hedges
Unrealized Gains on Available-for-Sale Securities
Foreign Currency Items
Total
AOCI balance at December 31, 2014
15,906
11,511
49
27,466
Other comprehensive income (loss) before reclassifications
17,300
(4,459
)
(59
)
12,782
Less gain reclassified from AOCI
19,604
1,873
—
21,477
Tax effect
—
2,262
—
2,262
Net current-period other comprehensive loss
(2,304
)
(4,070
)
(59
)
(6,433
)
AOCI balance at December 31, 2015
13,602
7,441
(10
)
21,033</t>
  </si>
  <si>
    <t>REVENUE AND CREDIT CONCENTRATIONS</t>
  </si>
  <si>
    <t>Risks And Uncertainties [Abstract]</t>
  </si>
  <si>
    <t xml:space="preserve">(19) REVENUE AND CREDIT CONCENTRATIONS Net Product Revenue - The Company considers there to be revenue concentration risks for regions where net product revenue exceeds 10% of consolidated net product revenue. The concentration of the Company’s net product revenue within the regions below may have a material adverse effect on the Company’s revenue and results of operations if sales in the respective regions experience difficulties . The table below summarizes consolidated net product revenue concentrations based on patient location for Vimizim, Naglazyme, Kuvan and Firdapse which are sold directly by the Company and global sales of Aldurazyme which is marketed by Genzyme. Genzyme is the Company’s sole customer for Aldurazyme and is responsible for marketing and selling Aldurazyme to third-parties.
Years Ended December 31,
2016
2015
2014
Region:
United States
37
%
39
%
37
%
Europe
23
%
19
%
18
%
Latin America
13
%
16
%
16
%
Rest of world
19
%
15
%
15
%
Total net product revenues marketed by the Company
92
%
89
%
86
%
Aldurazyme net product revenues marketed by Genzyme
8
%
11
%
14
%
Total net product revenue
100
%
100
%
100
% The following table illustrates the percentage of the Company’s consolidated net product revenues attributed to the Company’s largest customers.
For the Years Ended December 31,
2016
2015
2014
Customer A
19
%
15
%
15
%
Customer B
13
%
13
%
11
%
Customer C
10
%
—
—
Customer D
8
%
11
%
14
%
Customer E
6
%
10
%
12
%
Total
56
%
49
%
52
% On a consolidated basis, the Company’s two largest customers accounted for 26% and 20% of the December 31, 2016 accounts receivable balance, respectively, compared to December 31, 2015 when the two largest customers accounted for 37% and 18% of the accounts receivable balance, respectively. As of December 31, 2016 and 2015, accounts receivable balance for Genzyme included $30.7 million and $36.1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is subject to credit risk from accounts receivable related to product sales. The majority of the Company’s trade accounts receivable arises from product sales in the U.S. and the European Union (the EU). The Company’s product sales to government-owned or government-funded customers in certain European countries, including Greece, Italy, Portugal, Spain and Russia,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In the year ended December 31, 2016, the Company’s net product revenues for these countries was 6%. Additionally, approximately 11% of the Company’s outstanding accounts receivable at December 31, 2016 related to such countries. As of December 31, 2016, the Company’s accounts receivable in certain European countries, specifically Greece, Italy, Portugal, Spain and Russia, totaled approximately $23.5 million, of which $1.6 million were greater than 90 days past due. 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 </t>
  </si>
  <si>
    <t>SEGMENT INFORMATION</t>
  </si>
  <si>
    <t>Segment Reporting [Abstract]</t>
  </si>
  <si>
    <t>(20) SEGMENT INFORMATION The Company operates in one business segment, which primarily focuses on the development and commercialization of innovative therapies for people with serious and life threatening rare diseases and medical conditions. All products are included in one segment because the majority of the Company’s products have similar economic and other characteristics, including the nature of the products and production processes, type of customers, distribution methods and regulatory environment.
Years Ended December 31,
2016
2015
2014
Net product revenues by product:
Aldurazyme
$
93,749
$
97,912
$
105,616
Kuvan
348,009
239,336
202,987
Naglazyme
296,537
303,090
334,447
Vimizim
354,058
228,147
77,319
Firdapse
18,028
16,037
18,047
Total net product revenues
$
1,110,381
$
884,522
$
738,416
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Years Ended December 31,
2016
2015
2014
Total revenues by geographic region:
United States
$
507,539
$
444,075
$
383,770
Europe
252,633
171,216
136,251
Latin America
147,471
142,305
118,562
Rest of world
209,211
132,299
110,701
Total revenues
$
1,116,854
$
889,895
$
749,284
The following table summarizes non-monetary long-lived assets by geographic region. Non-monetary long-lived assets primarily consists of property, plant and equipment, intangible assets, goodwill and deferred tax assets.
December 31,
2016
2015
Long-lived assets by geography:
United States
$
1,183,938
$
940,512
Europe
812,833
865,233
Rest of world
2,568
2,253
Total long-lived assets
$
1,999,339
$
1,807,998</t>
  </si>
  <si>
    <t>COLLABORATIVE AGREEMENTS</t>
  </si>
  <si>
    <t xml:space="preserve">(21) COLLABORATIVE AGREEMENTS Merck Serono In May 2005, the Company entered into an agreement with Merck Serono for the further development and commercialization of 6R-BH4, both in Kuvan for PKU and for other indications, and pegvaliase (phenylalanine ammonia lyase). Through the agreement and subsequent amendment, Merck Serono acquired exclusive rights to market these products in all territories outside the U.S., Canada and Japan, and the Company retained exclusive rights to market these products in the U.S. and Canada. Through December 31, 2015, the Company and Merck Serono were individually responsible for the costs of commercializing the products within their respective territories, with pay the Company royalties on its net sales of these products. On January 1, 2016, the Merck PKU Business acquisition was completed. As of January 1, 2016, the Company and Merck Serono have no further rights or obligations under the License Agreement with respect to pegvaliase. As of December 31, 2016, the License Agreement, as amended in December 2016, will continue in effect in order for Merck Serono to provide critical transition services for the sales and distribution of Kuvan in four remaining countries until marketing authorizations can be transferred in such countries. See Note 5 to these Consolidated Financial Statements for additional discussion regarding the acquisition. Other Agreements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90 days written notice. In September 2007, the Company licensed to Asubio Pharma Co., Ltd. (a subsidiary of Daiichi Sankyo) exclusive rights to data and intellectual property contained in the Kuvan new drug application. The Company receives royalties on net sales of the product in Japan. In October 2012, the Company licensed to Catalyst Pharmaceutical Partners, Inc., (Catalyst) the North American rights to develop and market Firdapse. In consideration of this licensing arrangement, the Company received from Catalyst a $5.0 million convertible promissory note. Under the terms of the note agreement, the Company received 6.7 million shares of Catalyst common stock upon the automatic conversion of the convertible promissory note on December 10, 2012. In exchange for the North American rights to Firdapse the Company may receive royalties of 7% to 10% on net product sales of Firdapse in North America. As of December 31, 2016, there were no amounts due from Catalyst for reimbursable development costs. </t>
  </si>
  <si>
    <t>COMPENSATION AGREEMENTS AND PLANS</t>
  </si>
  <si>
    <t xml:space="preserve">(22) COMPENSATION AGREEMENTS AND PLANS Employment Agreements The Company has entered into employment agreements with certain officers. Generally, these agreements can be terminated without cause by the Company upon prior written notice and payment of specified severance, or by the officer upon four weeks’ prior written notice to the Company. 401(k) Plan The Company sponsors the BioMarin Retirement Savings Plan (the 401(k) Plan). Most employees (Participants) are eligible to participate following the start of their employment, at the beginning of each calendar month. Participants may contribute to the 401(k) Plan up to the lesser of 100% of their current compensation or an amount up to a statutorily prescribed annual limit. The Company pays the direct expenses of the 401(k) Plan and matched 100% of each Participant’s contributions, up to a maximum of the lesser of 6% of the employee’s annual compensation or $12,000 per year ($14,000 per year effective January 1, 2017). The Company’s matching contribution vests over four years from employment commencement and was approximately $16.0 million, $15.1 million and $8.3 million for the years ended December 31, 2016, 2015 and 2014, respectively. Employer contributions not vested upon employee termination are forfeited. Deferred Compensation Plan In December 2005, the Company adopted the Deferred Compensation Plan. The Deferred Compensation Plan allows eligible employees, including members of the Board, management and certain highly-compensated employees as designated by the Deferred Compensation Plan’s Administrative Committee, the opportunity to make voluntary deferrals of compensation to specified future dates, retirement or death. Participants are permitted to defer portions of their salary, annual cash bonus and restricted stock. The Company may not make additional direct contributions to the Deferred Compensation Plan on behalf of the participants, without further action by the Board. Deferred compensation is held in trust and generally invested to match the investment benchmarks selected by participants. The recorded cost of any investments will approximate fair value. Company stock issued into the Deferred Compensation Plan is recorded and accounted for similarly to treasury stock in that the value of the employer stock is determined on the date the restricted stock vests and the shares are issued into the Deferred Compensation Plan. The Company stock issued into the Deferred Compensation Plan upon vesting is recorded in stockholders’ equity. As of December 31, 2016 and 2015, the fair value of Company stock held by the Deferred Compensation Plan, was $19.4 million and $25.5 million, respectively, which is included in current and non-current liabilities. The change in market value amounted to a gain of $5.0 million, a gain of $2.5 million and a loss of $4.8 million in the years 2016, 2015 and 2014, respectively. See Note 12 to these Consolidated Financial Statements for additional discussion regarding the fair value of the Deferred Compensation Plan assets and liabilities. </t>
  </si>
  <si>
    <t>COMMITMENTS AND CONTINGENCIES</t>
  </si>
  <si>
    <t>Commitments And Contingencies Disclosure [Abstract]</t>
  </si>
  <si>
    <t xml:space="preserve">(23) COMMITMENTS AND CONTINGENCIES Lease Commitments The Company leases office space and research, testing and manufacturing laboratory space in various facilities under operating agreements expiring at various dates through 2025. Certain of the leases provide for options by the Company to extend the lease for multiple five-year renewal periods and also provide for annual minimum increases in rent, usually based on a consumer price index or annual minimum increases. Minimum lease payments for future years are as follows:
2017
$
9,051
2018
7,739
2019
4,893
2020
3,391
2021
2,728
Thereafter
6,637
Total
$
34,439
Rent expense for the years ended December 31, 2016, 2015 and 2014 was $11.6 million, $9.3 million and $7.9 million, respectively. Deferred rent accruals at December 31, 2016 totaled $2.4 million, of which $2.0 million was current. Deferred rent accruals at December 31, 2015 totaled $1.7 million, of which $1.2 million was current. Research and Development Funding and Technology Licenses The Company uses experts and laboratories at universities and other institutions to perform certain R&amp;D activities. These amounts are included as R&amp;D expense as services are provided. The Company has also licensed technology, for which it is required to pay royalties upon future sales, subject to certain annual minimums. Other Commitments In the normal course of business, the Company enters into various firm purchase commitments primarily related to active pharmaceutical ingredients and certain inventory related items. As of December 31, 2016, these commitments for the next five years were approximately $45.8 million. The amounts primarily related to active pharmaceutical ingredients represent minimum purchase requirements and post marketing commitments related to the Company’s approved product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 s The Company received a paragraph IV notice letter, dated January 22, 2015, from Par Pharmaceutical, Inc. (Par), notifying it that Par had filed an abbreviated new drug application (ANDA) seeking approval of a proposed generic version of Kuvan (sapropterin dihydrochloride) 100 mg oral tablets prior to the expiration of the Company’s patents listed in the FDA’s Approved Drug Products with Therapeutic Equivalence Evaluations (the Orange Book). Together with Merck &amp; Cie, on March 6, 2015, the Company filed a lawsuit against Par in the U.S. District Court for the District of New Jersey alleging infringement of its patents relating to Kuvan tablets and seeking an injunction to prevent Par from introducing a generic version of Kuvan tablets that would infringe its patents prior to their expiration. The filing of that lawsuit triggered the automatic 30-month stay on the approval of Par’s ANDA in accordance with the Hatch-Waxman Act, which expires in July 2017. In response, Par alleged, inter alia, that the asserted patents are not infringed and/or are invalid. The Company also received a paragraph IV notice letter, dated January 14, 2016, from Par, notifying it that Par has filed a separate ANDA seeking approval of a proposed generic version of Kuvan 100 mg oral powder prior to the expiration of the Company’s patents listed in the FDA's Orange Book. On February 22, 2016, the Company filed a lawsuit against Par in the U.S. District Court for the District of New Jersey alleging infringement of its patents relating to Kuvan powder and seeking an injunction to prevent Par from introducing a generic version of Kuvan powder that would infringe its patents prior to their expiration. The filing of that lawsuit triggered the automatic 30-month stay on the approval of Par’s ANDA in accordance with the Hatch-Waxman Act, which expires in July 2018. In response, Par alleged, inter alia, that the asserted patents are not infringed and/or are invalid. The two cases against Par have been consolidated in the District of New Jersey for all purposes, including pretrial and trial. The Court held a claim construction hearing on May 5, 2016 but has not yet issued its ruling. Fact discovery closed on September 22, 2016, and expert discovery closes on March 31, 2017. No trial date has been set, but the Court has indicated that trial is likely to occur in May or June 2017. The Company also received a paragraph IV notice letter, dated December 23, 2016, from Dr. Reddy’s Laboratories, Inc. and Dr. Reddy’s Laboratories, Ltd. (DRL), notifying it that DRL has filed a separate ANDA seeking approval of a proposed generic version of Kuvan 100 mg oral powder prior to the expiration of the Company’s patents listed in the FDA's Orange Book. On February 6, 2017, the Company filed a lawsuit against DRL in the U.S. District Court for the District of New Jersey alleging infringement of its patents relating to Kuvan powder and seeking an injunction to prevent DRL from introducing a generic version of Kuvan powder that would infringe the Company’s patents prior to their expiration. The filing of that lawsuit triggered the automatic 30-month stay on the approval of DRL’s ANDA in accordance with the Hatch-Waxman Act, which expires in June 2019. DRL has not yet answered the complaint, and no schedule has been set by the Court to date. SEC Subpoena In August 2016, the Company received a subpoena from the staff of the SEC requesting that the Company produce documents in connection with a non-public, fact-finding inquiry related to its former drisapersen program. The letter enclosing the subpoena states that the investigation and the subpoena do not mean that the Company or anyone else has broken the law, or that the SEC has a negative opinion of any person, entity or security. The Company intends to cooperate fully with the SEC in this matter. The Company is not able to predict whether any proceeding may be instituted in connection with the subpoena, or the outcome of any proceeding that may be instituted. Contingent Payments As of December 31, 2016, the Company is also subject to contingent payments totaling approximately $576.5 million upon achievement of development and regulatory activities and commercial sales and licensing milestones if they occur before certain dates in the future. Of this amount, $194.3 million (or € As of December 31, 2016, the Company has recorded $161.6 million of contingent acquisition consideration payable on its Consolidated Balance Sheets in Short-term and Long-term Contingent Acquisition Consideration Payable, of which $46.3 million is expected to be paid in the next twelve months. </t>
  </si>
  <si>
    <t>BASIS OF PRESENTATION (Policies)</t>
  </si>
  <si>
    <t>Significant Accounting Policies [Line Items]</t>
  </si>
  <si>
    <t>Basis of Presentation</t>
  </si>
  <si>
    <t xml:space="preserve">Basis of Presentation These Consolidated Financial Statements have been prepared in accordance with accounting principles generally accepted in the United States (U.S. GAAP)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t>
  </si>
  <si>
    <t>Use of Estimates</t>
  </si>
  <si>
    <t xml:space="preserve">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ctual results could differ from those estimates. </t>
  </si>
  <si>
    <t>Cash And Cash Equivalents</t>
  </si>
  <si>
    <t xml:space="preserve">Cash and Cash Equivalents The Company treats liquid investments with original maturities of three months or less when purchased as cash and cash equivalents. </t>
  </si>
  <si>
    <t>Investments</t>
  </si>
  <si>
    <t xml:space="preserve">Investments The Company determines the appropriate classification of its investments in debt and equity securities at the time of purchase and reevaluates such designations at each balance sheet date. All of the Company’s securities are classified as available-for-sale and reported in short-term investments, long-term investments or other assets. Available-for-sale investments are recorded at fair market value, with unrealized gains or losses included in Accumulated Other Comprehensive Income on the Company’s Consolidated Balance Sheets, exclusive of other-than-temporary impairment losses, if any. Investments consist of corporate securities, commercial paper, U.S. federal government agency securities and certificates of deposit. </t>
  </si>
  <si>
    <t xml:space="preserve">Inventory The Company values inventory at the lower of cost and net realizable value and determines the cost of inventory using the average-cost method. Inventories consist of currently marketed products and may contain certain products awaiting regulatory approval. The Company analyzes its inventory levels quarterly and writes down inventory that has become obsolete, or has a cost basis in excess of its expected net realizable value and inventory quantities in excess of expected requirements. Expired inventory is disposed of and the related costs are recognized as Cost of Sales in the Company’s Consolidated Statements of Operations. </t>
  </si>
  <si>
    <t>Property, Plant And Equipment</t>
  </si>
  <si>
    <t xml:space="preserve">Property, Plant and Equipmen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amp;D projects with no alternative uses are expensed as incurred.
Leasehold improvements
Shorter of life of asset or lease term
Building and improvements
Lesser of useful life of the asset or remaining life of the building
Manufacturing and laboratory equipment
5 to 15 years
Computer hardware and software
3 to 8 years
Office furniture and equipment
5 years
Vehicles
5 years
Land improvements
10 years
Land
Not applicable
Construction-in-progress
Not applicable 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accompanying Consolidated Balance Sheets. The tenant improvement allowances and free rent periods are recognized as a reduction of rent expense over the lease term on a straight-line basis. </t>
  </si>
  <si>
    <t>Impairment Of Long-Lived Assets</t>
  </si>
  <si>
    <t xml:space="preserve">Impairment of Long-Lived Assets The Company records goodwill in a business combination when the total consideration exceeds the fair value of the net tangible and identifiable intangible assets acquired. Goodwill and intangible assets with indefinite lives are not amortized but subject to an annual impairment analysis. Intangible assets with finite lives are amortized over their estimated useful lives on a straight-line basis. The Company performs its annual impairment review of goodwill and indefinite lived intangibles during the fourth quart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During the fourth quarter of 2016, the Company performed its annual impairment review and determined no impairments of goodwill existed and, other than the impairments recognized in the second quarter of 2016, there were no additional impairments of intangible assets at December 31, 2016. See Note 7 to these Consolidated Financial Statements for further details on impairments to intangible assets. The Company tests finite-lived intangible assets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The recoverability of the carrying value of the Company’s buildings, leasehold improvements for its facilities and equipment depends on the successful execution of the Company’s business initiatives and its ability to earn sufficient returns on approved products and product candidates. The Company continually monitors events and changes in circumstances that could indicate carrying amounts of its fixed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amount over the fair value of the assets. </t>
  </si>
  <si>
    <t>Revenue Recognition</t>
  </si>
  <si>
    <t xml:space="preserve">Revenue Recognition The Company recognizes revenue when persuasive evidence of an arrangement exists, delivery has occurred, the price to the buyer is fixed or determinable and collection from the customer is reasonably assured. Net Product Revenues —The Company recognizes revenues from product sales when title and risk of loss have passed to the customer, which typically occurs upon delivery. Product sales transactions are evidenced by customer purchase orders, customer contracts, invoices and/or the related shipping documents. Amounts collected from customers and remitted to governmental authorities, which primarily consists of value-added taxes related to product sales in foreign jurisdictions, are presented on a net basis in the Company’s Consolidated Statements of Operations, in that taxes billed to customers are not included as a component of net product revenues. In the U.S., the Company’s commercial products are generally sold to specialty pharmacies or end-users, such as hospitals, which act as retailers. Through December 31, 2015, the Company also sold Kuvan to Ares Trading S.A. (Merck Serono) at a price near its manufacturing cost, and Merck Serono resold the product to end users outside the U.S., Canada and Japan. The royalty earned from Kuvan product sold by Merck Serono in the EU was included as a component of net product revenues in the period earned. Outside the U.S., the Company’s commercial products were sold to its authorized distributors or directly to government purchasers or hospitals, which act as the end-users. The Company receives a payment ranging from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The Company records fees paid to distributors and cash discounts as a reduction of revenue.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 However,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The Company relies on historical return rates to estimate retu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Royalty and Other Revenues— Royalty and other revenues includes royalties on net sales of products with which the Company has no direct involvement, collaborative agreement revenues and rental income. Royalty revenue is recognized as earned in accordance with the contract terms at the time the royalty amount is fixed or determinable based on information received from the licensees and sublicensees and at the time collectibility is reasonably assured. Collaborative agreement revenues includes both license revenue and contract research revenue. Activities under collaborative agreements are evaluated to determine if they represent a multiple element revenue arrangement.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Rental income associated with the tenants in the San Rafael Corporate Center (SRCC) is recognized on a straight-line basis over the term of the respective lease . Revenue from non-refundable up-front license fees and milestone payments, such as under a development collaboration or an obligation to supply product, is recognized as performance occurs and the Company’s obligations are completed. In accordance with the specific terms of the Company’s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the Company’s Consolidated Balance Sheets. </t>
  </si>
  <si>
    <t>Research and Development</t>
  </si>
  <si>
    <t xml:space="preserve">Research and Development R&amp;D expenses include expenses associated with contract R&amp;D provided by third-parties, most product manufacturing prior to regulatory approval, clinical and regulatory costs, and internal R&amp;D costs. In instances where the Company enters into agreements with third-parties for R&amp;D activities, costs are expensed upon the earlier of when non-refundable amounts are due or as services are performed unless there is an alternative future use of the funds in other R&amp;D projects. Amounts due under such arrangements may be either fixed fee or fee for service and may include upfront payments, monthly payments and payments upon the completion of milestones or receipt of deliverables. The Company accrues costs for clinical trial activities based upon the services received and estimates of related expenses incurred that have yet to be invoiced by the vendors that perform the activities. </t>
  </si>
  <si>
    <t>Convertible Debt Transactions</t>
  </si>
  <si>
    <t xml:space="preserve">Convertible Debt Transactions The Company separately accounts for the liability and equity components of convertible debt instrument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t>
  </si>
  <si>
    <t>Net Loss Per Common Share</t>
  </si>
  <si>
    <t>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See Note 14 to these Consolidated Financial Statements for further details.</t>
  </si>
  <si>
    <t>Stock-Based Compensation</t>
  </si>
  <si>
    <t xml:space="preserve">Stock-Based Compensation The Company uses the Black-Scholes option-pricing model to determine the fair value of stock options and the Company’s ESPP awards. The determination of the fair value of stock-based payment awards using an option-pricing model is affected by the Company’s stock price as well as assumptions regarding a number of complex and subjective variables. Stock-based compensation expense is recognized on a straight-line basis over the requisite service period for each award. The Company uses a lattice model with a Monte Carlo simulation to value restricted stock unit awards with performance and market conditions. This valuation methodology utilizes the closing price of the Company’s common stock on grant date and several key assumptions, including expected volatility of the Company’s stock price, risk-free rates of return, expected dividend yield and estimated total shareholder return. In the fourth quarter of 2016, the Company elected to early adopt Accounting Standards Update No. 2016-09, Compensation-Stock Compensation (Topic 718): Improvement to Employee Share-based Payment Accounting issued by the Financial Accounting Standards Board (FASB), which among other items, provides an accounting policy election to account for forfeitures as they occur, rather than to account for them based on an estimate of expected forfeitures. The Company elected to account for forfeitures as they occur. See Note 4 to these Consolidated Financial Statements for further information on the impact of adoption. If factors change and different assumptions are employed in determining the fair value of stock-based awards, the stock-based compensation expense recorded in future periods may differ significantly from what was recorded in the current period. See Note 17 to these Consolidated Financial Statements for further information. </t>
  </si>
  <si>
    <t>Nonqualified Deferred Compensation Plan</t>
  </si>
  <si>
    <t>Nonqualified Deferred Compensation Plan The Company’s NQDC Plan allows eligible employees, including members of the Company’s Board of Directors (the Board), management and certain highly-compensated employees as designated by the NQDC Plan’s administrative committee, to make voluntary deferrals of compensation to specified dates, retirement or death. Participants are permitted to defer portions of their salary, annual cash bonus and restricted stock. The Company is not allowed to make additional direct contributions to the NQDC Plan on behalf of the participants without further action by the Board. All of the investments held in the NQDC Plan are classified as trading securities and recorded at fair value with changes in the investments’ fair values recognized as earnings in the period they occur. Company stock issued and held by the NQDC Plan is accounted for similarly to treasury stock in that the value of the employer stock is determined on the date the restricted stock vests and the shares are issued into the NQDC Plan. The restricted stock issued into the NQDC Plan is recorded as stockholders’ equity and changes in the fair value of the corresponding liability are recognized in earnings as incurred. The corresponding liabilities for the NQDC Plan are included in Accounts Payable and Accrued Liabilities and Other Long-Term Liabilities in the Company’s Consolidated Balance Sheets. The corresponding assets for the NQDC Plan are included in Other Current Assets and Other Assets in the Company’s Consolidated Balance Sheets.</t>
  </si>
  <si>
    <t>Income Taxes</t>
  </si>
  <si>
    <t xml:space="preserve">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t>
  </si>
  <si>
    <t>Foreign Currency and Other Hedging Instruments</t>
  </si>
  <si>
    <t xml:space="preserve">Foreign Currency and Other Hedging Instruments The Company engages in transactions denominated in foreign currencies and, as a result, is exposed to changes in foreign currency exchange rates. To manage the volatility resulting from fluctuating foreign currency exchange rates, the Company nets a portion of its exposures to take advantage of natural offsets and enters into forward foreign currency exchange contracts for a portion of the remaining exposures. The Company accounts for its derivative instruments as either assets or liabilities on the balance sheet and measures them at fair value. Derivatives that are not defined as hedging instruments are adjusted to fair value through earnings. Gains and losses resulting from changes in fair value are accounted for depending on the use of the derivative and whether it is designated and qualifies for hedge accounting. The Company assesses, both at inception and on an ongoing basis, whether the derivatives that are used in hedging transactions are highly effective in offsetting the changes in cash flows of the hedged items. The Company also assesses hedge ineffectiveness on a monthly basis and records the gain or loss related to the ineffective portion to current earnings. If the Company determines that a forecasted transaction is no longer probable of occurring, it discontinues hedge accounting for the affected portion of the hedge instrument, and if the forecasted transaction becomes unlikely to occur, any related unrealized gain or loss on the contract is recognized in current earnings. See Note 11 to these Consolidated Financial Statements for further information. </t>
  </si>
  <si>
    <t>Fair Value of Financial Instruments</t>
  </si>
  <si>
    <t xml:space="preserve">Fair Value of Financial Instruments The Company discloses the fair value of financial instruments for assets and liabilities for which the value is practicable to estimate. The carrying amounts of all cash equivalents, short-term and long-term investments and forward exchange contracts approximate fair value based upon quoted market prices. The fair values of trade accounts receivables, accounts payable and other financial instruments approximate carrying value due to their short-term nature, and would be considered level 2 items in the fair value hierarchy. </t>
  </si>
  <si>
    <t>Segment Information</t>
  </si>
  <si>
    <t xml:space="preserve">Segment Information The Company currently operates in one business segment focused on the development and commercialization of innovative therapies for people with serious and life 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t>
  </si>
  <si>
    <t>Business Combinations</t>
  </si>
  <si>
    <t xml:space="preserve">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t>
  </si>
  <si>
    <t>Contingent Acquisition Consideration Payable</t>
  </si>
  <si>
    <t xml:space="preserve">Contingent Acquisition Consideration Payable The Company determines the fair value of contingent acquisition consideration payable on the acquisition date using a probability-based income approach utilizing an appropriate discount rate. Each reporting period thereafter, the Company revalues these obligations and records increases or decreases in their fair value as adjustments to Intangible Asset Amortization and Contingent Consideration in the Company’s Consolidated Statements of Operations. Changes in the fair value of the contingent acquisition consideration payable can result from adjustments to the estimated probability and assumed timing of achieving the underlying milestones, as well as from changes to the discount period and rates. </t>
  </si>
  <si>
    <t>Comprehensive Income (Loss) and Accumulated Other Comprehensive Income</t>
  </si>
  <si>
    <t xml:space="preserve">Comprehensive Income (Loss) and Accumulated Other Comprehensive Income Comprehensive income (loss) includes net income (loss) and certain changes in stockholders’ equity that are excluded from net income (loss), such as changes in unrealized gains and losses on the Company’s available-for-sale securities, unrealized gains (losses) on foreign currency hedges and changes in the Company’s cumulative foreign currency translation account. </t>
  </si>
  <si>
    <t>Prior to Regulatory Approval</t>
  </si>
  <si>
    <t>Inventories Produced in Preparation for Product Launches The Company capitalizes inventories produced in preparation for product launches based upon the probability of regulatory approval and earning future revenues.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ivotal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 applying the lower of cost or net realizable value to pre-launch inventory, the Company estimates a range of likely commercial prices based on its comparable commercial products.</t>
  </si>
  <si>
    <t>SUMMARY OF SIGNIFICANT ACCOUNTING POLICIES (Tables)</t>
  </si>
  <si>
    <t>Schedule Of Property, Plant And Equipment Estimated Useful Lives</t>
  </si>
  <si>
    <t xml:space="preserve">Leasehold improvements
Shorter of life of asset or lease term
Building and improvements
Lesser of useful life of the asset or remaining life of the building
Manufacturing and laboratory equipment
5 to 15 years
Computer hardware and software
3 to 8 years
Office furniture and equipment
5 years
Vehicles
5 years
Land improvements
10 years
Land
Not applicable
Construction-in-progress
Not applicable </t>
  </si>
  <si>
    <t>ACQUISITIONS (Tables)</t>
  </si>
  <si>
    <t>Merck Serono</t>
  </si>
  <si>
    <t>Business Acquisition [Line Items]</t>
  </si>
  <si>
    <t>Summary of Estimated Fair Values of Assets Acquired and Liabilities Assumed</t>
  </si>
  <si>
    <t>The following table presents the final allocation of the purchase consideration for the Merck PKU Business acquisition, including the contingent acquisition consideration payable based on the acquisition date fair value. The allocation of the purchase price below reflects an inventory adjustment in the second quarter of 2016.
Cash payments
$
374,545
Estimated fair value of contingent acquisition consideration payable
138,974
Total consideration
$
513,519
Kuvan intangible assets
$
172,961
Pegvaliase IPR&amp;D
326,359
Inventory
14,199
Total identifiable assets acquired
$
513,519</t>
  </si>
  <si>
    <t>Summary of Pro Forma Financial Information</t>
  </si>
  <si>
    <t>The following unaudited pro forma financial information presents the combined results of operations of the Company and the Merck PKU Business as if the acquisition occurred on January 1, 2015. This unaudited pro forma financial information is presented for informational purposes only and is not necessarily indicative of the results of future operations that would have been achieved had the acquisitions taken place at the beginning of 2015.
2015
Total revenues
$
962,853
Net loss
$
(143,506
)
Net loss per share, basic and dilutive
$
(0.90
)
Weighted average common shares outstanding, basic and diluted
160,025</t>
  </si>
  <si>
    <t>Prosensa Holding N.V</t>
  </si>
  <si>
    <t>The following table presents the allocation of the purchase consideration for the Prosensa acquisition based on fair value.
Cash and cash equivalents
$
141,669
Trade accounts receivable
3,086
Other current assets
1,537
Property, plant and equipment
2,683
Intangible assets
497
Other assets
104
Acquired IPR&amp;D
772,808
Total identifiable assets acquired
922,384
Accounts payable and accrued expenses
(68,799
)
Debt assumed
(57,053
)
Deferred tax liability
(193,202
)
Total liabilities assumed
(319,054
)
Net identifiable assets acquired
603,330
Goodwill
148,134
Net assets acquired
$
751,464</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December 31, 2016 and 2015 are summarized in the tables below:
Amortized Cost
Gross Unrealized Holding Gains
Gross Unrealized Holding Losses
Aggregate Fair Value at December 31, 2016
Certificates of deposit
$
2,800
$
—
$
—
$
2,800
Corporate debt securities
633,072
329
(2,277
)
631,124
Commercial paper
16,075
—
—
16,075
U.S. government agency securities
304,635
37
(747
)
303,925
Greek government-issued bonds
48
86
—
134
Total
$
956,630
$
452
$
(3,024
)
$
954,058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t>
  </si>
  <si>
    <t>Fair Values of Available-For-Sale Securities by Contractual Maturity</t>
  </si>
  <si>
    <t>The fair values of available-for-sale securities by contractual maturity were as follows:
December 31,
2016
2015
Maturing in one year or less
$
381,347
$
195,579
Maturing after one year through five years
572,711
425,652
Total
$
954,058
$
621,231</t>
  </si>
  <si>
    <t>INTANGIBLE ASSETS (Tables)</t>
  </si>
  <si>
    <t>Schedule of Intangible Assets</t>
  </si>
  <si>
    <t>Intangible assets consisted of the following:
December 31,
2016
2015
Intangible assets:
Finite-lived intangible assets
$
305,122
$
129,572
Indefinite-lived intangible assets
332,199
607,548
Gross intangible assets:
637,321
737,120
Less: Accumulated amortization
(83,541
)
(53,124
)
Net carrying value
$
553,780
$
683,996</t>
  </si>
  <si>
    <t>Schedule of Net-Book-Value and Estimated Remaining Life of Finite-Lived Intangible Assets</t>
  </si>
  <si>
    <t>The following table summarizes the net-book-value and estimated remaining life of the Company’s finite-lived intangible assets as of December 31, 2016:
Net Balance at December 31, 2016
Average Remaining Life
Repurchased royalty rights
$
46,688
6.9 years
Acquired intellectual property
172,256
8.1 years
License payments for marketing approvals
1,869
4.9 years
SRCC in-place and above market tenant leases
768
Remaining lease terms
Total
$
221,581</t>
  </si>
  <si>
    <t>Schedule of Future Amortization Expense of Finite-Lived Intangible Assets</t>
  </si>
  <si>
    <t>As of December 31, 2016, the estimated future amortization expense associated with the Company’s finite-lived intangible assets for each of the five succeeding fiscal years is as follows:
Fiscal Year
Amount
2017
$
30,430
2018
30,400
2019
30,086
2020
27,605
2021
26,681
Thereafter
76,379
$
221,581</t>
  </si>
  <si>
    <t>Schedule of Indefinite-Lived Intangible Assets</t>
  </si>
  <si>
    <t>Indefinite-lived intangible assets consisted of the following:
December 31,
2016
2015
In-Process Research and Development:
Pegvaliase
$
326,359
$
—
Kyndrisa
—
533,064
Other exons acquired with Prosensa
—
41,044
Reveglucosidase alfa
—
25,010
Other acquired pre-clinical compounds
5,840
8,430
Net carrying value
$
332,199
$
607,548</t>
  </si>
  <si>
    <t>PROPERTY, PLANT AND EQUIPMENT (Tables)</t>
  </si>
  <si>
    <t>Schedule of Property Plant and Equipment Net</t>
  </si>
  <si>
    <t>Property, plant and equipment, net consisted of the following:
December 31,
2016
2015
Building and improvements
$
510,805
$
442,100
Manufacturing and laboratory equipment
242,899
145,313
Computer hardware and software
129,506
113,442
Leasehold improvements
44,184
44,247
Furniture and equipment
27,229
22,817
Land improvements
4,881
4,881
Land
55,412
45,727
Construction-in-progress
126,446
164,283
1,141,362
982,810
Less: Accumulated depreciation
(342,594
)
(278,603
)
Total property, plant and equipment, net
$
798,768
$
704,207</t>
  </si>
  <si>
    <t>INVENTORY (Tables)</t>
  </si>
  <si>
    <t>Schedule Of Inventory</t>
  </si>
  <si>
    <t>Inventory consisted of the following:
December 31,
2016
2015
Raw materials
$
51,250
$
46,115
Work-in-process
167,788
150,289
Finished goods
136,088
75,279
Total inventory
$
355,126
$
271,683</t>
  </si>
  <si>
    <t>SUPPLEMENTAL BALANCE SHEET INFORMATION (Tables)</t>
  </si>
  <si>
    <t>Schedule of Other Assets</t>
  </si>
  <si>
    <t>Other assets consisted of the following:
December 31,
2016
2015
Deposit for business acquisition
$
—
$
371,756
Deposits
10,722
8,606
Strategic investments
4,064
18,056
Long-term forward foreign currency exchange contract assets
8,194
3,533
Other
9,835
6,693
Total other assets
$
32,815
$
408,644</t>
  </si>
  <si>
    <t>Schedule of Accounts Payable and Accrued Liabilities</t>
  </si>
  <si>
    <t>Accounts payable and accrued liabilities consisted of the following:
December 31,
2016
2015
Accounts payable and accrued operating expenses
$
191,353
$
179,294
Accrued compensation expense
109,038
95,345
Accrued rebates payable
34,737
32,553
Accrued royalties payable
15,151
10,412
Value added taxes payable
7,848
6,377
Accrued income taxes
—
59,572
Other
12,378
8,958
Total accounts payable and accrued liabilities
$
370,505
$
392,511</t>
  </si>
  <si>
    <t>Schedule of Estimated Accrued Rebates, Reserve for Cash Discounts and Allowance for Doubtful Accounts</t>
  </si>
  <si>
    <t>The roll forward of significant estimated accrued rebates, reserve for cash discounts and allowance for doubtful accounts for the years ended December 31, 2016, 2015 and 2014 were as follows:
Balance at Beginning of Period
Provision for Current Period Sales
Provision/ (Reversals) for Prior Period Sales
Actual Charges Related to Current Period Sales
Actual Charges Related to Prior Period Sales
Balance at End of Period
Year ended December 31, 2016:
Accrued rebates
$
32,553
$
44,347
$
(5,205
)
$
(23,879
)
$
(13,079
)
$
34,737
Reserve for cash discounts
831
8,889
(22
)
(8,160
)
(650
)
888
Sales return reserve
40
—
(40
)
—
—
—
Allowance for doubtful accounts
93
—
(20
)
—
—
73
Year ended December 31, 2015:
Accrued rebates
$
14,859
$
45,356
$
(1,245
)
$
(18,421
)
$
(7,996
)
$
32,553
Reserve for cash discounts
688
7,402
—
(6,722
)
(537
)
831
Sales return reserve
—
40
—
—
—
40
Allowance for doubtful accounts
490
—
(397
)
—
—
93
Year ended December 31, 2014:
Accrued rebates
$
10,429
$
24,431
$
(1,159
)
$
(12,768
)
$
(6,074
)
$
14,859
Reserve for cash discounts
388
6,435
—
(5,747
)
(388
)
688
Sales return reserve
907
—
(907
)
—
—
—
Allowance for doubtful accounts
529
410
(319
)
—
(130
)
490</t>
  </si>
  <si>
    <t>DERIVATIVE INSTRUMENTS AND HEDGING STRATEGIES (Tables)</t>
  </si>
  <si>
    <t>Derivative [Line Items]</t>
  </si>
  <si>
    <t>Fair Value Carrying Amount of Derivative Instruments</t>
  </si>
  <si>
    <t>The fair value carrying amounts of the Company’s derivative instruments were as follows:
Asset Derivatives
Liability Derivatives
December 31, 2016
December 31, 2016
Balance Sheet Location
Fair Value
Balance Sheet Location
Fair Value
Derivatives designated as hedging instruments:
Forward foreign currency exchange contracts
Other current assets
$
13,048
Accounts payable &amp; accrued liabilities
$
5,176
Forward foreign currency exchange contracts
Other assets
8,194
Other long- term liabilities
2,342
Total
$
21,242
$
7,518
Derivatives not designated as hedging instruments:
Forward foreign currency exchange contracts
Other current assets
$
964
Accounts payable &amp; accrued liabilities
$
25
Total
964
25
Total value of derivative contracts
$
22,206
$
7,543
Asset Derivatives
Liability Derivatives
December 31, 2015
December 31, 2015
Balance Sheet Location
Fair Value
Balance Sheet Location
Fair Value
Derivatives designated as hedging instruments:
Forward foreign currency exchange contracts
Other current assets
$
10,478
Accounts payable &amp; accrued liabilities
$
1,986
Forward foreign currency exchange contracts
Other assets
3,533
Other long- term liabilities
3,057
Total
$
14,011
$
5,043
Derivatives not designated as hedging instruments:
Forward foreign currency exchange contracts
Other current assets
$
—
Accounts payable &amp; accrued liabilities
$
22
Total
—
22
Total value of derivative contracts
$
14,011
$
5,065</t>
  </si>
  <si>
    <t>Effect of Derivative Instruments</t>
  </si>
  <si>
    <t xml:space="preserve">The effect of the Company’s derivative instruments on the Consolidated Financial Statements for the years ended December 31, 2016, 2015 and 2014 was as follows:
Years Ended December 31,
2016
2015
2014
Derivatives Designated as Hedging Instruments:
Net gain recognized in Other Comprehensive Income (OCI) (1)
$
9,677
$
17,300
$
18,078
Net gain reclassified from accumulated OCI into earnings (2)
6,529
19,604
643
Net gain (loss) recognized in net loss (3)
5,070
(727
)
(294
)
Derivatives Not Designated as Hedging Instruments:
Net gain (loss) recognized in net loss (4)
$
(8,687
)
$
4,493
$
8,010
(1)
Net change in the fair value of the effective portion classified as OCI.
(2)
Effective portion classified as Net Product Revenues and SG&amp;A expense .
(3)
Ineffective portion and amount excluded from effectiveness testing classified as SG&amp;A expense.
(4)
Classified as SG&amp;A expense. </t>
  </si>
  <si>
    <t>Derivatives Designated As Hedging Instruments</t>
  </si>
  <si>
    <t>Summary of Designated Forward Foreign Currency Exchange Contracts Outstanding</t>
  </si>
  <si>
    <t>The following table summarizes the Company ’
Aggregate Notional
Amount in
Foreign Exchange Contracts
Number of Contracts
Foreign Currency
Maturity
Euros - Purchase
82
104.2
Jan. 2017 - Dec. 2019
Euros - Sell
311
340.2
Jan. 2017 - Dec. 2019
Canadian Dollars - Sell
24
23.3
Jan. 2017 - Dec. 2017
Colombian Pesos - Sell
12
62,304.0
Jan. 2017 - Dec. 2017
Brazilian Reais - Sell
3
64.5
May 2017
Total
432</t>
  </si>
  <si>
    <t>Not Designated as Hedging Instrument</t>
  </si>
  <si>
    <t>The following table summarizes the Company ’
Aggregate Notional
Amount in
Foreign Exchange Contracts
Number of Contracts
Foreign Currency
Maturity
Euros - Purchase
1
94.9
January 2017
British Pounds - Sell
1
2.7
January 2017
Total
2</t>
  </si>
  <si>
    <t>FAIR VALUE MEASUREMENTS (Tables)</t>
  </si>
  <si>
    <t>Fair Value of Financial Assets and Liabilities</t>
  </si>
  <si>
    <t xml:space="preserve">The tables below present the fair value of these financial assets and liabilities determined using the following input levels.
Fair Value Measurements at December 31, 2016
Quoted Price in Active Markets For Identical Assets (Level 1)
Significant Other Observable Inputs (Level 2)
Significant Unobservable Inputs (Level 3)
Total
Assets:
Cash and cash equivalents:
Overnight deposits
$
235,571
$
—
$
—
$
235,571
Money market instruments
—
172,759
—
172,759
Total cash and cash equivalents
235,571
172,759
—
408,330
Available-for-sale securities:
Short-term:
Certificates of deposit
—
2,800
—
2,800
Corporate debt securities
—
193,974
—
193,974
Commercial paper
—
16,075
—
16,075
U.S. government agency securities
—
168,499
—
168,499
Long-term:
Corporate debt securities
—
437,150
—
437,150
U.S. government agency securities
—
135,426
—
135,426
Greek government-issued bonds
—
134
—
134
Total available-for-sale securities
—
954,058
—
954,058
Other Current Assets:
Nonqualified Deferred Compensation Plan assets
—
163
—
163
Forward foreign currency exchange contract (1)
—
14,012
—
14,012
Restricted investments (2)
—
3,754
—
3,754
Total other current assets
—
17,929
—
17,929
Other Assets:
Nonqualified Deferred Compensation Plan assets
—
9,121
—
9,121
Forward foreign currency exchange contract (1)
—
8,194
—
8,194
Strategic investment (3)
4,064
—
—
4,064
Total other assets
4,064
17,315
—
21,379
Total assets
$
239,635
$
1,162,061
$
—
$
1,401,696
Liabilities:
Current Liabilities:
Nonqualified Deferred Compensation Plan liability
$
2,073
$
163
$
—
$
2,236
Forward foreign currency exchange contract (1)
—
5,201
—
5,201
Contingent acquisition consideration payable
—
—
46,327
46,327
Total current liabilities
2,073
5,364
46,327
53,764
Other long-term liabilities:
Nonqualified Deferred Compensation Plan liability
17,303
9,121
—
26,424
Forward foreign currency exchange contract (1)
—
2,342
—
2,342
Contingent acquisition consideration payable
—
—
115,310
115,310
Total other long-term liabilities
17,303
11,463
115,310
144,076
Total liabilities
$
19,376
$
16,827
$
161,637
$
197,840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3)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1)
See Note 11 to these Consolidated Financial Statements for further information regarding the derivative instruments.
(2)
The restricted investments at December 31, 2016 and 2015 secure the Company’s irrevocable standby letter of credit obtained in connection with certain commercial agreements.
(3)
The Company has investments in marketable equity securities measured using quoted prices in an active market that are considered strategic investments. See Note 6 to these Consolidated Financial Statements for additional discussion regarding the Company’s strategic investments. </t>
  </si>
  <si>
    <t>Liabilities Measured at Fair Value Using Level 3 Inputs</t>
  </si>
  <si>
    <t>Contingent acquisition consideration payable at December 31, 2015
$
85,609
Addition of contingent acquisition consideration payable related to the purchase of the Merck PKU Business
138,974
Changes in the fair value of contingent acquisition consideration payable for continuing development programs
6,825
Reduction of fair value related to termination of Kyndrisa development program
(43,652
)
Reduction of fair value related to termination of reveglucosidase alfa development program
(20,334
)
Foreign exchange remeasurement of Euro denominated contingent acquisition consideration payable
(5,785
)
Contingent acquisition consideration payable at December 31, 2016
$
161,637</t>
  </si>
  <si>
    <t>Asset Retirement Obligation Liability and Corresponding Capital Asset</t>
  </si>
  <si>
    <t>Asset retirement obligations at December 31, 2015
$
4,704
Accretion expense
107
Additions
—
Settlements and reversals
(665
)
Asset retirement obligations at December 31, 2016
$
4,146</t>
  </si>
  <si>
    <t>DEBT (Tables)</t>
  </si>
  <si>
    <t>Summary of Additional Noncash Interest Expense Recognized During the Period</t>
  </si>
  <si>
    <t>The following table summarizes the additional interest expense recognized for the accretion of the debt discount and amortization of the deferred offering costs.
Years Ended December 31,
2016
2015
2014
Convertible Notes due 2018
Amortization of issuance costs
$
1,931
$
1,921
$
1,910
Accretion of discount on convertible notes
14,337
13,633
12,963
Convertible Notes due 2020
Amortization of issuance costs
1,288
1,283
1,279
Accretion of discount on convertible notes
12,240
11,567
10,930
Total
$
29,796
$
28,404
$
27,082</t>
  </si>
  <si>
    <t>Summary of Convertible Debt</t>
  </si>
  <si>
    <t xml:space="preserve">The following table summarizes information regarding the Company’s convertible debt at December 31:
2016
2015
Convertible Notes due 2017
$
22,503
$
31,430
Unamortized deferred offering costs
(25
)
(110
)
Convertible Notes due 2017, net
22,478
31,320
Convertible Notes due 2018
374,980
374,980
Unamortized discount
(27,566
)
(41,904
)
Unamortized deferred offering costs
(3,484
)
(5,415
)
Convertible Notes due 2018, net
343,930
327,661
Convertible Notes due 2020
374,993
374,993
Unamortized discount
(53,239
)
(65,478
)
Unamortized deferred offering costs
(4,923
)
(6,210
)
Convertible Notes due 2020, net
316,831
303,305
Total convertible debt, net
$
683,239
$
662,286
Fair value of fixed rate convertible debt
Convertible Notes due in 2017 (1)
$
90,977
$
162,016
Convertible Notes due in 2018 (1)
423,202
482,584
Convertible Notes due in 2020 (1)
442,754
502,701
Total
$
956,933
$
1,147,301
(1)
The fair value of the Company’s fixed rate convertible debt is based on open market trades and is classified as Level 1 in the fair value hierarchy. </t>
  </si>
  <si>
    <t>Summary of Interest Expense on Debt</t>
  </si>
  <si>
    <t>Interest expense on the Company’s debt consisted of the following:
Years Ended December 31,
2016
2015
2014
Coupon interest
$
9,555
$
9,750
$
9,417
Amortization of debt issuance costs
3,367
3,294
3,332
Accretion of discount on convertible notes
26,577
25,200
23,893
Total interest expense on convertible debt
$
39,499
$
38,244
$
36,642</t>
  </si>
  <si>
    <t>NET LOSS PER COMMON SHARE (Tables)</t>
  </si>
  <si>
    <t>Computation of Basic and Diluted Earnings per Common Share</t>
  </si>
  <si>
    <t xml:space="preserve">The following table sets forth the computation of basic and diluted earnings per common share (in thousands of common shares):
Years Ended December 31,
2016
2015
2014
Numerator:
Net loss, basic
$
(630,210
)
$
(171,799
)
$
(133,969
)
Gain on common stock held by the NQDC
(3,184
)
—
—
Net loss, diluted
(633,394
)
(171,799
)
(133,969
)
Denominator:
Weighted-average common shares outstanding, basic
165,985
160,025
146,349
Effect of dilutive securities:
Common shares held by the NQDC
234
—
—
Weighted-average common shares outstanding, diluted
166,219
160,025
146,349
Net loss per common share, basic
$
(3.80
)
$
(1.07
)
$
(0.92
)
Net loss per common share, diluted
$
(3.81
)
$
(1.07
)
$
(0.92
) </t>
  </si>
  <si>
    <t>Schedule Of Anti-Dilutive Common Stock Excluded From Computation of Diluted Net Loss Per Share</t>
  </si>
  <si>
    <t>In addition to the equity instruments included in the table above, the table below presents potential shares of common stock that were excluded from the computation as they were anti-dilutive using the treasury stock method (in thousands):
Years Ended December 31,
2016
2015
2014
Options to purchase common stock
8,856
10,323
11,477
Common stock issuable under the 2017 Notes
1,105
1,544
1,992
Common stock issuable under the 2018 and 2020 Notes
7,966
7,966
7,966
Unvested restricted stock units
2,618
1,743
1,244
Common stock potentially issuable for ESPP purchases
246
316
351
Common stock held by the NQDC
—
243
224
Total number of potentially issuable shares
20,791
22,135
23,254</t>
  </si>
  <si>
    <t>INCOME TAXES (Tables)</t>
  </si>
  <si>
    <t>Schedule of Provision for (Benefit from) Income Taxes Based on Loss Before Income Taxes</t>
  </si>
  <si>
    <t xml:space="preserve">The provision for (benefit from) income taxes is based on loss before income taxes as follows:
Years Ended December 31,
2016
2015
2014
U.S. Source
$
10,696
$
182,215
$
49,411
Non-U.S. Source
(841,746
)
(336,939
)
(174,279
)
Loss before income taxes
$
(831,050
)
$
(154,724
)
$
(124,868
) </t>
  </si>
  <si>
    <t>Schedule of Components of Provision for (Benefit From) Income Taxes</t>
  </si>
  <si>
    <t>The U.S. and foreign components of the provision for (benefit from) income taxes are as follows:
Years Ended December 31,
2016
2015
2014
Provision for current income tax expense:
Federal
$
22,239
$
84,743
$
28,093
State and local
1,418
5,323
3,011
Foreign
3,557
3,836
3,614
27,214
93,902
34,718
Provision for (benefit from) deferred income tax expense:
Federal
(78,428
)
(17,741
)
(20,367
)
State and local
(6,012
)
(8,770
)
(4,982
)
Foreign
(143,614
)
(50,316
)
(268
)
(228,054
)
(76,827
)
(25,617
)
Provision for (benefit from) income taxes
$
(200,840
)
$
17,075
$
9,101</t>
  </si>
  <si>
    <t>Schedule of Reconciliation of Statutory Federal Income Tax Rate to Company's Effective Income Tax Rate</t>
  </si>
  <si>
    <t xml:space="preserve">The following is a reconciliation of the statutory federal income tax rate to the Company’s effective income tax rate expressed as a percentage of loss before income taxes:
Years Ended December 31,
2016
2015
2014
Federal statutory income tax rate
35.0
%
35.0
%
35.0
%
State and local taxes
0.4
%
(2.2
)%
(1.6
)%
Orphan Drug &amp; General Business Credit
7.5
%
34.8
%
29.3
%
Stock compensation expense
4.6
%
(2.8
)%
(2.4
)%
Changes in the fair value of contingent acquisition consideration payable
0.9
%
0.2
%
(3.6
)%
Subpart F income
—
%
(8.4
)%
(9.2
)%
Foreign tax rate differential
(18.6
)%
(46.2
)%
(51.5
)%
Section 162(m) limitation
(5.4
)%
(1.3
)%
(1.7
)%
Other
0.3
%
(1.6
)%
(1.9
)%
Valuation allowance/deferred benefit
(0.5
)%
(18.5
)%
0.3
%
Effective income tax rate
24.2
%
(11.0
)%
(7.3
)% </t>
  </si>
  <si>
    <t>Schedule of Components of Net Deferred Tax Assets</t>
  </si>
  <si>
    <t>The significant components of the Company’s net deferred tax assets are as follows:
December 31,
2016
2015
Net deferred tax assets:
Net operating loss carryforwards
$
49,787
$
44,942
Tax credit carryforwards
352,535
143,987
Accrued expenses, reserves, and prepaids
77,904
79,029
Intangible assets
26,751
16,177
Stock-based compensation
47,713
49,322
Inventory
15,581
18,942
Impairment
5,017
5,005
Other
1,415
1,155
Valuation allowance
(73,037
)
(67,708
)
Total deferred tax assets
503,666
290,851
Joint venture basis difference
(1,714
)
(1,888
)
Acquired intangibles
(8,773
)
(162,689
)
Convertible notes discount
(24,394
)
(32,162
)
Property, plant and equipment
(22,103
)
(13,192
)
Unrealized (gains) losses
104
(4,256
)
Total deferred tax liabilities
(56,880
)
(214,187
)
Net deferred tax assets
$
446,786
$
76,664</t>
  </si>
  <si>
    <t>Schedule of Reconciliation of Unrecognized Tax Benefits</t>
  </si>
  <si>
    <t>A reconciliation of the beginning and ending amount of unrecognized tax benefits for the years ended December 31, 2016 is as follows:
December 31,
2016
2015
Balance at beginning of period
$
86,731
$
71,663
Additions based on tax positions related to the current year
15,982
13,614
Additions for tax positions of prior years
497
1,454
Balance at end of period
$
103,210
$
86,731</t>
  </si>
  <si>
    <t>STOCK-BASED COMPENSATION (Tables)</t>
  </si>
  <si>
    <t>Summary of Stock Option Activity</t>
  </si>
  <si>
    <t xml:space="preserve">The following table summarizes activity under the Company’s stock option plans, including the 2012 and 2014 Inducement Plans and those suspended upon the adoption of the 2006 Share Incentive Plan, for the year ended December 31, 2016.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5
10,322,903
$
44.50
5.6
$
630,949
Granted
847,450
$
84.31
Exercised
(2,129,090
)
$
29.23
Expired and forfeited
(185,055
)
$
84.78
Options outstanding as of December 31, 2016
8,856,208
$
51.13
5.4
$
304,356
Options expected to vest at December 31, 2016
1,753,013
$
84.38
8.3
$
10,707
Exercisable at December 31, 2016
7,103,016
$
42.92
4.6
$
293,646
(1)
The aggregate intrinsic value for outstanding options is calculated as the difference between the exercise price of the underlying awards and the quoted price of the Company’s common stock as of the last trading day for the respective year. The aggregate intrinsic value of options outstanding and exercisable includes options with an exercise price below $82.84, the closing price of the Company’s common stock on December 31, 2016. </t>
  </si>
  <si>
    <t>Stock Option Valuation Assumptions</t>
  </si>
  <si>
    <t>The assumptions used to estimate the per share fair value of stock options granted during the periods presented were as follows:
Years Ended December 31,
2016
2015
2014
Expected volatility
36 – 44%
36 – 45%
44 – 45%
Dividend yield
0.00%
0.00%
0.00%
Expected life
5.0 - 8.1 years
6.4 - 8.0 years
6.9 years
Risk-free interest rate
1.1 – 2.3%
1.5 – 2.2%
1.8 – 2.3%</t>
  </si>
  <si>
    <t>Employee Stock Purchase Plan Valuation Assumptions</t>
  </si>
  <si>
    <t>The assumptions used to estimate the per share fair value of stock purchase rights granted under the ESPP were as follows:
Years Ended December 31,
2016
2015
2014
Expected volatility
42 - 50%
36 - 38%
38 - 39%
Dividend yield
0.00%
0.00%
0.00%
Expected life
6-24 months
6-24 months
6-24 months
Risk-free interest rate
0.4 - 0.8%
0.1- 0.8%
0.1- 0.5%</t>
  </si>
  <si>
    <t>Summary of Restricted Stock Unit Activity</t>
  </si>
  <si>
    <t>A summary of RSU activity under the plan for the year ended December 31, 2016 as follows:
Shares
Weighted Average Grant Date Fair Value
Weighted Average Remaining Years
Aggregate Intrinsic Value
Non-vested units as of December 31, 2015
2,147,209
$
93.89
2.8
$
224,942
Granted
1,321,224
$
84.18
Vested
(751,203
)
$
80.42
Forfeited
(272,264
)
$
94.52
Non-vested units as of December 31, 2016
2,444,966
$
92.70
1.4
$
202,541
Non-vested units expected to vest at December 31, 2016
2,444,966
$
92.70
$
202,541</t>
  </si>
  <si>
    <t>Stock-Based Compensation Expense</t>
  </si>
  <si>
    <t>Compensation expense included in the Company’s Consolidated Statements of Operations for all stock-based compensation arrangements was as follows:
Years Ended December 31,
2016
2015
2014
Cost of sales
$
9,121
$
6,836
$
6,076
Research and development
58,279
49,399
33,835
Selling, general and administrative
67,241
55,290
46,499
Total stock-based compensation expense
$
134,641
$
111,525
$
86,410</t>
  </si>
  <si>
    <t>COMPREHENSIVE INCOME (Tables)</t>
  </si>
  <si>
    <t>Amounts Reclassified out of Accumulated Other Comprehensive Income</t>
  </si>
  <si>
    <t xml:space="preserve">The following table summarizes amounts reclassified out of Accumulated Other Comprehensive Income (AOCI) and their effect on the Company’s Consolidated Statements of Operations for the years ended December 31, 2016 and 2015.
Amount Reclassified from AOCI (Gain) Loss
Years Ended December 31,
Consolidated Statement of
Details about AOCI Components
2016
2015
Operations Classification
Gains on cash flow hedges:
Forward foreign currency exchange contracts
$
6,112
$
17,715
Net product revenues
Forward foreign currency exchange contracts
4,161
1,889
Selling, general and administrative
Total gain on cash flow hedges
10,273
19,604
Other-than-temporary impairment on available-for-sale securities
—
(1,160
)
Other income (expense)
Gain (loss) on sale of available-for-sale securities
(115
)
3,033
Other income (expense)
Total gain (loss) on available-for-sale securities
(115
)
1,873
Less income tax effect of the above
42
681
Provision for (benefit from) income taxes
$
10,116
$
20,796
Net loss </t>
  </si>
  <si>
    <t>Summary of Changes in Accumulated Balances of Other Comprehensive Loss Including Current Period Reclassifications Out of AOCI and Other Amount of Current Period Other Comprehensive Income</t>
  </si>
  <si>
    <t>The following table summarizes changes in the accumulated balances for each component of other comprehensive loss, including current period reclassifications out of AOCI and other amounts of current-period other comprehensive income, for the years ended December 31, 2016 and 2015.
Year Ended December 31, 2016
Gains and Losses on Cash Flow Hedges
Unrealized Gains on Available-for-Sale Securities
Foreign Currency Items
Total
AOCI balance at December 31, 2015
13,602
7,441
(10
)
21,033
Other comprehensive income (loss) before reclassifications
9,677
(12,104
)
(2
)
(2,429
)
Less net gain (loss) reclassified from AOCI
10,273
(115
)
10,158
Tax effect
—
4,370
—
4,370
Net current-period other comprehensive loss
(596
)
(7,619
)
(2
)
(8,217
)
AOCI balance at December 31, 2016
$
13,006
$
(178
)
$
(12
)
$
12,816
Year Ended December 31, 2015
Gains and Losses on Cash Flow Hedges
Unrealized Gains on Available-for-Sale Securities
Foreign Currency Items
Total
AOCI balance at December 31, 2014
15,906
11,511
49
27,466
Other comprehensive income (loss) before reclassifications
17,300
(4,459
)
(59
)
12,782
Less gain reclassified from AOCI
19,604
1,873
—
21,477
Tax effect
—
2,262
—
2,262
Net current-period other comprehensive loss
(2,304
)
(4,070
)
(59
)
(6,433
)
AOCI balance at December 31, 2015
13,602
7,441
(10
)
21,033</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Vimizim, Naglazyme, Kuvan and Firdapse which are sold directly by the Company and global sales of Aldurazyme which is marketed by Genzyme. Genzyme is the Company’s sole customer for Aldurazyme and is responsible for marketing and selling Aldurazyme to third-parties.
Years Ended December 31,
2016
2015
2014
Region:
United States
37
%
39
%
37
%
Europe
23
%
19
%
18
%
Latin America
13
%
16
%
16
%
Rest of world
19
%
15
%
15
%
Total net product revenues marketed by the Company
92
%
89
%
86
%
Aldurazyme net product revenues marketed by Genzyme
8
%
11
%
14
%
Total net product revenue
100
%
100
%
100
% </t>
  </si>
  <si>
    <t>Customer Concentration Risk</t>
  </si>
  <si>
    <t xml:space="preserve">The following table illustrates the percentage of the Company’s consolidated net product revenues attributed to the Company’s largest customers.
For the Years Ended December 31,
2016
2015
2014
Customer A
19
%
15
%
15
%
Customer B
13
%
13
%
11
%
Customer C
10
%
—
—
Customer D
8
%
11
%
14
%
Customer E
6
%
10
%
12
%
Total
56
%
49
%
52
% </t>
  </si>
  <si>
    <t>SEGMENT INFORMATION (Tables)</t>
  </si>
  <si>
    <t>Segment Information by Product Revenue</t>
  </si>
  <si>
    <t>The Company operates in one business segment, which primarily focuses on the development and commercialization of innovative therapies for people with serious and life threatening rare diseases and medical conditions. All products are included in one segment because the majority of the Company’s products have similar economic and other characteristics, including the nature of the products and production processes, type of customers, distribution methods and regulatory environment.
Years Ended December 31,
2016
2015
2014
Net product revenues by product:
Aldurazyme
$
93,749
$
97,912
$
105,616
Kuvan
348,009
239,336
202,987
Naglazyme
296,537
303,090
334,447
Vimizim
354,058
228,147
77,319
Firdapse
18,028
16,037
18,047
Total net product revenues
$
1,110,381
$
884,522
$
738,416</t>
  </si>
  <si>
    <t>Summary of Total Revenues from External Customers and Collaborative Partners by Geographic Region</t>
  </si>
  <si>
    <t>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Years Ended December 31,
2016
2015
2014
Total revenues by geographic region:
United States
$
507,539
$
444,075
$
383,770
Europe
252,633
171,216
136,251
Latin America
147,471
142,305
118,562
Rest of world
209,211
132,299
110,701
Total revenues
$
1,116,854
$
889,895
$
749,284</t>
  </si>
  <si>
    <t>Summary of Non-Monetary Long-Lived Assets by Geographic Region</t>
  </si>
  <si>
    <t>The following table summarizes non-monetary long-lived assets by geographic region. Non-monetary long-lived assets primarily consists of property, plant and equipment, intangible assets, goodwill and deferred tax assets.
December 31,
2016
2015
Long-lived assets by geography:
United States
$
1,183,938
$
940,512
Europe
812,833
865,233
Rest of world
2,568
2,253
Total long-lived assets
$
1,999,339
$
1,807,998</t>
  </si>
  <si>
    <t>COMMITMENTS AND CONTINGENCIES (Tables)</t>
  </si>
  <si>
    <t>Schedule of Minimum Lease Payments for Future Years</t>
  </si>
  <si>
    <t>Minimum lease payments for future years are as follows:
2017
$
9,051
2018
7,739
2019
4,893
2020
3,391
2021
2,728
Thereafter
6,637
Total
$
34,439</t>
  </si>
  <si>
    <t>Nature of Operations and Business Risks - Additional Information (Detail)</t>
  </si>
  <si>
    <t>Dec. 31, 2016Product</t>
  </si>
  <si>
    <t>Number of approved products</t>
  </si>
  <si>
    <t>Schedule of Property Plant and Equipment (Detail)</t>
  </si>
  <si>
    <t>Leasehold Improvements</t>
  </si>
  <si>
    <t>Property, Plant and Equipment [Line Items]</t>
  </si>
  <si>
    <t>Property, plant and equipment, estimated useful life</t>
  </si>
  <si>
    <t>Shorter of life of asset or lease term</t>
  </si>
  <si>
    <t>Building and Improvements</t>
  </si>
  <si>
    <t>Lesser of useful life of the asset or remaining life of the building</t>
  </si>
  <si>
    <t>Manufacturing and Laboratory Equipment | Minimum</t>
  </si>
  <si>
    <t>Property, plant and equipment, useful life, (in years)</t>
  </si>
  <si>
    <t>5 years</t>
  </si>
  <si>
    <t>Manufacturing and Laboratory Equipment | Maximum</t>
  </si>
  <si>
    <t>15 years</t>
  </si>
  <si>
    <t>Computer Hardware and Software | Minimum</t>
  </si>
  <si>
    <t>3 years</t>
  </si>
  <si>
    <t>Computer Hardware and Software | Maximum</t>
  </si>
  <si>
    <t>8 years</t>
  </si>
  <si>
    <t>Office Furniture and Equipment</t>
  </si>
  <si>
    <t>Vehicles</t>
  </si>
  <si>
    <t>Land Improvements</t>
  </si>
  <si>
    <t>10 years</t>
  </si>
  <si>
    <t>Summary of Significant Accounting Policies - Additional Information (Detail)</t>
  </si>
  <si>
    <t>3 Months Ended</t>
  </si>
  <si>
    <t>6 Months Ended</t>
  </si>
  <si>
    <t>Dec. 31, 2016USD ($)</t>
  </si>
  <si>
    <t>Dec. 31, 2016USD ($)Segment</t>
  </si>
  <si>
    <t>Dec. 31, 2015USD ($)</t>
  </si>
  <si>
    <t>Dec. 31, 2014USD ($)</t>
  </si>
  <si>
    <t>Goodwill impairment</t>
  </si>
  <si>
    <t>Impairment charge</t>
  </si>
  <si>
    <t>Number of operating business segment | Segment</t>
  </si>
  <si>
    <t>Aldurazyme | Minimum</t>
  </si>
  <si>
    <t>Payment received as percentage of net product sales</t>
  </si>
  <si>
    <t>39.50%</t>
  </si>
  <si>
    <t>Aldurazyme | Maximum</t>
  </si>
  <si>
    <t>50.00%</t>
  </si>
  <si>
    <t>Recent Accounting Pronouncements - Additional Information (Detail) - USD ($) $ in Thousands</t>
  </si>
  <si>
    <t>Recent Accounting Pronouncements [Line Items]</t>
  </si>
  <si>
    <t>Tax benefit related to the excess tax benefit from stock based compensation</t>
  </si>
  <si>
    <t>Cumulative-effect adjustment</t>
  </si>
  <si>
    <t>ASU 2016-09</t>
  </si>
  <si>
    <t>Reclassified tax benefits from financing activities to operating activities</t>
  </si>
  <si>
    <t>Acquisitions - Additional Information (Detail) $ in Thousands, € in Millions</t>
  </si>
  <si>
    <t>Jan. 02, 2016USD ($)</t>
  </si>
  <si>
    <t>Jan. 29, 2015USD ($)</t>
  </si>
  <si>
    <t>Dec. 31, 2016USD ($)Country</t>
  </si>
  <si>
    <t>Dec. 31, 2016EUR (€)</t>
  </si>
  <si>
    <t>Jan. 01, 2016USD ($)</t>
  </si>
  <si>
    <t>Contingent consideration payable</t>
  </si>
  <si>
    <t>Business combination transaction costs</t>
  </si>
  <si>
    <t>Business acquisition, cash paid</t>
  </si>
  <si>
    <t>Transfer of marketing authorizations in remaining countries | Country</t>
  </si>
  <si>
    <t>Estimated useful life</t>
  </si>
  <si>
    <t>Intangible assets amortization method</t>
  </si>
  <si>
    <t>straight-line basis</t>
  </si>
  <si>
    <t>Acquired IPR&amp;D</t>
  </si>
  <si>
    <t>Merck Serono | A&amp;R Kuvan Agreement</t>
  </si>
  <si>
    <t>Maximum potential additional consideration milestone payments | €</t>
  </si>
  <si>
    <t>Merck Serono | Pegvaliase Agreement</t>
  </si>
  <si>
    <t>Prosensa Holding N.V | Contingent Value Rights</t>
  </si>
  <si>
    <t>Prosensa Holding N.V | Prosensa Shares</t>
  </si>
  <si>
    <t>Approximate percentage of shares tendered at closing of initial offering</t>
  </si>
  <si>
    <t>96.80%</t>
  </si>
  <si>
    <t>Prosensa Holding N.V | Remaining Prosensa shareholders</t>
  </si>
  <si>
    <t>Prosensa Holding N.V | Vested options for Prosensa shares</t>
  </si>
  <si>
    <t>Acquisitions - Summary of Estimated Fair Values of Assets Acquired and Liabilities Assumed (Detail) - Merck Serono - USD ($) $ in Thousands</t>
  </si>
  <si>
    <t>Jan. 02, 2016</t>
  </si>
  <si>
    <t>Jan. 01, 2016</t>
  </si>
  <si>
    <t>Cash payments</t>
  </si>
  <si>
    <t>Estimated fair value of contingent acquisition consideration payable</t>
  </si>
  <si>
    <t>Total consideration</t>
  </si>
  <si>
    <t>Kuvan intangible assets</t>
  </si>
  <si>
    <t>Pegvaliase IPR&amp;D</t>
  </si>
  <si>
    <t>Total identifiable assets acquired</t>
  </si>
  <si>
    <t>Acquisitions - Summary of Pro Forma Financial Information (Detail) - Merck Serono $ / shares in Units, shares in Thousands, $ in Thousands</t>
  </si>
  <si>
    <t>Dec. 31, 2016USD ($)$ / sharesshares</t>
  </si>
  <si>
    <t>Net loss per share, basic and dilutive | $ / shares</t>
  </si>
  <si>
    <t>Weighted average common shares outstanding, basic and diluted | shares</t>
  </si>
  <si>
    <t>Acquisitions - Allocation of Purchase Consideration Including Contingent Acquisition Consideration Payable (Detail) - USD ($) $ in Thousands</t>
  </si>
  <si>
    <t>Jan. 29, 2015</t>
  </si>
  <si>
    <t>Trade accounts receivable</t>
  </si>
  <si>
    <t>Property, plant and equipment</t>
  </si>
  <si>
    <t>Intangible assets</t>
  </si>
  <si>
    <t>Accounts payable and accrued expenses</t>
  </si>
  <si>
    <t>Debt assumed</t>
  </si>
  <si>
    <t>Deferred tax liability</t>
  </si>
  <si>
    <t>Total liabilities assumed</t>
  </si>
  <si>
    <t>Net identifiable assets acquired</t>
  </si>
  <si>
    <t>Net assets acquired</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t>
  </si>
  <si>
    <t>Dec. 31, 2016USD ($)Investment</t>
  </si>
  <si>
    <t>Investments Debt And Equity Securities [Abstract]</t>
  </si>
  <si>
    <t>Number of investments in marketable equity securities | Investment</t>
  </si>
  <si>
    <t>Marketable equity securities, net realized losses</t>
  </si>
  <si>
    <t>Fair value of marketable equity securities</t>
  </si>
  <si>
    <t>Marketable equity securities, unrealized gain (loss)</t>
  </si>
  <si>
    <t>Other- than- temporary impairment</t>
  </si>
  <si>
    <t>Fair Values of Available-For-Sale Securities by Contractual Maturity (Detail) - USD ($) $ in Thousands</t>
  </si>
  <si>
    <t>Maturing in one year or less</t>
  </si>
  <si>
    <t>Maturing after one year through five years</t>
  </si>
  <si>
    <t>Intangible Assets (Detail) - USD ($) $ in Thousands</t>
  </si>
  <si>
    <t>Intangible assets:</t>
  </si>
  <si>
    <t>Finite-lived intangible assets</t>
  </si>
  <si>
    <t>Indefinite-lived intangible assets</t>
  </si>
  <si>
    <t>Gross intangible assets:</t>
  </si>
  <si>
    <t>Less: Accumulated amortization</t>
  </si>
  <si>
    <t>Net carrying value</t>
  </si>
  <si>
    <t>Schedule of Net-Book-Value and Estimated Remaining Life of Finite-Lived Intangible Assets (Detail) $ in Thousands</t>
  </si>
  <si>
    <t>Finite-Lived Intangible Assets [Line Items]</t>
  </si>
  <si>
    <t>Net Balance at December 31, 2016</t>
  </si>
  <si>
    <t>Repurchased royalty rights</t>
  </si>
  <si>
    <t>Remaining Life (in years)</t>
  </si>
  <si>
    <t>6 years 10 months 24 days</t>
  </si>
  <si>
    <t>Acquired intellectual property</t>
  </si>
  <si>
    <t>8 years 1 month 6 days</t>
  </si>
  <si>
    <t>License payments for marketing approvals</t>
  </si>
  <si>
    <t>4 years 10 months 24 days</t>
  </si>
  <si>
    <t>SRCC in-place and above market tenant leases</t>
  </si>
  <si>
    <t>Remaining lease terms</t>
  </si>
  <si>
    <t>Schedule of Future Amortization Expense of Finite-Lived Intangible Assets (Detail) $ in Thousands</t>
  </si>
  <si>
    <t>Thereafter</t>
  </si>
  <si>
    <t>Finite-lived intangible assets, net</t>
  </si>
  <si>
    <t>Schedule of Indefinite Lived Intangible Assets (Detail) - USD ($) $ in Thousands</t>
  </si>
  <si>
    <t>Indefinite-lived Intangible Assets [Line Items]</t>
  </si>
  <si>
    <t>Pegvaliase</t>
  </si>
  <si>
    <t>In-process research and development acquired</t>
  </si>
  <si>
    <t>Kyndrisa</t>
  </si>
  <si>
    <t>Other exons acquired with Prosensa</t>
  </si>
  <si>
    <t>Reveglucosidase Alfa</t>
  </si>
  <si>
    <t>Other Acquired Pre-Clinical Compounds</t>
  </si>
  <si>
    <t>Intangible Assets - Additional Information (Detail) - USD ($)</t>
  </si>
  <si>
    <t>Goodwill And Intangible Assets [Line Items]</t>
  </si>
  <si>
    <t>Net gain on sale of intangible assets</t>
  </si>
  <si>
    <t>Medivation</t>
  </si>
  <si>
    <t>Upfront payment received</t>
  </si>
  <si>
    <t>Milestone payments</t>
  </si>
  <si>
    <t>IPR&amp;D of Kyndrisa and Other Exon</t>
  </si>
  <si>
    <t>IPR&amp;D of Reveglucosidase Alfa</t>
  </si>
  <si>
    <t>Talazoparib</t>
  </si>
  <si>
    <t>Property Plant and Equipment (Detail) - USD ($) $ in Thousands</t>
  </si>
  <si>
    <t>Property, plant and equipment, gross</t>
  </si>
  <si>
    <t>Less: Accumulated depreciation</t>
  </si>
  <si>
    <t>Total property, plant and equipment, net</t>
  </si>
  <si>
    <t>Manufacturing and Laboratory Equipment</t>
  </si>
  <si>
    <t>Computer Hardware and Software</t>
  </si>
  <si>
    <t>Furniture and Equipment</t>
  </si>
  <si>
    <t>Land</t>
  </si>
  <si>
    <t>Construction-in-Progress</t>
  </si>
  <si>
    <t>Property Plant and Equipment - Additional Information (Detail) - USD ($) $ in Thousands</t>
  </si>
  <si>
    <t>Depreciation expense</t>
  </si>
  <si>
    <t>Schedule of Inventory (Detail) - USD ($) $ in Thousands</t>
  </si>
  <si>
    <t>Raw materials</t>
  </si>
  <si>
    <t>Work-in-process</t>
  </si>
  <si>
    <t>Finished goods</t>
  </si>
  <si>
    <t>Total inventory</t>
  </si>
  <si>
    <t>Inventory - Additional Information (Detail) - USD ($) $ in Thousands</t>
  </si>
  <si>
    <t>Inventory [Line Items]</t>
  </si>
  <si>
    <t>Vimizim PreQual Inventory</t>
  </si>
  <si>
    <t>Brineura Inventory</t>
  </si>
  <si>
    <t>Schedule of Other Assets (Detail) - USD ($) $ in Thousands</t>
  </si>
  <si>
    <t>Condensed Financial Information Of Parent Company Only Disclosure [Abstract]</t>
  </si>
  <si>
    <t>Deposit for business acquisition</t>
  </si>
  <si>
    <t>Deposits</t>
  </si>
  <si>
    <t>Strategic investments</t>
  </si>
  <si>
    <t>Long-term forward foreign currency exchange contract assets</t>
  </si>
  <si>
    <t>Total other assets</t>
  </si>
  <si>
    <t>Schedule of Accounts Payable and Accrued Liabilities (Detail) - USD ($) $ in Thousands</t>
  </si>
  <si>
    <t>Accounts payable and accrued operating expenses</t>
  </si>
  <si>
    <t>Accrued compensation expense</t>
  </si>
  <si>
    <t>Accrued rebates payable</t>
  </si>
  <si>
    <t>Accrued royalties payable</t>
  </si>
  <si>
    <t>Value added taxes payable</t>
  </si>
  <si>
    <t>Accrued income taxes</t>
  </si>
  <si>
    <t>Total accounts payable and accrued liabilities</t>
  </si>
  <si>
    <t>Schedule of Estimated Accrued Rebates Reserve for Cash Discounts and Allowance for Doubtful Accounts (Detail) - USD ($) $ in Thousands</t>
  </si>
  <si>
    <t>Accrued Rebates</t>
  </si>
  <si>
    <t>Supplemental Balance Sheet Information [Line Items]</t>
  </si>
  <si>
    <t>Balance at Beginning of Period</t>
  </si>
  <si>
    <t>Provision for Current Period Sales</t>
  </si>
  <si>
    <t>Provision/(Reversals) for Prior Period Sales</t>
  </si>
  <si>
    <t>Actual Charges Related to Current Period Sales</t>
  </si>
  <si>
    <t>Actual Charges Related to Prior Period Sales</t>
  </si>
  <si>
    <t>Balance at End of Period</t>
  </si>
  <si>
    <t>Reserve for Cash Discount</t>
  </si>
  <si>
    <t>Sales Return Reserve</t>
  </si>
  <si>
    <t>Allowance for Doubtful Accounts</t>
  </si>
  <si>
    <t>Summary of Designated Forward Foreign Currency Exchange Contracts Outstanding (Detail) - Foreign exchange contracts</t>
  </si>
  <si>
    <t>Dec. 31, 2016EUR (€)Derivative</t>
  </si>
  <si>
    <t>Dec. 31, 2016CADDerivative</t>
  </si>
  <si>
    <t>Dec. 31, 2016COPDerivative</t>
  </si>
  <si>
    <t>Dec. 31, 2016BRLDerivative</t>
  </si>
  <si>
    <t>Maximum</t>
  </si>
  <si>
    <t>Maturity</t>
  </si>
  <si>
    <t>Dec. 31,
		2019</t>
  </si>
  <si>
    <t>Number of Contracts</t>
  </si>
  <si>
    <t>Derivatives Designated As Hedging Instruments | Euros | Purchase</t>
  </si>
  <si>
    <t>Aggregate Notional Amount in Foreign Currency | €</t>
  </si>
  <si>
    <t>Derivatives Designated As Hedging Instruments | Euros | Sell</t>
  </si>
  <si>
    <t>Derivatives Designated As Hedging Instruments | Euros | Minimum | Purchase</t>
  </si>
  <si>
    <t>Jan. 1,
		2017</t>
  </si>
  <si>
    <t>Derivatives Designated As Hedging Instruments | Euros | Minimum | Sell</t>
  </si>
  <si>
    <t>Derivatives Designated As Hedging Instruments | Euros | Maximum | Purchase</t>
  </si>
  <si>
    <t>Derivatives Designated As Hedging Instruments | Euros | Maximum | Sell</t>
  </si>
  <si>
    <t>Derivatives Designated As Hedging Instruments | Canadian Dollars | Sell</t>
  </si>
  <si>
    <t>Aggregate Notional Amount in Foreign Currency | CAD</t>
  </si>
  <si>
    <t>Derivatives Designated As Hedging Instruments | Canadian Dollars | Minimum | Sell</t>
  </si>
  <si>
    <t>Derivatives Designated As Hedging Instruments | Canadian Dollars | Maximum | Sell</t>
  </si>
  <si>
    <t>Dec. 31,
		2017</t>
  </si>
  <si>
    <t>Derivatives Designated As Hedging Instruments | Colombian Pesos | Sell</t>
  </si>
  <si>
    <t>Aggregate Notional Amount in Foreign Currency | COP</t>
  </si>
  <si>
    <t>Derivatives Designated As Hedging Instruments | Colombian Pesos | Minimum | Sell</t>
  </si>
  <si>
    <t>Derivatives Designated As Hedging Instruments | Colombian Pesos | Maximum | Sell</t>
  </si>
  <si>
    <t>Derivatives Designated As Hedging Instruments | Brazilian Reais | Sell</t>
  </si>
  <si>
    <t>Aggregate Notional Amount in Foreign Currency | BRL</t>
  </si>
  <si>
    <t>May 31,
		2017</t>
  </si>
  <si>
    <t>Derivative Instruments and Hedging Strategies - Additional Information (Detail) - USD ($) $ in Millions</t>
  </si>
  <si>
    <t>Gain (Loss) from foreign currency exchange contracts in accumulated other comprehensive income</t>
  </si>
  <si>
    <t>Foreign Currency Derivatives</t>
  </si>
  <si>
    <t>Amount reclassified from accumulated other comprehensive income to earnings as related to forecasted revenue and operating expense transactions</t>
  </si>
  <si>
    <t>Maximum length of time over which hedging its exposure to the reduction in value of forecasted foreign currency cash flows through foreign currency forward contracts</t>
  </si>
  <si>
    <t>12 months</t>
  </si>
  <si>
    <t>Foreign Currency Derivatives | Maximum</t>
  </si>
  <si>
    <t>Maturity period of foreign currency derivatives</t>
  </si>
  <si>
    <t>Summary of Non-Designated Forward Foreign Currency Exchange Contracts Outstanding (Detail) - Foreign exchange contracts</t>
  </si>
  <si>
    <t>Dec. 31, 2016GBP (£)Derivative</t>
  </si>
  <si>
    <t>Not Designated as Hedging Instrument | Euros | Purchase</t>
  </si>
  <si>
    <t>Not Designated as Hedging Instrument | British Pounds | Sell</t>
  </si>
  <si>
    <t>Aggregate Notional Amount in Foreign Currency | £</t>
  </si>
  <si>
    <t>Derivative Instruments and Hedging Strategie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Effect of Derivative Instruments (Detail) - USD ($) $ in Thousands</t>
  </si>
  <si>
    <t>Derivative Instruments, Gain (Loss) [Line Items]</t>
  </si>
  <si>
    <t>Net gain recognized in Other Comprehensive Income (OCI)</t>
  </si>
  <si>
    <t>Forward Foreign Currency Exchange Contracts | Derivatives Designated As Hedging Instruments</t>
  </si>
  <si>
    <t>[1]</t>
  </si>
  <si>
    <t>Net gain reclassified from accumulated OCI into earnings</t>
  </si>
  <si>
    <t>[2]</t>
  </si>
  <si>
    <t>Net gain (loss) recognized in net loss</t>
  </si>
  <si>
    <t>[3]</t>
  </si>
  <si>
    <t>Forward Foreign Currency Exchange Contracts | Not Designated as Hedging Instrument</t>
  </si>
  <si>
    <t>[4]</t>
  </si>
  <si>
    <t>Net change in the fair value of the effective portion classified as OCI.</t>
  </si>
  <si>
    <t>Effective portion classified as Net Product Revenues and SG&amp;amp;A expense.</t>
  </si>
  <si>
    <t>Ineffective portion and amount excluded from effectiveness testing classified as SG&amp;amp;A expense</t>
  </si>
  <si>
    <t>Classified as SG&amp;amp;A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Forward Foreign Currency Exchange Contract, Liability</t>
  </si>
  <si>
    <t>Fair Value, Measurements, Recurring | Contingent Acquisition Consideration Payable</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Money Market Instruments</t>
  </si>
  <si>
    <t>Fair Value, Measurements, Recurring | Quoted Price In Active Markets For Identical Assets (Level 1) | Nonqualified Deferred Compensation Plan Liability</t>
  </si>
  <si>
    <t>Fair Value, Measurements, Recurring | Quoted Price In Active Markets For Identical Assets (Level 1) | Forward Foreign Currency Exchange Contract, Liability</t>
  </si>
  <si>
    <t>Fair Value, Measurements, Recurring | Quoted Price In Active Markets For Identical Assets (Level 1) | Contingent Acquisition Consideration Payable</t>
  </si>
  <si>
    <t>Fair Value, Measurements, Recurring | Significant Other Observable Inputs (Level 2)</t>
  </si>
  <si>
    <t>Fair Value, Measurements, Recurring | Significant Other Observable Inputs (Level 2) | Overnight Deposits</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Other Observable Inputs (Level 2) | Contingent Acquisition Consideration Payable</t>
  </si>
  <si>
    <t>Fair Value, Measurements, Recurring | Significant Unobservable Inputs (Level 3)</t>
  </si>
  <si>
    <t>Fair Value, Measurements, Recurring | Significant Unobservable Inputs (Level 3) | Overnight Deposits</t>
  </si>
  <si>
    <t>Fair Value, Measurements, Recurring | Significant Unobservable Inputs (Level 3) | Money Market Instruments</t>
  </si>
  <si>
    <t>Fair Value, Measurements, Recurring | Significant Unobservable Inputs (Level 3) | Nonqualified Deferred Compensation Plan Liability</t>
  </si>
  <si>
    <t>Fair Value, Measurements, Recurring | Significant Unobservable Inputs (Level 3) | Forward Foreign Currency Exchange Contract, Liability</t>
  </si>
  <si>
    <t>Fair Value, Measurements, Recurring | Significant Unobservable Inputs (Level 3) | Contingent Acquisition Consideration Payable</t>
  </si>
  <si>
    <t>Fair Value, Measurements, Recurring | Certificates of Deposit</t>
  </si>
  <si>
    <t>Fair value of Available-for-sale securities, current</t>
  </si>
  <si>
    <t>Fair value of Available-for-sale securities, non-current</t>
  </si>
  <si>
    <t>Fair Value, Measurements, Recurring | Certificates of Deposit | Quoted Price In Active Markets For Identical Assets (Level 1)</t>
  </si>
  <si>
    <t>Fair Value, Measurements, Recurring | Certificates of Deposit | Significant Other Observable Inputs (Level 2)</t>
  </si>
  <si>
    <t>Fair Value, Measurements, Recurring | Certificates of Deposit | Significant Unobservable Inputs (Level 3)</t>
  </si>
  <si>
    <t>Fair Value, Measurements, Recurring | Corporate Debt Securities</t>
  </si>
  <si>
    <t>Fair Value, Measurements, Recurring | Corporate Debt Securities | Quoted Price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Commercial Paper</t>
  </si>
  <si>
    <t>Fair Value, Measurements, Recurring | Commercial Paper | Quoted Price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U.S. Government Agency Securities</t>
  </si>
  <si>
    <t>Fair Value, Measurements, Recurring | U.S. Government Agency Securities | Quoted Price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Greek Government-Issued Bonds</t>
  </si>
  <si>
    <t>Fair Value, Measurements, Recurring | Greek Government-Issued Bonds | Quoted Price In Active Markets For Identical Assets (Level 1)</t>
  </si>
  <si>
    <t>Fair Value, Measurements, Recurring | Greek Government-Issued Bonds | Significant Other Observable Inputs (Level 2)</t>
  </si>
  <si>
    <t>Fair Value, Measurements, Recurring | Greek Government-Issued Bonds | Significant Unobservable Inputs (Level 3)</t>
  </si>
  <si>
    <t>Fair Value, Measurements, Recurring | Nonqualified Deferred Compensation Plan Assets</t>
  </si>
  <si>
    <t>Fair Value, Measurements, Recurring | Nonqualified Deferred Compensation Plan Assets | Quoted Price In Active Markets For Identical Assets (Level 1)</t>
  </si>
  <si>
    <t>Fair Value, Measurements, Recurring | Nonqualified Deferred Compensation Plan Assets | Significant Other Observable Inputs (Level 2)</t>
  </si>
  <si>
    <t>Fair Value, Measurements, Recurring | Nonqualified Deferred Compensation Plan Assets | Significant Unobservable Inputs (Level 3)</t>
  </si>
  <si>
    <t>Fair Value, Measurements, Recurring | Forward Foreign Current Exchange Contract Assets</t>
  </si>
  <si>
    <t>Fair Value, Measurements, Recurring | Forward Foreign Current Exchange Contract Assets | Quoted Price In Active Markets For Identical Assets (Level 1)</t>
  </si>
  <si>
    <t>Fair Value, Measurements, Recurring | Forward Foreign Current Exchange Contract Assets | Significant Other Observable Inputs (Level 2)</t>
  </si>
  <si>
    <t>Fair Value, Measurements, Recurring | Forward Foreign Current Exchange Contract Assets | Significant Unobservable Inputs (Level 3)</t>
  </si>
  <si>
    <t>Fair Value, Measurements, Recurring | Restrictive Investments</t>
  </si>
  <si>
    <t>Fair Value, Measurements, Recurring | Restrictive Investments | Quoted Price In Active Markets For Identical Assets (Level 1)</t>
  </si>
  <si>
    <t>Fair Value, Measurements, Recurring | Restrictive Investments | Significant Other Observable Inputs (Level 2)</t>
  </si>
  <si>
    <t>Fair Value, Measurements, Recurring | Restrictive Investments | Significant Unobservable Inputs (Level 3)</t>
  </si>
  <si>
    <t>Fair Value, Measurements, Recurring | Strategic Investment</t>
  </si>
  <si>
    <t>Fair Value, Measurements, Recurring | Strategic Investment | Quoted Price In Active Markets For Identical Assets (Level 1)</t>
  </si>
  <si>
    <t>Fair Value, Measurements, Recurring | Strategic Investment | Significant Other Observable Inputs (Level 2)</t>
  </si>
  <si>
    <t>Fair Value, Measurements, Recurring | Strategic Investment | Significant Unobservable Inputs (Level 3)</t>
  </si>
  <si>
    <t>See Note 11 to these Consolidated Financial Statements for further information regarding the derivative instruments.</t>
  </si>
  <si>
    <t>The restricted investments at December 31, 2016 and 2015 secure the Company’s irrevocable standby letter of credit obtained in connection with certain commercial agreements.</t>
  </si>
  <si>
    <t>The Company has investments in marketable equity securities measured using quoted prices in an active market that are considered strategic investments. See Note 6 to these Consolidated Financial Statements for additional discussion regarding the Company’s strategic investments.</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Addition of contingent acquisition consideration payable related to the purchase of the Merck PKU Business</t>
  </si>
  <si>
    <t>Changes in the fair value of contingent acquisition consideration payable for continuing development programs</t>
  </si>
  <si>
    <t>Foreign exchange remeasurement of Euro denominated contingent acquisition consideration payable</t>
  </si>
  <si>
    <t>Contingent acquisition consideration payable, Ending balance</t>
  </si>
  <si>
    <t>Reduction of fair value related to termination of development program</t>
  </si>
  <si>
    <t>Asset Retirement Obligation Liability and Corresponding Capital Asset (Detail) $ in Thousands</t>
  </si>
  <si>
    <t>Asset Retirement Obligation Disclosure [Abstract]</t>
  </si>
  <si>
    <t>Asset retirement obligations, Beginning balance</t>
  </si>
  <si>
    <t>Accretion expense</t>
  </si>
  <si>
    <t>Additions</t>
  </si>
  <si>
    <t>Settlements and reversals</t>
  </si>
  <si>
    <t>Asset retirement obligations, Ending balance</t>
  </si>
  <si>
    <t>Debt - Additional Information (Detail)</t>
  </si>
  <si>
    <t>Oct. 15, 2013USD ($)</t>
  </si>
  <si>
    <t>Nov. 30, 2016USD ($)</t>
  </si>
  <si>
    <t>Oct. 31, 2013USD ($)</t>
  </si>
  <si>
    <t>Apr. 30, 2007USD ($)$ / shares</t>
  </si>
  <si>
    <t>Dec. 31, 2016USD ($)sharesInvestmentd$ / Option</t>
  </si>
  <si>
    <t>Dec. 31, 2015USD ($)Agreementshares</t>
  </si>
  <si>
    <t>Dec. 31, 2014USD ($)Agreementshares</t>
  </si>
  <si>
    <t>Feb. 13, 2015USD ($)$ / shares</t>
  </si>
  <si>
    <t>Revolving Credit Facility</t>
  </si>
  <si>
    <t>Debt Conversion [Line Items]</t>
  </si>
  <si>
    <t>Maturity date of convertible debt</t>
  </si>
  <si>
    <t>Nov. 29,
		2018</t>
  </si>
  <si>
    <t>Amortization expense</t>
  </si>
  <si>
    <t>Maximum borrowing capacity</t>
  </si>
  <si>
    <t>Frequency of interest payment</t>
  </si>
  <si>
    <t>quarterly</t>
  </si>
  <si>
    <t>Outstanding amount</t>
  </si>
  <si>
    <t>Debt instrument liquidity covenant assets, maximum</t>
  </si>
  <si>
    <t>Letter of credit subfacility</t>
  </si>
  <si>
    <t>Swing line loan subfacility</t>
  </si>
  <si>
    <t>Convertible Senior Notes</t>
  </si>
  <si>
    <t>Convertible Notes due 2018 and due 2020</t>
  </si>
  <si>
    <t>Debt instrument, aggregate principal amount</t>
  </si>
  <si>
    <t>Repurchase of note principal amount</t>
  </si>
  <si>
    <t>100.00%</t>
  </si>
  <si>
    <t>Notes converted, number of shares | Investment</t>
  </si>
  <si>
    <t>Conversion rate of shares | shares</t>
  </si>
  <si>
    <t>Principal amount on conversion rate</t>
  </si>
  <si>
    <t>Debt instrument, convertible, conversion price, per share | $ / shares</t>
  </si>
  <si>
    <t>Consecutive common stock trading days</t>
  </si>
  <si>
    <t>30 days</t>
  </si>
  <si>
    <t>Debt instrument convertible threshold percentage</t>
  </si>
  <si>
    <t>130.00%</t>
  </si>
  <si>
    <t>Number of business day period</t>
  </si>
  <si>
    <t>5 days</t>
  </si>
  <si>
    <t>Trading price percentage on reported sale price of common stock</t>
  </si>
  <si>
    <t>98.00%</t>
  </si>
  <si>
    <t>Carrying value of equity component</t>
  </si>
  <si>
    <t>Debt issuance costs</t>
  </si>
  <si>
    <t>Effective interest rate on liability component</t>
  </si>
  <si>
    <t>7.50%</t>
  </si>
  <si>
    <t>7.30%</t>
  </si>
  <si>
    <t>Common stock shares covered under capped call transactions | shares</t>
  </si>
  <si>
    <t>Strike price | $ / Option</t>
  </si>
  <si>
    <t>Cap price | $ / Option</t>
  </si>
  <si>
    <t>Payment for capped calls transactions</t>
  </si>
  <si>
    <t>Convertible Notes due 2018 and due 2020 | Minimum</t>
  </si>
  <si>
    <t>Common stock trading day | d</t>
  </si>
  <si>
    <t>Convertible Notes due 2018 and due 2020 | Convertible Senior Notes</t>
  </si>
  <si>
    <t>Net proceeds from offering debt</t>
  </si>
  <si>
    <t>Debt Instrument, unamortized discount</t>
  </si>
  <si>
    <t>Offering costs</t>
  </si>
  <si>
    <t>Convertible Notes due 2018</t>
  </si>
  <si>
    <t>Debt instrument, interest rate, stated percentage, per annum</t>
  </si>
  <si>
    <t>0.75%</t>
  </si>
  <si>
    <t>0.70%</t>
  </si>
  <si>
    <t>Convertible Notes due 2020</t>
  </si>
  <si>
    <t>1.50%</t>
  </si>
  <si>
    <t>Convertible Notes due 2017</t>
  </si>
  <si>
    <t>1.875%</t>
  </si>
  <si>
    <t>Apr. 23,
		2017</t>
  </si>
  <si>
    <t>Payments of debt issuance costs</t>
  </si>
  <si>
    <t>Number of agreements | Agreement</t>
  </si>
  <si>
    <t>Convertible Notes due 2017 | 2015 Induced Conversion</t>
  </si>
  <si>
    <t>Notes converted, number of shares | shares</t>
  </si>
  <si>
    <t>Convertible notes aggregate principal</t>
  </si>
  <si>
    <t>Convertible cash premium paid to holder for agreeing to convert</t>
  </si>
  <si>
    <t>Convertible Notes due 2017 | Convertible Senior Notes | 2015 Induced Conversion</t>
  </si>
  <si>
    <t>Summary of Additional Interest Expense Recognized (Detail) - USD ($) $ in Thousands</t>
  </si>
  <si>
    <t>Schedule Of Interest Expenses [Line Items]</t>
  </si>
  <si>
    <t>Amortization of issuance costs</t>
  </si>
  <si>
    <t>Accretion of discount on convertible notes</t>
  </si>
  <si>
    <t>Summary of Convertible Debt (Detail) - USD ($) $ in Thousands</t>
  </si>
  <si>
    <t>Debt Instrument [Line Items]</t>
  </si>
  <si>
    <t>Convertible Notes, net of unamortized deferred offering costs</t>
  </si>
  <si>
    <t>Convertible Notes, net of unamortized discount and deferred offering costs</t>
  </si>
  <si>
    <t>Total convertible debt, net</t>
  </si>
  <si>
    <t>Convertible Notes, fair value</t>
  </si>
  <si>
    <t>Convertible Notes</t>
  </si>
  <si>
    <t>Convertible debt, Unamortized deferred offering costs</t>
  </si>
  <si>
    <t>Convertible debt, unamortized discount</t>
  </si>
  <si>
    <t>The fair value of the Company’s fixed rate convertible debt is based on open market trades and is classified as Level 1 in the fair value hierarchy.</t>
  </si>
  <si>
    <t>Summary of Interest Expense on Debt (Detail) - USD ($) $ in Thousands</t>
  </si>
  <si>
    <t>Total interest expense on convertible debt</t>
  </si>
  <si>
    <t>Coupon interest</t>
  </si>
  <si>
    <t>Computation of Basic and Diluted Earnings per Common Share (Detail) - USD ($) $ / shares in Units, shares in Thousands, $ in Thousands</t>
  </si>
  <si>
    <t>Net loss, basic</t>
  </si>
  <si>
    <t>Gain on common stock held by the NQDC</t>
  </si>
  <si>
    <t>Net loss, diluted</t>
  </si>
  <si>
    <t>Weighted-average common shares outstanding, basic</t>
  </si>
  <si>
    <t>Common shares held by the NQDC</t>
  </si>
  <si>
    <t>Weighted-average common shares outstanding, diluted</t>
  </si>
  <si>
    <t>Net loss per common share, basic</t>
  </si>
  <si>
    <t>Net loss per common share, diluted</t>
  </si>
  <si>
    <t>Anti-Dilutive Common Stock Excluded From Computation of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and 2020 Notes</t>
  </si>
  <si>
    <t>Unvested restricted stock units</t>
  </si>
  <si>
    <t>Common stock potentially issuable for ESPP purchases</t>
  </si>
  <si>
    <t>Common stock held by the NQDC</t>
  </si>
  <si>
    <t>Net Loss Per Common Share - Additional Information (Detail) - $ / shares</t>
  </si>
  <si>
    <t>Oct. 15, 2013</t>
  </si>
  <si>
    <t>Earnings Per Share [Line Items]</t>
  </si>
  <si>
    <t>The Notes</t>
  </si>
  <si>
    <t>Debt instrument, convertible, conversion price, per share</t>
  </si>
  <si>
    <t>Provision for Benefit from Income Taxes Based Loss Before Income Taxes (Detail) - USD ($) $ in Thousands</t>
  </si>
  <si>
    <t>U.S. Source</t>
  </si>
  <si>
    <t>Non-U.S. Source</t>
  </si>
  <si>
    <t>Loss before income taxes</t>
  </si>
  <si>
    <t>Components of Provision for (Benefit from) Income Taxes (Detail) - USD ($) $ in Thousands</t>
  </si>
  <si>
    <t>Components Of Income Tax Expense Benefit Continuing Operations [Abstract]</t>
  </si>
  <si>
    <t>Federal</t>
  </si>
  <si>
    <t>State and local</t>
  </si>
  <si>
    <t>Foreign</t>
  </si>
  <si>
    <t>Current income tax expense, total</t>
  </si>
  <si>
    <t>Deferred income tax expense (benefit), total</t>
  </si>
  <si>
    <t>Income Taxes - Additional Information (Detail) - USD ($) $ in Thousands</t>
  </si>
  <si>
    <t>Income Tax Contingency [Line Items]</t>
  </si>
  <si>
    <t>Impairment</t>
  </si>
  <si>
    <t>Net operating loss carryforwards</t>
  </si>
  <si>
    <t>Valuation allowance increase</t>
  </si>
  <si>
    <t>Unrecognized tax benefits that would affect the effective tax rate if recognized</t>
  </si>
  <si>
    <t>Undistributed earnings of foreign subsidiaries</t>
  </si>
  <si>
    <t>Minimum</t>
  </si>
  <si>
    <t>Income Tax Statute Of Limitations Period</t>
  </si>
  <si>
    <t>Research credit carry forward</t>
  </si>
  <si>
    <t>Federal | Minimum</t>
  </si>
  <si>
    <t>Operating loss carry forward if not utilized, expiration date</t>
  </si>
  <si>
    <t>Research credit carryovers if not utilized, expiration date</t>
  </si>
  <si>
    <t>Federal | Maximum</t>
  </si>
  <si>
    <t>State</t>
  </si>
  <si>
    <t>State | Minimum</t>
  </si>
  <si>
    <t>State | Maximum</t>
  </si>
  <si>
    <t>Dutch | Foreign</t>
  </si>
  <si>
    <t>Dutch | Foreign | Minimum</t>
  </si>
  <si>
    <t>Dutch | Foreign | Maximum</t>
  </si>
  <si>
    <t>Dutch | Kyndrisa | IPR&amp;D</t>
  </si>
  <si>
    <t>Reconciliation of Statutory Federal Income Tax Rate to Company Effective Income Tax Rate (Detail)</t>
  </si>
  <si>
    <t>Effective Income Tax Rate Continuing Operations Tax Rate Reconciliation [Abstract]</t>
  </si>
  <si>
    <t>Federal statutory income tax rate</t>
  </si>
  <si>
    <t>35.00%</t>
  </si>
  <si>
    <t>State and local taxes</t>
  </si>
  <si>
    <t>0.40%</t>
  </si>
  <si>
    <t>(2.20%)</t>
  </si>
  <si>
    <t>(1.60%)</t>
  </si>
  <si>
    <t>Orphan Drug &amp; General Business Credit</t>
  </si>
  <si>
    <t>34.80%</t>
  </si>
  <si>
    <t>29.30%</t>
  </si>
  <si>
    <t>Stock compensation expense</t>
  </si>
  <si>
    <t>4.60%</t>
  </si>
  <si>
    <t>(2.80%)</t>
  </si>
  <si>
    <t>(2.40%)</t>
  </si>
  <si>
    <t>Changes in the fair value of contingent acquisition consideration payable</t>
  </si>
  <si>
    <t>0.90%</t>
  </si>
  <si>
    <t>0.20%</t>
  </si>
  <si>
    <t>(3.60%)</t>
  </si>
  <si>
    <t>Subpart F income</t>
  </si>
  <si>
    <t>(8.40%)</t>
  </si>
  <si>
    <t>(9.20%)</t>
  </si>
  <si>
    <t>Foreign tax rate differential</t>
  </si>
  <si>
    <t>(18.60%)</t>
  </si>
  <si>
    <t>(46.20%)</t>
  </si>
  <si>
    <t>(51.50%)</t>
  </si>
  <si>
    <t>Section 162(m) limitation</t>
  </si>
  <si>
    <t>(5.40%)</t>
  </si>
  <si>
    <t>(1.30%)</t>
  </si>
  <si>
    <t>(1.70%)</t>
  </si>
  <si>
    <t>0.30%</t>
  </si>
  <si>
    <t>(1.90%)</t>
  </si>
  <si>
    <t>Valuation allowance/deferred benefit</t>
  </si>
  <si>
    <t>(0.50%)</t>
  </si>
  <si>
    <t>(18.50%)</t>
  </si>
  <si>
    <t>Effective income tax rate</t>
  </si>
  <si>
    <t>24.20%</t>
  </si>
  <si>
    <t>(11.00%)</t>
  </si>
  <si>
    <t>(7.30%)</t>
  </si>
  <si>
    <t>Components of Company Net Deferred Tax Assets (Detail) - USD ($) $ in Thousands</t>
  </si>
  <si>
    <t>Tax credit carryforwards</t>
  </si>
  <si>
    <t>Accrued expenses, reserves, and prepaids</t>
  </si>
  <si>
    <t>Valuation allowance</t>
  </si>
  <si>
    <t>Total deferred tax assets</t>
  </si>
  <si>
    <t>Joint venture basis difference</t>
  </si>
  <si>
    <t>Acquired intangibles</t>
  </si>
  <si>
    <t>Convertible notes discount</t>
  </si>
  <si>
    <t>Unrealized (gains) losses</t>
  </si>
  <si>
    <t>Total deferred tax liabilities</t>
  </si>
  <si>
    <t>Net deferred tax assets</t>
  </si>
  <si>
    <t>Reconciliation of Unrecognized Tax Benefits (Detail) - USD ($) $ in Thousands</t>
  </si>
  <si>
    <t>Balance at beginning of period</t>
  </si>
  <si>
    <t>Additions based on tax positions related to the current year</t>
  </si>
  <si>
    <t>Additions for tax positions of prior years</t>
  </si>
  <si>
    <t>Balance at end of period</t>
  </si>
  <si>
    <t>Equity Compensation Plans - Additional Information (Detail) - USD ($)</t>
  </si>
  <si>
    <t>Stockholders Equity [Line Items]</t>
  </si>
  <si>
    <t>Share based awards, authorized</t>
  </si>
  <si>
    <t>Options outstanding</t>
  </si>
  <si>
    <t>Vesting period, years</t>
  </si>
  <si>
    <t>Board of Directors Chairman</t>
  </si>
  <si>
    <t>Outstanding options expiration term, years</t>
  </si>
  <si>
    <t>Options to purchase shares of common stock, percentage</t>
  </si>
  <si>
    <t>Independent Director | Common Stock</t>
  </si>
  <si>
    <t>Initial equity grant value</t>
  </si>
  <si>
    <t>Average closing price of common stock, trailing period</t>
  </si>
  <si>
    <t>3 months</t>
  </si>
  <si>
    <t>Additional equity grant value</t>
  </si>
  <si>
    <t>Stock Option | Board of Directors Chairman</t>
  </si>
  <si>
    <t>Stock Option | Independent Director</t>
  </si>
  <si>
    <t>60.00%</t>
  </si>
  <si>
    <t>Employee Stock Purchase Plan</t>
  </si>
  <si>
    <t>Shares reserved for future issuance</t>
  </si>
  <si>
    <t>Percentage of fair market value of the stock purchased</t>
  </si>
  <si>
    <t>85.00%</t>
  </si>
  <si>
    <t>Span of offering period, in years</t>
  </si>
  <si>
    <t>2 years</t>
  </si>
  <si>
    <t>Maximum percentage of qualified compensation to be used for purchase</t>
  </si>
  <si>
    <t>10.00%</t>
  </si>
  <si>
    <t>Maximum payroll deductions</t>
  </si>
  <si>
    <t>Shares issued under the Employee Stock Purchase Plan</t>
  </si>
  <si>
    <t>1 year</t>
  </si>
  <si>
    <t>Unvested restricted stock units | Common Stock</t>
  </si>
  <si>
    <t>Unvested restricted stock units | Board of Directors Chairman</t>
  </si>
  <si>
    <t>Unvested restricted stock units | Independent Director</t>
  </si>
  <si>
    <t>40.00%</t>
  </si>
  <si>
    <t>Share Incentive Plan</t>
  </si>
  <si>
    <t>Share Incentive Plan | Stock Option</t>
  </si>
  <si>
    <t>4 years</t>
  </si>
  <si>
    <t>Initial time period vesting requirements, months</t>
  </si>
  <si>
    <t>6 months</t>
  </si>
  <si>
    <t>Share Incentive Plan | Restricted Stock With Service Based Vesting Conditions</t>
  </si>
  <si>
    <t>Share Incentive Plan | Restricted Stock With Service Based Vesting Conditions | Board of Directors Chairman</t>
  </si>
  <si>
    <t>Summary of Stock Option Activity (Detail) - USD ($) $ / shares in Units, $ in Thousands</t>
  </si>
  <si>
    <t>Compensation Related Costs [Abstract]</t>
  </si>
  <si>
    <t>Shares, Options outstanding as of December 31, 2015</t>
  </si>
  <si>
    <t>Shares, Granted</t>
  </si>
  <si>
    <t>Shares, Exercised</t>
  </si>
  <si>
    <t>Shares, Expired and forfeited</t>
  </si>
  <si>
    <t>Shares, Options outstanding as of December 31, 2016</t>
  </si>
  <si>
    <t>Shares, Options expected to vest at December 31, 2016</t>
  </si>
  <si>
    <t>Shares, Exercisable at December 31, 2016</t>
  </si>
  <si>
    <t>Weighted Average Exercise Price, Outstanding as of December 31, 2015</t>
  </si>
  <si>
    <t>Weighted Average Exercise Price, Granted</t>
  </si>
  <si>
    <t>Weighted Average Exercise Price, Exercised</t>
  </si>
  <si>
    <t>Weighted Average Exercise Price, Expired and forfeited</t>
  </si>
  <si>
    <t>Weighted Average Exercise Price, Outstanding as of December 31, 2016</t>
  </si>
  <si>
    <t>Weighted Average Exercise Price, Expected to Vest at December 31, 2016</t>
  </si>
  <si>
    <t>Weighted Average Exercise Price, Exercisable at December 31, 2016</t>
  </si>
  <si>
    <t>Weighted Average Remaining Years, Options outstanding</t>
  </si>
  <si>
    <t>5 years 4 months 24 days</t>
  </si>
  <si>
    <t>5 years 7 months 6 days</t>
  </si>
  <si>
    <t>Options expected to vest at December 31, 2016</t>
  </si>
  <si>
    <t>8 years 3 months 18 days</t>
  </si>
  <si>
    <t>Weighted Average Remaining Years, Exercisable at December 31, 2016</t>
  </si>
  <si>
    <t>4 years 7 months 6 days</t>
  </si>
  <si>
    <t>Aggregate Intrinsic Value, Options outstanding</t>
  </si>
  <si>
    <t>Aggregate Intrinsic Value, Options expected to vest at December 31, 2016</t>
  </si>
  <si>
    <t>Aggregate Intrinsic Value, Exercisable at December 31, 2016</t>
  </si>
  <si>
    <t>The aggregate intrinsic value for outstanding options is calculated as the difference between the exercise price of the underlying awards and the quoted price of the Company’s common stock as of the last trading day for the respective year. The aggregate intrinsic value of options outstanding and exercisable includes options with an exercise price below $82.84, the closing price of the Company’s common stock on December 31, 2016.</t>
  </si>
  <si>
    <t>Summary of Stock Option Activity (Parenthetical) (Detail)</t>
  </si>
  <si>
    <t>Dec. 31, 2016$ / shares</t>
  </si>
  <si>
    <t>Closing price of common stock</t>
  </si>
  <si>
    <t>Stock Based Compensation - Additional Information (Detail) $ / shares in Units, $ in Thousands</t>
  </si>
  <si>
    <t>Mar. 15, 2016shares</t>
  </si>
  <si>
    <t>Mar. 03, 2015shares</t>
  </si>
  <si>
    <t>Dec. 31, 2015USD ($)$ / sharesshares</t>
  </si>
  <si>
    <t>Dec. 31, 2014USD ($)$ / shares</t>
  </si>
  <si>
    <t>Share-based Compensation Arrangement by Share-based Payment Award [Line Items]</t>
  </si>
  <si>
    <t>Weighted-average fair value per option granted | $ / shares</t>
  </si>
  <si>
    <t>Total intrinsic value of options exercised</t>
  </si>
  <si>
    <t>Options in-the-money | shares</t>
  </si>
  <si>
    <t>Recognized compensation costs</t>
  </si>
  <si>
    <t>Stock-based compensation capitalized to inventory</t>
  </si>
  <si>
    <t>Unrecognized compensation cost related to unvested awards</t>
  </si>
  <si>
    <t>Unrecognized compensation cost expected to recognized over weighted average period, in years</t>
  </si>
  <si>
    <t>2 years 4 months 24 days</t>
  </si>
  <si>
    <t>1 year 9 months 18 days</t>
  </si>
  <si>
    <t>Restricted Stock With Service Based Vesting Conditions</t>
  </si>
  <si>
    <t>2 years 7 months 6 days</t>
  </si>
  <si>
    <t>Weighted-average fair value per RSU granted | $ / shares</t>
  </si>
  <si>
    <t>The total fair value of restricted stock vested and released</t>
  </si>
  <si>
    <t>Granted restricted stock units | shares</t>
  </si>
  <si>
    <t>Restricted Stock With Performance and Market Based Vesting Conditions</t>
  </si>
  <si>
    <t>Restricted stock units, earned | shares</t>
  </si>
  <si>
    <t>2016 Base Restricted Stock Unit Awards with Performance Conditions</t>
  </si>
  <si>
    <t>Award vesting service period</t>
  </si>
  <si>
    <t>2015 Base Restricted Stock Unit Awards with Performance Conditions</t>
  </si>
  <si>
    <t>Revenue multiplier</t>
  </si>
  <si>
    <t>Number of units that could vest if performance condition is achieved and a revenue multiplier is applied | shares</t>
  </si>
  <si>
    <t>2015 Base Restricted Stock Unit Awards with Performance Conditions | Minimum</t>
  </si>
  <si>
    <t>2015 Base Restricted Stock Unit Awards with Performance Conditions | Maximum</t>
  </si>
  <si>
    <t>Assumptions Used to Estimate Per Share Fair Value of Stock Options Granted (Detail) - Stock Option</t>
  </si>
  <si>
    <t>Expected volatility, minimum</t>
  </si>
  <si>
    <t>36.00%</t>
  </si>
  <si>
    <t>44.00%</t>
  </si>
  <si>
    <t>Expected volatility, maximum</t>
  </si>
  <si>
    <t>45.00%</t>
  </si>
  <si>
    <t>Dividend yield</t>
  </si>
  <si>
    <t>0.00%</t>
  </si>
  <si>
    <t>Expected life</t>
  </si>
  <si>
    <t>Risk-free interest rate, minimum</t>
  </si>
  <si>
    <t>1.10%</t>
  </si>
  <si>
    <t>1.80%</t>
  </si>
  <si>
    <t>Risk-free interest rate, maximum</t>
  </si>
  <si>
    <t>2.30%</t>
  </si>
  <si>
    <t>2.20%</t>
  </si>
  <si>
    <t>6 years 4 months 24 days</t>
  </si>
  <si>
    <t>Assumptions Used to Estimate Per Share Fair Value of Stock Purchase Rights Granted (Detail) - Employee Stock Purchase Plan</t>
  </si>
  <si>
    <t>42.00%</t>
  </si>
  <si>
    <t>38.00%</t>
  </si>
  <si>
    <t>39.00%</t>
  </si>
  <si>
    <t>0.10%</t>
  </si>
  <si>
    <t>0.80%</t>
  </si>
  <si>
    <t>0.50%</t>
  </si>
  <si>
    <t>24 months</t>
  </si>
  <si>
    <t>Summary of Restricted Stock Unit Activity (Detail) - Restricted Stock With Service Based Vesting Conditions - USD ($) $ / shares in Units, $ in Thousands</t>
  </si>
  <si>
    <t>Schedule of Share based Compensation Arrangements by Share based Payment Award, Equity Instruments, Other Than Options, Restricted Stock Units [Line Items]</t>
  </si>
  <si>
    <t>Shares, Non-vested units as of December 31, 2015</t>
  </si>
  <si>
    <t>Shares, Vested</t>
  </si>
  <si>
    <t>Shares, Forfeited</t>
  </si>
  <si>
    <t>Shares, Non-vested units as of December 31, 2016</t>
  </si>
  <si>
    <t>Shares, Non-vested units expected to vest at December 31, 2016</t>
  </si>
  <si>
    <t>Weighted Average Grant Date Fair Value, Non-vested units as of December 31, 2015</t>
  </si>
  <si>
    <t>Weighted Average Grant Date Fair Value, Granted</t>
  </si>
  <si>
    <t>Weighted Average Grant Date Fair Value, Vested</t>
  </si>
  <si>
    <t>Weighted Average Grant Date Fair Value, Forfeited</t>
  </si>
  <si>
    <t>Weighted Average Grant Date Fair Value, Non-vested units as of December 31, 2016</t>
  </si>
  <si>
    <t>Weighted Average Grant Date Fair Value, Non-vested units expected to vest at December 31, 2016</t>
  </si>
  <si>
    <t>Weighted Average Remaining Years, Non-vested units as of December 31, 2015</t>
  </si>
  <si>
    <t>1 year 4 months 24 days</t>
  </si>
  <si>
    <t>2 years 9 months 18 days</t>
  </si>
  <si>
    <t>Aggregate Intrinsic Value, Non-vested units as of December 31, 2015</t>
  </si>
  <si>
    <t>Aggregate Intrinsic Value, Non-vested units as of December 31, 2016</t>
  </si>
  <si>
    <t>Aggregate Intrinsic Value, Non-vested units expected to vest at December 31, 2016</t>
  </si>
  <si>
    <t>Compensation Expense (Detail) - USD ($) $ in Thousands</t>
  </si>
  <si>
    <t>Total stock-based compensation expense</t>
  </si>
  <si>
    <t>Cost of Sales</t>
  </si>
  <si>
    <t>Selling, General and Administrative</t>
  </si>
  <si>
    <t>Amounts Reclassified out of Accumulated Other Comprehensive Income (Detail) - USD ($) $ in Thousands</t>
  </si>
  <si>
    <t>Reclassification Adjustment Out Of Accumulated Other Comprehensive Income [Line Items]</t>
  </si>
  <si>
    <t>Amount Reclassified from AOCI (Gain) Loss</t>
  </si>
  <si>
    <t>Amount Reclassified from AOCI (Gain) Loss | Other-than-temporary impairment on available-for-sale securities</t>
  </si>
  <si>
    <t>Amount Reclassified from AOCI (Gain) Loss | Gain on Cash Flow Hedges</t>
  </si>
  <si>
    <t>Amount Reclassified from AOCI (Gain) Loss | Gain on Cash Flow Hedges | Forward Foreign Currency Exchange Contracts</t>
  </si>
  <si>
    <t>Amount Reclassified from AOCI (Gain) Loss | Gain (Loss) on Sale of Available-for-Sale Securities</t>
  </si>
  <si>
    <t>Summary of Changes in Accumulated Balances of Other Comprehensive Loss Including Current Period Reclassifications Out of AOCI and Other Amount of Current Period Other Comprehensive Income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loss</t>
  </si>
  <si>
    <t>Ending Balance</t>
  </si>
  <si>
    <t>Gains and Losses on Cash Flow Hedges</t>
  </si>
  <si>
    <t>Unrealized Gains on Available-for-Sale Securities</t>
  </si>
  <si>
    <t>Foreign Currency Items</t>
  </si>
  <si>
    <t>Revenue and Credit Concentrations - Additional Information (Detail) $ in Thousands</t>
  </si>
  <si>
    <t>Dec. 31, 2016USD ($)Customer</t>
  </si>
  <si>
    <t>Dec. 31, 2015USD ($)Customer</t>
  </si>
  <si>
    <t>Southern European Countries</t>
  </si>
  <si>
    <t>Total amount past due</t>
  </si>
  <si>
    <t>Southern European Countries | Greater than 90 days</t>
  </si>
  <si>
    <t>Largest Customers</t>
  </si>
  <si>
    <t>Number of customers accounted for largest balance in accounts receivable | Customer</t>
  </si>
  <si>
    <t>Genzyme</t>
  </si>
  <si>
    <t>Geographic Concentration Risk | Net Product Revenue</t>
  </si>
  <si>
    <t>Concentration risk, percentage</t>
  </si>
  <si>
    <t>92.00%</t>
  </si>
  <si>
    <t>89.00%</t>
  </si>
  <si>
    <t>86.00%</t>
  </si>
  <si>
    <t>Geographic Concentration Risk | Net Product Revenue | Southern European Countries</t>
  </si>
  <si>
    <t>6.00%</t>
  </si>
  <si>
    <t>Geographic Concentration Risk | Net Product Revenue | Minimum</t>
  </si>
  <si>
    <t>Geographic Concentration Risk | Accounts Receivable | Southern European Countries</t>
  </si>
  <si>
    <t>11.00%</t>
  </si>
  <si>
    <t>Credit Concentration Risk | Net Product Revenue</t>
  </si>
  <si>
    <t>Credit Concentration Risk | Accounts Receivable | Larger Customer One</t>
  </si>
  <si>
    <t>26.00%</t>
  </si>
  <si>
    <t>37.00%</t>
  </si>
  <si>
    <t>Credit Concentration Risk | Accounts Receivable | Larger Customer Two</t>
  </si>
  <si>
    <t>20.00%</t>
  </si>
  <si>
    <t>18.00%</t>
  </si>
  <si>
    <t>Consolidated Net Product Revenue Concentrations Based on Patient Location (Detail) - Net Product Revenue</t>
  </si>
  <si>
    <t>Geographic Concentration Risk | United States</t>
  </si>
  <si>
    <t>Geographic Concentration Risk | Europe</t>
  </si>
  <si>
    <t>23.00%</t>
  </si>
  <si>
    <t>19.00%</t>
  </si>
  <si>
    <t>Geographic Concentration Risk | Latin America</t>
  </si>
  <si>
    <t>13.00%</t>
  </si>
  <si>
    <t>16.00%</t>
  </si>
  <si>
    <t>Geographic Concentration Risk | Rest of World</t>
  </si>
  <si>
    <t>15.00%</t>
  </si>
  <si>
    <t>56.00%</t>
  </si>
  <si>
    <t>49.00%</t>
  </si>
  <si>
    <t>52.00%</t>
  </si>
  <si>
    <t>Customer Concentration Risk | Genzyme | Aldurazyme</t>
  </si>
  <si>
    <t>8.00%</t>
  </si>
  <si>
    <t>14.00%</t>
  </si>
  <si>
    <t>Credit Concentration Risk</t>
  </si>
  <si>
    <t>Consolidated Net Product Revenue Concentrations Attributed to Largest Customers (Detail) - Customer Concentration Risk - Net Product Revenue</t>
  </si>
  <si>
    <t>Customer A</t>
  </si>
  <si>
    <t>Customer B</t>
  </si>
  <si>
    <t>Customer C</t>
  </si>
  <si>
    <t>Customer D</t>
  </si>
  <si>
    <t>Customer E</t>
  </si>
  <si>
    <t>12.00%</t>
  </si>
  <si>
    <t>Segment Information - Additional Information (Detail)</t>
  </si>
  <si>
    <t>Dec. 31, 2016Segment</t>
  </si>
  <si>
    <t>Number of operating business segment</t>
  </si>
  <si>
    <t>Segment Information by Product Revenue (Detail) - USD ($) $ in Thousands</t>
  </si>
  <si>
    <t>Revenue from External Customer [Line Items]</t>
  </si>
  <si>
    <t>Vimizim</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Summary of Non-Monetary Long-Lived Assets by Geographic Region (Detail) - USD ($) $ in Thousands</t>
  </si>
  <si>
    <t>Total long-lived assets</t>
  </si>
  <si>
    <t>Collaborative Agreements - Additional Information (Detail) shares in Millions</t>
  </si>
  <si>
    <t>Dec. 31, 2012USD ($)shares</t>
  </si>
  <si>
    <t>Oct. 31, 2012</t>
  </si>
  <si>
    <t>Collaborative Arrangements and Non-collaborative Arrangement Transactions [Line Items]</t>
  </si>
  <si>
    <t>Termination of collaborative agreement prior to written notice in number of days</t>
  </si>
  <si>
    <t>90 days</t>
  </si>
  <si>
    <t>Licensing arrangement, convertible promissory note received</t>
  </si>
  <si>
    <t>Royalties on net product sales</t>
  </si>
  <si>
    <t>7.00%</t>
  </si>
  <si>
    <t>Catalyst Pharmaceutical Partners, Inc.</t>
  </si>
  <si>
    <t>Licensing arrangement, shares received upon conversion promissory note | shares</t>
  </si>
  <si>
    <t>Accounts receivable</t>
  </si>
  <si>
    <t>Compensation Agreements and Plans - Additional Information (Detail) - USD ($)</t>
  </si>
  <si>
    <t>Compensation And Retirement Disclosure [Line Items]</t>
  </si>
  <si>
    <t>Gain (loss) in fair value of restricted stock issued</t>
  </si>
  <si>
    <t>BioMarin Retirement Savings Plan</t>
  </si>
  <si>
    <t>Employee contribution of their current compensation</t>
  </si>
  <si>
    <t>Company's contribution to match employees contribution</t>
  </si>
  <si>
    <t>Employer contribution of maximum percentage over employee's annual compensation</t>
  </si>
  <si>
    <t>Employer contribution over employee's annual compensation</t>
  </si>
  <si>
    <t>Employer contribution over employee's annual compensation starting next fiscal year</t>
  </si>
  <si>
    <t>Company's savings plan contribution vesting period, years</t>
  </si>
  <si>
    <t>Company's contribution from employment commencement</t>
  </si>
  <si>
    <t>Deferred Compensation Plan</t>
  </si>
  <si>
    <t>Fair value of company stock held</t>
  </si>
  <si>
    <t>Commitments and Contingencies - Additional Information (Detail) $ in Thousands, € in Millions</t>
  </si>
  <si>
    <t>Dec. 31, 2016USD ($)$ / €</t>
  </si>
  <si>
    <t>Commitments and Contingencies [Line Items]</t>
  </si>
  <si>
    <t>Lease expiration date</t>
  </si>
  <si>
    <t>Lease extension option, renewal period</t>
  </si>
  <si>
    <t>Rent expense</t>
  </si>
  <si>
    <t>Deferred rent accruals</t>
  </si>
  <si>
    <t>Deferred rent accruals, current</t>
  </si>
  <si>
    <t>Purchase commitment for the next five years</t>
  </si>
  <si>
    <t>Contingent payments upon achievement of development and regulatory activities and commercial sales and licensing milestones</t>
  </si>
  <si>
    <t>Currency exchange translation rate | $ / €</t>
  </si>
  <si>
    <t>Completed Programs</t>
  </si>
  <si>
    <t>Minimum Lease Payments for Future Years (Detail) $ in Thousands</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0_);_(&quot;$ &quot;(#,##0.000)" numFmtId="166"/>
    <numFmt formatCode="_(&quot;$ &quot;#,##0.00_);_(&quot;$ &quot;(#,##0.00)" numFmtId="167"/>
    <numFmt formatCode="_(&quot;through &quot;#,##0_);_(&quot;through &quot;(#,##0)" numFmtId="168"/>
    <numFmt formatCode="_(&quot;€ &quot;#,##0_);_(&quot;€ &quot;(#,##0)" numFmtId="169"/>
    <numFmt formatCode="_(&quot;CAD &quot;#,##0_);_(&quot;CAD &quot;(#,##0)" numFmtId="170"/>
    <numFmt formatCode="_(&quot;COP &quot;#,##0_);_(&quot;COP &quot;(#,##0)" numFmtId="171"/>
    <numFmt formatCode="_(&quot;BRL &quot;#,##0_);_(&quot;BRL &quot;(#,##0)" numFmtId="172"/>
    <numFmt formatCode="_(&quot;£ &quot;#,##0_);_(&quot;£ &quot;(#,##0)" numFmtId="173"/>
    <numFmt formatCode="#,##0.0000_);(#,##0.000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84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2866495</v>
      </c>
    </row>
    <row r="18" spans="1:4">
      <c r="A18" s="4" t="s">
        <v>30</v>
      </c>
      <c r="D18" s="6" t="n">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081</v>
      </c>
      <c r="B1" s="2" t="s">
        <v>1</v>
      </c>
    </row>
    <row r="2" spans="1:4">
      <c r="B2" s="2" t="s">
        <v>2</v>
      </c>
      <c r="C2" s="2" t="s">
        <v>32</v>
      </c>
      <c r="D2" s="2" t="s">
        <v>75</v>
      </c>
    </row>
    <row r="3" spans="1:4">
      <c r="A3" s="3" t="s">
        <v>1082</v>
      </c>
    </row>
    <row r="4" spans="1:4">
      <c r="A4" s="4" t="s">
        <v>1083</v>
      </c>
      <c r="B4" s="5" t="n">
        <v>2147209</v>
      </c>
    </row>
    <row r="5" spans="1:4">
      <c r="A5" s="4" t="s">
        <v>1001</v>
      </c>
      <c r="B5" s="5" t="n">
        <v>1321224</v>
      </c>
    </row>
    <row r="6" spans="1:4">
      <c r="A6" s="4" t="s">
        <v>1084</v>
      </c>
      <c r="B6" s="5" t="n">
        <v>-751203</v>
      </c>
    </row>
    <row r="7" spans="1:4">
      <c r="A7" s="4" t="s">
        <v>1085</v>
      </c>
      <c r="B7" s="5" t="n">
        <v>-272264</v>
      </c>
    </row>
    <row r="8" spans="1:4">
      <c r="A8" s="4" t="s">
        <v>1086</v>
      </c>
      <c r="B8" s="5" t="n">
        <v>2444966</v>
      </c>
      <c r="C8" s="5" t="n">
        <v>2147209</v>
      </c>
    </row>
    <row r="9" spans="1:4">
      <c r="A9" s="4" t="s">
        <v>1087</v>
      </c>
      <c r="B9" s="5" t="n">
        <v>2444966</v>
      </c>
    </row>
    <row r="10" spans="1:4">
      <c r="A10" s="4" t="s">
        <v>1088</v>
      </c>
      <c r="B10" s="9" t="n">
        <v>93.89</v>
      </c>
    </row>
    <row r="11" spans="1:4">
      <c r="A11" s="4" t="s">
        <v>1089</v>
      </c>
      <c r="B11" s="17" t="n">
        <v>84.18000000000001</v>
      </c>
      <c r="C11" s="9" t="n">
        <v>119.86</v>
      </c>
      <c r="D11" s="9" t="n">
        <v>64.37</v>
      </c>
    </row>
    <row r="12" spans="1:4">
      <c r="A12" s="4" t="s">
        <v>1090</v>
      </c>
      <c r="B12" s="17" t="n">
        <v>80.42</v>
      </c>
    </row>
    <row r="13" spans="1:4">
      <c r="A13" s="4" t="s">
        <v>1091</v>
      </c>
      <c r="B13" s="17" t="n">
        <v>94.52</v>
      </c>
    </row>
    <row r="14" spans="1:4">
      <c r="A14" s="4" t="s">
        <v>1092</v>
      </c>
      <c r="B14" s="17" t="n">
        <v>92.7</v>
      </c>
      <c r="C14" s="9" t="n">
        <v>93.89</v>
      </c>
    </row>
    <row r="15" spans="1:4">
      <c r="A15" s="4" t="s">
        <v>1093</v>
      </c>
      <c r="B15" s="9" t="n">
        <v>92.7</v>
      </c>
    </row>
    <row r="16" spans="1:4">
      <c r="A16" s="4" t="s">
        <v>1094</v>
      </c>
      <c r="B16" s="4" t="s">
        <v>1095</v>
      </c>
      <c r="C16" s="4" t="s">
        <v>1096</v>
      </c>
    </row>
    <row r="17" spans="1:4">
      <c r="A17" s="4" t="s">
        <v>1097</v>
      </c>
      <c r="B17" s="7" t="n">
        <v>224942</v>
      </c>
    </row>
    <row r="18" spans="1:4">
      <c r="A18" s="4" t="s">
        <v>1098</v>
      </c>
      <c r="B18" s="5" t="n">
        <v>202541</v>
      </c>
      <c r="C18" s="7" t="n">
        <v>224942</v>
      </c>
    </row>
    <row r="19" spans="1:4">
      <c r="A19" s="4" t="s">
        <v>1099</v>
      </c>
      <c r="B19" s="7" t="n">
        <v>2025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0</v>
      </c>
      <c r="B1" s="2" t="s">
        <v>1</v>
      </c>
    </row>
    <row r="2" spans="1:4">
      <c r="B2" s="2" t="s">
        <v>2</v>
      </c>
      <c r="C2" s="2" t="s">
        <v>32</v>
      </c>
      <c r="D2" s="2" t="s">
        <v>75</v>
      </c>
    </row>
    <row r="3" spans="1:4">
      <c r="A3" s="3" t="s">
        <v>1033</v>
      </c>
    </row>
    <row r="4" spans="1:4">
      <c r="A4" s="4" t="s">
        <v>1101</v>
      </c>
      <c r="B4" s="7" t="n">
        <v>134641</v>
      </c>
      <c r="C4" s="7" t="n">
        <v>111525</v>
      </c>
      <c r="D4" s="7" t="n">
        <v>86410</v>
      </c>
    </row>
    <row r="5" spans="1:4">
      <c r="A5" s="4" t="s">
        <v>1102</v>
      </c>
    </row>
    <row r="6" spans="1:4">
      <c r="A6" s="3" t="s">
        <v>1033</v>
      </c>
    </row>
    <row r="7" spans="1:4">
      <c r="A7" s="4" t="s">
        <v>1101</v>
      </c>
      <c r="B7" s="5" t="n">
        <v>9121</v>
      </c>
      <c r="C7" s="5" t="n">
        <v>6836</v>
      </c>
      <c r="D7" s="5" t="n">
        <v>6076</v>
      </c>
    </row>
    <row r="8" spans="1:4">
      <c r="A8" s="4" t="s">
        <v>270</v>
      </c>
    </row>
    <row r="9" spans="1:4">
      <c r="A9" s="3" t="s">
        <v>1033</v>
      </c>
    </row>
    <row r="10" spans="1:4">
      <c r="A10" s="4" t="s">
        <v>1101</v>
      </c>
      <c r="B10" s="5" t="n">
        <v>58279</v>
      </c>
      <c r="C10" s="5" t="n">
        <v>49399</v>
      </c>
      <c r="D10" s="5" t="n">
        <v>33835</v>
      </c>
    </row>
    <row r="11" spans="1:4">
      <c r="A11" s="4" t="s">
        <v>1103</v>
      </c>
    </row>
    <row r="12" spans="1:4">
      <c r="A12" s="3" t="s">
        <v>1033</v>
      </c>
    </row>
    <row r="13" spans="1:4">
      <c r="A13" s="4" t="s">
        <v>1101</v>
      </c>
      <c r="B13" s="7" t="n">
        <v>67241</v>
      </c>
      <c r="C13" s="7" t="n">
        <v>55290</v>
      </c>
      <c r="D13" s="7" t="n">
        <v>464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75</v>
      </c>
    </row>
    <row r="3" spans="1:4">
      <c r="A3" s="3" t="s">
        <v>1105</v>
      </c>
    </row>
    <row r="4" spans="1:4">
      <c r="A4" s="4" t="s">
        <v>77</v>
      </c>
      <c r="B4" s="7" t="n">
        <v>1110381</v>
      </c>
      <c r="C4" s="7" t="n">
        <v>884522</v>
      </c>
      <c r="D4" s="7" t="n">
        <v>738416</v>
      </c>
    </row>
    <row r="5" spans="1:4">
      <c r="A5" s="4" t="s">
        <v>83</v>
      </c>
      <c r="B5" s="5" t="n">
        <v>476593</v>
      </c>
      <c r="C5" s="5" t="n">
        <v>402271</v>
      </c>
      <c r="D5" s="5" t="n">
        <v>302156</v>
      </c>
    </row>
    <row r="6" spans="1:4">
      <c r="A6" s="4" t="s">
        <v>88</v>
      </c>
      <c r="B6" s="5" t="n">
        <v>-803429</v>
      </c>
      <c r="C6" s="5" t="n">
        <v>-110702</v>
      </c>
      <c r="D6" s="5" t="n">
        <v>-92891</v>
      </c>
    </row>
    <row r="7" spans="1:4">
      <c r="A7" s="4" t="s">
        <v>92</v>
      </c>
      <c r="B7" s="5" t="n">
        <v>4929</v>
      </c>
      <c r="C7" s="5" t="n">
        <v>-9462</v>
      </c>
      <c r="D7" s="5" t="n">
        <v>-395</v>
      </c>
    </row>
    <row r="8" spans="1:4">
      <c r="A8" s="4" t="s">
        <v>93</v>
      </c>
      <c r="B8" s="5" t="n">
        <v>-831050</v>
      </c>
      <c r="C8" s="5" t="n">
        <v>-154724</v>
      </c>
      <c r="D8" s="5" t="n">
        <v>-124868</v>
      </c>
    </row>
    <row r="9" spans="1:4">
      <c r="A9" s="4" t="s">
        <v>94</v>
      </c>
      <c r="B9" s="5" t="n">
        <v>-200840</v>
      </c>
      <c r="C9" s="5" t="n">
        <v>17075</v>
      </c>
      <c r="D9" s="5" t="n">
        <v>9101</v>
      </c>
    </row>
    <row r="10" spans="1:4">
      <c r="A10" s="4" t="s">
        <v>95</v>
      </c>
      <c r="B10" s="5" t="n">
        <v>-630210</v>
      </c>
      <c r="C10" s="5" t="n">
        <v>-171799</v>
      </c>
      <c r="D10" s="7" t="n">
        <v>-133969</v>
      </c>
    </row>
    <row r="11" spans="1:4">
      <c r="A11" s="4" t="s">
        <v>1106</v>
      </c>
    </row>
    <row r="12" spans="1:4">
      <c r="A12" s="3" t="s">
        <v>1105</v>
      </c>
    </row>
    <row r="13" spans="1:4">
      <c r="A13" s="4" t="s">
        <v>93</v>
      </c>
      <c r="B13" s="5" t="n">
        <v>-115</v>
      </c>
      <c r="C13" s="5" t="n">
        <v>1873</v>
      </c>
    </row>
    <row r="14" spans="1:4">
      <c r="A14" s="4" t="s">
        <v>94</v>
      </c>
      <c r="B14" s="5" t="n">
        <v>42</v>
      </c>
      <c r="C14" s="5" t="n">
        <v>681</v>
      </c>
    </row>
    <row r="15" spans="1:4">
      <c r="A15" s="4" t="s">
        <v>95</v>
      </c>
      <c r="B15" s="5" t="n">
        <v>10116</v>
      </c>
      <c r="C15" s="5" t="n">
        <v>20796</v>
      </c>
    </row>
    <row r="16" spans="1:4">
      <c r="A16" s="4" t="s">
        <v>1107</v>
      </c>
    </row>
    <row r="17" spans="1:4">
      <c r="A17" s="3" t="s">
        <v>1105</v>
      </c>
    </row>
    <row r="18" spans="1:4">
      <c r="A18" s="4" t="s">
        <v>92</v>
      </c>
      <c r="B18" s="5" t="n">
        <v>0</v>
      </c>
      <c r="C18" s="5" t="n">
        <v>-1160</v>
      </c>
    </row>
    <row r="19" spans="1:4">
      <c r="A19" s="4" t="s">
        <v>1108</v>
      </c>
    </row>
    <row r="20" spans="1:4">
      <c r="A20" s="3" t="s">
        <v>1105</v>
      </c>
    </row>
    <row r="21" spans="1:4">
      <c r="A21" s="4" t="s">
        <v>88</v>
      </c>
      <c r="B21" s="5" t="n">
        <v>10273</v>
      </c>
      <c r="C21" s="5" t="n">
        <v>19604</v>
      </c>
    </row>
    <row r="22" spans="1:4">
      <c r="A22" s="4" t="s">
        <v>1109</v>
      </c>
    </row>
    <row r="23" spans="1:4">
      <c r="A23" s="3" t="s">
        <v>1105</v>
      </c>
    </row>
    <row r="24" spans="1:4">
      <c r="A24" s="4" t="s">
        <v>77</v>
      </c>
      <c r="B24" s="5" t="n">
        <v>6112</v>
      </c>
      <c r="C24" s="5" t="n">
        <v>17715</v>
      </c>
    </row>
    <row r="25" spans="1:4">
      <c r="A25" s="4" t="s">
        <v>83</v>
      </c>
      <c r="B25" s="5" t="n">
        <v>4161</v>
      </c>
      <c r="C25" s="5" t="n">
        <v>1889</v>
      </c>
    </row>
    <row r="26" spans="1:4">
      <c r="A26" s="4" t="s">
        <v>1110</v>
      </c>
    </row>
    <row r="27" spans="1:4">
      <c r="A27" s="3" t="s">
        <v>1105</v>
      </c>
    </row>
    <row r="28" spans="1:4">
      <c r="A28" s="4" t="s">
        <v>92</v>
      </c>
      <c r="B28" s="7" t="n">
        <v>-115</v>
      </c>
      <c r="C28" s="7" t="n">
        <v>30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2</v>
      </c>
    </row>
    <row r="3" spans="1:3">
      <c r="A3" s="3" t="s">
        <v>1112</v>
      </c>
    </row>
    <row r="4" spans="1:3">
      <c r="A4" s="4" t="s">
        <v>1113</v>
      </c>
      <c r="B4" s="7" t="n">
        <v>2400847</v>
      </c>
      <c r="C4" s="7" t="n">
        <v>1527894</v>
      </c>
    </row>
    <row r="5" spans="1:3">
      <c r="A5" s="4" t="s">
        <v>1114</v>
      </c>
      <c r="B5" s="5" t="n">
        <v>-2429</v>
      </c>
      <c r="C5" s="5" t="n">
        <v>12782</v>
      </c>
    </row>
    <row r="6" spans="1:3">
      <c r="A6" s="4" t="s">
        <v>1115</v>
      </c>
      <c r="B6" s="5" t="n">
        <v>10158</v>
      </c>
      <c r="C6" s="5" t="n">
        <v>21477</v>
      </c>
    </row>
    <row r="7" spans="1:3">
      <c r="A7" s="4" t="s">
        <v>1116</v>
      </c>
      <c r="B7" s="5" t="n">
        <v>4370</v>
      </c>
      <c r="C7" s="5" t="n">
        <v>2262</v>
      </c>
    </row>
    <row r="8" spans="1:3">
      <c r="A8" s="4" t="s">
        <v>1117</v>
      </c>
      <c r="B8" s="5" t="n">
        <v>-8217</v>
      </c>
      <c r="C8" s="5" t="n">
        <v>-6433</v>
      </c>
    </row>
    <row r="9" spans="1:3">
      <c r="A9" s="4" t="s">
        <v>1118</v>
      </c>
      <c r="B9" s="5" t="n">
        <v>2766275</v>
      </c>
      <c r="C9" s="5" t="n">
        <v>2400847</v>
      </c>
    </row>
    <row r="10" spans="1:3">
      <c r="A10" s="4" t="s">
        <v>1119</v>
      </c>
    </row>
    <row r="11" spans="1:3">
      <c r="A11" s="3" t="s">
        <v>1112</v>
      </c>
    </row>
    <row r="12" spans="1:3">
      <c r="A12" s="4" t="s">
        <v>1113</v>
      </c>
      <c r="B12" s="5" t="n">
        <v>13602</v>
      </c>
      <c r="C12" s="5" t="n">
        <v>15906</v>
      </c>
    </row>
    <row r="13" spans="1:3">
      <c r="A13" s="4" t="s">
        <v>1114</v>
      </c>
      <c r="B13" s="5" t="n">
        <v>9677</v>
      </c>
      <c r="C13" s="5" t="n">
        <v>17300</v>
      </c>
    </row>
    <row r="14" spans="1:3">
      <c r="A14" s="4" t="s">
        <v>1115</v>
      </c>
      <c r="B14" s="5" t="n">
        <v>10273</v>
      </c>
      <c r="C14" s="5" t="n">
        <v>19604</v>
      </c>
    </row>
    <row r="15" spans="1:3">
      <c r="A15" s="4" t="s">
        <v>1116</v>
      </c>
      <c r="B15" s="5" t="n">
        <v>0</v>
      </c>
      <c r="C15" s="5" t="n">
        <v>0</v>
      </c>
    </row>
    <row r="16" spans="1:3">
      <c r="A16" s="4" t="s">
        <v>1117</v>
      </c>
      <c r="B16" s="5" t="n">
        <v>-596</v>
      </c>
      <c r="C16" s="5" t="n">
        <v>-2304</v>
      </c>
    </row>
    <row r="17" spans="1:3">
      <c r="A17" s="4" t="s">
        <v>1118</v>
      </c>
      <c r="B17" s="5" t="n">
        <v>13006</v>
      </c>
      <c r="C17" s="5" t="n">
        <v>13602</v>
      </c>
    </row>
    <row r="18" spans="1:3">
      <c r="A18" s="4" t="s">
        <v>1120</v>
      </c>
    </row>
    <row r="19" spans="1:3">
      <c r="A19" s="3" t="s">
        <v>1112</v>
      </c>
    </row>
    <row r="20" spans="1:3">
      <c r="A20" s="4" t="s">
        <v>1113</v>
      </c>
      <c r="B20" s="5" t="n">
        <v>7441</v>
      </c>
      <c r="C20" s="5" t="n">
        <v>11511</v>
      </c>
    </row>
    <row r="21" spans="1:3">
      <c r="A21" s="4" t="s">
        <v>1114</v>
      </c>
      <c r="B21" s="5" t="n">
        <v>-12104</v>
      </c>
      <c r="C21" s="5" t="n">
        <v>-4459</v>
      </c>
    </row>
    <row r="22" spans="1:3">
      <c r="A22" s="4" t="s">
        <v>1115</v>
      </c>
      <c r="B22" s="5" t="n">
        <v>-115</v>
      </c>
      <c r="C22" s="5" t="n">
        <v>1873</v>
      </c>
    </row>
    <row r="23" spans="1:3">
      <c r="A23" s="4" t="s">
        <v>1116</v>
      </c>
      <c r="B23" s="5" t="n">
        <v>4370</v>
      </c>
      <c r="C23" s="5" t="n">
        <v>2262</v>
      </c>
    </row>
    <row r="24" spans="1:3">
      <c r="A24" s="4" t="s">
        <v>1117</v>
      </c>
      <c r="B24" s="5" t="n">
        <v>-7619</v>
      </c>
      <c r="C24" s="5" t="n">
        <v>-4070</v>
      </c>
    </row>
    <row r="25" spans="1:3">
      <c r="A25" s="4" t="s">
        <v>1118</v>
      </c>
      <c r="B25" s="5" t="n">
        <v>-178</v>
      </c>
      <c r="C25" s="5" t="n">
        <v>7441</v>
      </c>
    </row>
    <row r="26" spans="1:3">
      <c r="A26" s="4" t="s">
        <v>1121</v>
      </c>
    </row>
    <row r="27" spans="1:3">
      <c r="A27" s="3" t="s">
        <v>1112</v>
      </c>
    </row>
    <row r="28" spans="1:3">
      <c r="A28" s="4" t="s">
        <v>1113</v>
      </c>
      <c r="B28" s="5" t="n">
        <v>-10</v>
      </c>
      <c r="C28" s="5" t="n">
        <v>49</v>
      </c>
    </row>
    <row r="29" spans="1:3">
      <c r="A29" s="4" t="s">
        <v>1114</v>
      </c>
      <c r="B29" s="5" t="n">
        <v>-2</v>
      </c>
      <c r="C29" s="5" t="n">
        <v>-59</v>
      </c>
    </row>
    <row r="30" spans="1:3">
      <c r="A30" s="4" t="s">
        <v>1115</v>
      </c>
      <c r="C30" s="5" t="n">
        <v>0</v>
      </c>
    </row>
    <row r="31" spans="1:3">
      <c r="A31" s="4" t="s">
        <v>1116</v>
      </c>
      <c r="B31" s="5" t="n">
        <v>0</v>
      </c>
      <c r="C31" s="5" t="n">
        <v>0</v>
      </c>
    </row>
    <row r="32" spans="1:3">
      <c r="A32" s="4" t="s">
        <v>1117</v>
      </c>
      <c r="B32" s="5" t="n">
        <v>-2</v>
      </c>
      <c r="C32" s="5" t="n">
        <v>-59</v>
      </c>
    </row>
    <row r="33" spans="1:3">
      <c r="A33" s="4" t="s">
        <v>1118</v>
      </c>
      <c r="B33" s="5" t="n">
        <v>-12</v>
      </c>
      <c r="C33" s="5" t="n">
        <v>-10</v>
      </c>
    </row>
    <row r="34" spans="1:3">
      <c r="A34" s="4" t="s">
        <v>120</v>
      </c>
    </row>
    <row r="35" spans="1:3">
      <c r="A35" s="3" t="s">
        <v>1112</v>
      </c>
    </row>
    <row r="36" spans="1:3">
      <c r="A36" s="4" t="s">
        <v>1113</v>
      </c>
      <c r="B36" s="5" t="n">
        <v>21033</v>
      </c>
      <c r="C36" s="5" t="n">
        <v>27466</v>
      </c>
    </row>
    <row r="37" spans="1:3">
      <c r="A37" s="4" t="s">
        <v>1118</v>
      </c>
      <c r="B37" s="7" t="n">
        <v>12816</v>
      </c>
      <c r="C37" s="7" t="n">
        <v>210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1122</v>
      </c>
      <c r="B1" s="2" t="s">
        <v>1</v>
      </c>
    </row>
    <row r="2" spans="1:4">
      <c r="B2" s="2" t="s">
        <v>1123</v>
      </c>
      <c r="C2" s="2" t="s">
        <v>1124</v>
      </c>
      <c r="D2" s="2" t="s">
        <v>75</v>
      </c>
    </row>
    <row r="3" spans="1:4">
      <c r="A3" s="3" t="s">
        <v>394</v>
      </c>
    </row>
    <row r="4" spans="1:4">
      <c r="A4" s="4" t="s">
        <v>159</v>
      </c>
      <c r="B4" s="7" t="n">
        <v>215280</v>
      </c>
      <c r="C4" s="7" t="n">
        <v>164959</v>
      </c>
    </row>
    <row r="5" spans="1:4">
      <c r="A5" s="4" t="s">
        <v>1125</v>
      </c>
    </row>
    <row r="6" spans="1:4">
      <c r="A6" s="3" t="s">
        <v>394</v>
      </c>
    </row>
    <row r="7" spans="1:4">
      <c r="A7" s="4" t="s">
        <v>1126</v>
      </c>
      <c r="B7" s="5" t="n">
        <v>23500</v>
      </c>
    </row>
    <row r="8" spans="1:4">
      <c r="A8" s="4" t="s">
        <v>1127</v>
      </c>
    </row>
    <row r="9" spans="1:4">
      <c r="A9" s="3" t="s">
        <v>394</v>
      </c>
    </row>
    <row r="10" spans="1:4">
      <c r="A10" s="4" t="s">
        <v>1126</v>
      </c>
      <c r="B10" s="7" t="n">
        <v>1600</v>
      </c>
    </row>
    <row r="11" spans="1:4">
      <c r="A11" s="4" t="s">
        <v>1128</v>
      </c>
    </row>
    <row r="12" spans="1:4">
      <c r="A12" s="3" t="s">
        <v>394</v>
      </c>
    </row>
    <row r="13" spans="1:4">
      <c r="A13" s="4" t="s">
        <v>1129</v>
      </c>
      <c r="B13" s="5" t="n">
        <v>2</v>
      </c>
      <c r="C13" s="5" t="n">
        <v>2</v>
      </c>
    </row>
    <row r="14" spans="1:4">
      <c r="A14" s="4" t="s">
        <v>1130</v>
      </c>
    </row>
    <row r="15" spans="1:4">
      <c r="A15" s="3" t="s">
        <v>394</v>
      </c>
    </row>
    <row r="16" spans="1:4">
      <c r="A16" s="4" t="s">
        <v>159</v>
      </c>
      <c r="B16" s="7" t="n">
        <v>30700</v>
      </c>
      <c r="C16" s="7" t="n">
        <v>36100</v>
      </c>
    </row>
    <row r="17" spans="1:4">
      <c r="A17" s="4" t="s">
        <v>1131</v>
      </c>
    </row>
    <row r="18" spans="1:4">
      <c r="A18" s="3" t="s">
        <v>394</v>
      </c>
    </row>
    <row r="19" spans="1:4">
      <c r="A19" s="4" t="s">
        <v>1132</v>
      </c>
      <c r="B19" s="4" t="s">
        <v>1133</v>
      </c>
      <c r="C19" s="4" t="s">
        <v>1134</v>
      </c>
      <c r="D19" s="4" t="s">
        <v>1135</v>
      </c>
    </row>
    <row r="20" spans="1:4">
      <c r="A20" s="4" t="s">
        <v>1136</v>
      </c>
    </row>
    <row r="21" spans="1:4">
      <c r="A21" s="3" t="s">
        <v>394</v>
      </c>
    </row>
    <row r="22" spans="1:4">
      <c r="A22" s="4" t="s">
        <v>1132</v>
      </c>
      <c r="B22" s="4" t="s">
        <v>1137</v>
      </c>
    </row>
    <row r="23" spans="1:4">
      <c r="A23" s="4" t="s">
        <v>1138</v>
      </c>
    </row>
    <row r="24" spans="1:4">
      <c r="A24" s="3" t="s">
        <v>394</v>
      </c>
    </row>
    <row r="25" spans="1:4">
      <c r="A25" s="4" t="s">
        <v>1132</v>
      </c>
      <c r="B25" s="4" t="s">
        <v>983</v>
      </c>
    </row>
    <row r="26" spans="1:4">
      <c r="A26" s="4" t="s">
        <v>1139</v>
      </c>
    </row>
    <row r="27" spans="1:4">
      <c r="A27" s="3" t="s">
        <v>394</v>
      </c>
    </row>
    <row r="28" spans="1:4">
      <c r="A28" s="4" t="s">
        <v>1132</v>
      </c>
      <c r="B28" s="4" t="s">
        <v>1140</v>
      </c>
    </row>
    <row r="29" spans="1:4">
      <c r="A29" s="4" t="s">
        <v>1141</v>
      </c>
    </row>
    <row r="30" spans="1:4">
      <c r="A30" s="3" t="s">
        <v>394</v>
      </c>
    </row>
    <row r="31" spans="1:4">
      <c r="A31" s="4" t="s">
        <v>1132</v>
      </c>
      <c r="B31" s="4" t="s">
        <v>789</v>
      </c>
      <c r="C31" s="4" t="s">
        <v>789</v>
      </c>
      <c r="D31" s="4" t="s">
        <v>789</v>
      </c>
    </row>
    <row r="32" spans="1:4">
      <c r="A32" s="4" t="s">
        <v>1142</v>
      </c>
    </row>
    <row r="33" spans="1:4">
      <c r="A33" s="3" t="s">
        <v>394</v>
      </c>
    </row>
    <row r="34" spans="1:4">
      <c r="A34" s="4" t="s">
        <v>1132</v>
      </c>
      <c r="B34" s="4" t="s">
        <v>1143</v>
      </c>
      <c r="C34" s="4" t="s">
        <v>1144</v>
      </c>
    </row>
    <row r="35" spans="1:4">
      <c r="A35" s="4" t="s">
        <v>1145</v>
      </c>
    </row>
    <row r="36" spans="1:4">
      <c r="A36" s="3" t="s">
        <v>394</v>
      </c>
    </row>
    <row r="37" spans="1:4">
      <c r="A37" s="4" t="s">
        <v>1132</v>
      </c>
      <c r="B37" s="4" t="s">
        <v>1146</v>
      </c>
      <c r="C37" s="4" t="s">
        <v>11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75</v>
      </c>
    </row>
    <row r="3" spans="1:4">
      <c r="A3" s="4" t="s">
        <v>393</v>
      </c>
    </row>
    <row r="4" spans="1:4">
      <c r="A4" s="3" t="s">
        <v>394</v>
      </c>
    </row>
    <row r="5" spans="1:4">
      <c r="A5" s="4" t="s">
        <v>1132</v>
      </c>
      <c r="B5" s="4" t="s">
        <v>1133</v>
      </c>
      <c r="C5" s="4" t="s">
        <v>1134</v>
      </c>
      <c r="D5" s="4" t="s">
        <v>1135</v>
      </c>
    </row>
    <row r="6" spans="1:4">
      <c r="A6" s="4" t="s">
        <v>1149</v>
      </c>
    </row>
    <row r="7" spans="1:4">
      <c r="A7" s="3" t="s">
        <v>394</v>
      </c>
    </row>
    <row r="8" spans="1:4">
      <c r="A8" s="4" t="s">
        <v>1132</v>
      </c>
      <c r="B8" s="4" t="s">
        <v>1144</v>
      </c>
      <c r="C8" s="4" t="s">
        <v>1076</v>
      </c>
      <c r="D8" s="4" t="s">
        <v>1144</v>
      </c>
    </row>
    <row r="9" spans="1:4">
      <c r="A9" s="4" t="s">
        <v>1150</v>
      </c>
    </row>
    <row r="10" spans="1:4">
      <c r="A10" s="3" t="s">
        <v>394</v>
      </c>
    </row>
    <row r="11" spans="1:4">
      <c r="A11" s="4" t="s">
        <v>1132</v>
      </c>
      <c r="B11" s="4" t="s">
        <v>1151</v>
      </c>
      <c r="C11" s="4" t="s">
        <v>1152</v>
      </c>
      <c r="D11" s="4" t="s">
        <v>1147</v>
      </c>
    </row>
    <row r="12" spans="1:4">
      <c r="A12" s="4" t="s">
        <v>1153</v>
      </c>
    </row>
    <row r="13" spans="1:4">
      <c r="A13" s="3" t="s">
        <v>394</v>
      </c>
    </row>
    <row r="14" spans="1:4">
      <c r="A14" s="4" t="s">
        <v>1132</v>
      </c>
      <c r="B14" s="4" t="s">
        <v>1154</v>
      </c>
      <c r="C14" s="4" t="s">
        <v>1155</v>
      </c>
      <c r="D14" s="4" t="s">
        <v>1155</v>
      </c>
    </row>
    <row r="15" spans="1:4">
      <c r="A15" s="4" t="s">
        <v>1156</v>
      </c>
    </row>
    <row r="16" spans="1:4">
      <c r="A16" s="3" t="s">
        <v>394</v>
      </c>
    </row>
    <row r="17" spans="1:4">
      <c r="A17" s="4" t="s">
        <v>1132</v>
      </c>
      <c r="B17" s="4" t="s">
        <v>1152</v>
      </c>
      <c r="C17" s="4" t="s">
        <v>1157</v>
      </c>
      <c r="D17" s="4" t="s">
        <v>1157</v>
      </c>
    </row>
    <row r="18" spans="1:4">
      <c r="A18" s="4" t="s">
        <v>397</v>
      </c>
    </row>
    <row r="19" spans="1:4">
      <c r="A19" s="3" t="s">
        <v>394</v>
      </c>
    </row>
    <row r="20" spans="1:4">
      <c r="A20" s="4" t="s">
        <v>1132</v>
      </c>
      <c r="B20" s="4" t="s">
        <v>1158</v>
      </c>
      <c r="C20" s="4" t="s">
        <v>1159</v>
      </c>
      <c r="D20" s="4" t="s">
        <v>1160</v>
      </c>
    </row>
    <row r="21" spans="1:4">
      <c r="A21" s="4" t="s">
        <v>1161</v>
      </c>
    </row>
    <row r="22" spans="1:4">
      <c r="A22" s="3" t="s">
        <v>394</v>
      </c>
    </row>
    <row r="23" spans="1:4">
      <c r="A23" s="4" t="s">
        <v>1132</v>
      </c>
      <c r="B23" s="4" t="s">
        <v>1162</v>
      </c>
      <c r="C23" s="4" t="s">
        <v>1140</v>
      </c>
      <c r="D23" s="4" t="s">
        <v>1163</v>
      </c>
    </row>
    <row r="24" spans="1:4">
      <c r="A24" s="4" t="s">
        <v>1164</v>
      </c>
    </row>
    <row r="25" spans="1:4">
      <c r="A25" s="3" t="s">
        <v>394</v>
      </c>
    </row>
    <row r="26" spans="1:4">
      <c r="A26" s="4" t="s">
        <v>1132</v>
      </c>
      <c r="B26" s="4" t="s">
        <v>789</v>
      </c>
      <c r="C26" s="4" t="s">
        <v>789</v>
      </c>
      <c r="D26" s="4" t="s">
        <v>7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75</v>
      </c>
    </row>
    <row r="3" spans="1:4">
      <c r="A3" s="3" t="s">
        <v>394</v>
      </c>
    </row>
    <row r="4" spans="1:4">
      <c r="A4" s="4" t="s">
        <v>1132</v>
      </c>
      <c r="B4" s="4" t="s">
        <v>1158</v>
      </c>
      <c r="C4" s="4" t="s">
        <v>1159</v>
      </c>
      <c r="D4" s="4" t="s">
        <v>1160</v>
      </c>
    </row>
    <row r="5" spans="1:4">
      <c r="A5" s="4" t="s">
        <v>1166</v>
      </c>
    </row>
    <row r="6" spans="1:4">
      <c r="A6" s="3" t="s">
        <v>394</v>
      </c>
    </row>
    <row r="7" spans="1:4">
      <c r="A7" s="4" t="s">
        <v>1132</v>
      </c>
      <c r="B7" s="4" t="s">
        <v>1152</v>
      </c>
      <c r="C7" s="4" t="s">
        <v>1157</v>
      </c>
      <c r="D7" s="4" t="s">
        <v>1157</v>
      </c>
    </row>
    <row r="8" spans="1:4">
      <c r="A8" s="4" t="s">
        <v>1167</v>
      </c>
    </row>
    <row r="9" spans="1:4">
      <c r="A9" s="3" t="s">
        <v>394</v>
      </c>
    </row>
    <row r="10" spans="1:4">
      <c r="A10" s="4" t="s">
        <v>1132</v>
      </c>
      <c r="B10" s="4" t="s">
        <v>1154</v>
      </c>
      <c r="C10" s="4" t="s">
        <v>1154</v>
      </c>
      <c r="D10" s="4" t="s">
        <v>1140</v>
      </c>
    </row>
    <row r="11" spans="1:4">
      <c r="A11" s="4" t="s">
        <v>1168</v>
      </c>
    </row>
    <row r="12" spans="1:4">
      <c r="A12" s="3" t="s">
        <v>394</v>
      </c>
    </row>
    <row r="13" spans="1:4">
      <c r="A13" s="4" t="s">
        <v>1132</v>
      </c>
      <c r="B13" s="4" t="s">
        <v>983</v>
      </c>
      <c r="C13" s="4" t="s">
        <v>1064</v>
      </c>
      <c r="D13" s="4" t="s">
        <v>1064</v>
      </c>
    </row>
    <row r="14" spans="1:4">
      <c r="A14" s="4" t="s">
        <v>1169</v>
      </c>
    </row>
    <row r="15" spans="1:4">
      <c r="A15" s="3" t="s">
        <v>394</v>
      </c>
    </row>
    <row r="16" spans="1:4">
      <c r="A16" s="4" t="s">
        <v>1132</v>
      </c>
      <c r="B16" s="4" t="s">
        <v>1162</v>
      </c>
      <c r="C16" s="4" t="s">
        <v>1140</v>
      </c>
      <c r="D16" s="4" t="s">
        <v>1163</v>
      </c>
    </row>
    <row r="17" spans="1:4">
      <c r="A17" s="4" t="s">
        <v>1170</v>
      </c>
    </row>
    <row r="18" spans="1:4">
      <c r="A18" s="3" t="s">
        <v>394</v>
      </c>
    </row>
    <row r="19" spans="1:4">
      <c r="A19" s="4" t="s">
        <v>1132</v>
      </c>
      <c r="B19" s="4" t="s">
        <v>1137</v>
      </c>
      <c r="C19" s="4" t="s">
        <v>983</v>
      </c>
      <c r="D19" s="4" t="s">
        <v>11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72</v>
      </c>
      <c r="B1" s="2" t="s">
        <v>1</v>
      </c>
    </row>
    <row r="2" spans="1:2">
      <c r="B2" s="2" t="s">
        <v>1173</v>
      </c>
    </row>
    <row r="3" spans="1:2">
      <c r="A3" s="3" t="s">
        <v>244</v>
      </c>
    </row>
    <row r="4" spans="1:2">
      <c r="A4" s="4" t="s">
        <v>1174</v>
      </c>
      <c r="B4" s="5" t="n">
        <v>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5</v>
      </c>
      <c r="B1" s="2" t="s">
        <v>1</v>
      </c>
    </row>
    <row r="2" spans="1:4">
      <c r="B2" s="2" t="s">
        <v>2</v>
      </c>
      <c r="C2" s="2" t="s">
        <v>32</v>
      </c>
      <c r="D2" s="2" t="s">
        <v>75</v>
      </c>
    </row>
    <row r="3" spans="1:4">
      <c r="A3" s="3" t="s">
        <v>1176</v>
      </c>
    </row>
    <row r="4" spans="1:4">
      <c r="A4" s="4" t="s">
        <v>77</v>
      </c>
      <c r="B4" s="7" t="n">
        <v>1110381</v>
      </c>
      <c r="C4" s="7" t="n">
        <v>884522</v>
      </c>
      <c r="D4" s="7" t="n">
        <v>738416</v>
      </c>
    </row>
    <row r="5" spans="1:4">
      <c r="A5" s="4" t="s">
        <v>1177</v>
      </c>
    </row>
    <row r="6" spans="1:4">
      <c r="A6" s="3" t="s">
        <v>1176</v>
      </c>
    </row>
    <row r="7" spans="1:4">
      <c r="A7" s="4" t="s">
        <v>77</v>
      </c>
      <c r="B7" s="5" t="n">
        <v>354058</v>
      </c>
      <c r="C7" s="5" t="n">
        <v>228147</v>
      </c>
      <c r="D7" s="5" t="n">
        <v>77319</v>
      </c>
    </row>
    <row r="8" spans="1:4">
      <c r="A8" s="4" t="s">
        <v>1178</v>
      </c>
    </row>
    <row r="9" spans="1:4">
      <c r="A9" s="3" t="s">
        <v>1176</v>
      </c>
    </row>
    <row r="10" spans="1:4">
      <c r="A10" s="4" t="s">
        <v>77</v>
      </c>
      <c r="B10" s="5" t="n">
        <v>296537</v>
      </c>
      <c r="C10" s="5" t="n">
        <v>303090</v>
      </c>
      <c r="D10" s="5" t="n">
        <v>334447</v>
      </c>
    </row>
    <row r="11" spans="1:4">
      <c r="A11" s="4" t="s">
        <v>1179</v>
      </c>
    </row>
    <row r="12" spans="1:4">
      <c r="A12" s="3" t="s">
        <v>1176</v>
      </c>
    </row>
    <row r="13" spans="1:4">
      <c r="A13" s="4" t="s">
        <v>77</v>
      </c>
      <c r="B13" s="5" t="n">
        <v>348009</v>
      </c>
      <c r="C13" s="5" t="n">
        <v>239336</v>
      </c>
      <c r="D13" s="5" t="n">
        <v>202987</v>
      </c>
    </row>
    <row r="14" spans="1:4">
      <c r="A14" s="4" t="s">
        <v>1180</v>
      </c>
    </row>
    <row r="15" spans="1:4">
      <c r="A15" s="3" t="s">
        <v>1176</v>
      </c>
    </row>
    <row r="16" spans="1:4">
      <c r="A16" s="4" t="s">
        <v>77</v>
      </c>
      <c r="B16" s="5" t="n">
        <v>93749</v>
      </c>
      <c r="C16" s="5" t="n">
        <v>97912</v>
      </c>
      <c r="D16" s="5" t="n">
        <v>105616</v>
      </c>
    </row>
    <row r="17" spans="1:4">
      <c r="A17" s="4" t="s">
        <v>1181</v>
      </c>
    </row>
    <row r="18" spans="1:4">
      <c r="A18" s="3" t="s">
        <v>1176</v>
      </c>
    </row>
    <row r="19" spans="1:4">
      <c r="A19" s="4" t="s">
        <v>77</v>
      </c>
      <c r="B19" s="7" t="n">
        <v>18028</v>
      </c>
      <c r="C19" s="7" t="n">
        <v>16037</v>
      </c>
      <c r="D19" s="7" t="n">
        <v>180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75</v>
      </c>
    </row>
    <row r="3" spans="1:4">
      <c r="A3" s="3" t="s">
        <v>1176</v>
      </c>
    </row>
    <row r="4" spans="1:4">
      <c r="A4" s="4" t="s">
        <v>79</v>
      </c>
      <c r="B4" s="7" t="n">
        <v>1116854</v>
      </c>
      <c r="C4" s="7" t="n">
        <v>889895</v>
      </c>
      <c r="D4" s="7" t="n">
        <v>749284</v>
      </c>
    </row>
    <row r="5" spans="1:4">
      <c r="A5" s="4" t="s">
        <v>1183</v>
      </c>
    </row>
    <row r="6" spans="1:4">
      <c r="A6" s="3" t="s">
        <v>1176</v>
      </c>
    </row>
    <row r="7" spans="1:4">
      <c r="A7" s="4" t="s">
        <v>79</v>
      </c>
      <c r="B7" s="5" t="n">
        <v>507539</v>
      </c>
      <c r="C7" s="5" t="n">
        <v>444075</v>
      </c>
      <c r="D7" s="5" t="n">
        <v>383770</v>
      </c>
    </row>
    <row r="8" spans="1:4">
      <c r="A8" s="4" t="s">
        <v>1184</v>
      </c>
    </row>
    <row r="9" spans="1:4">
      <c r="A9" s="3" t="s">
        <v>1176</v>
      </c>
    </row>
    <row r="10" spans="1:4">
      <c r="A10" s="4" t="s">
        <v>79</v>
      </c>
      <c r="B10" s="5" t="n">
        <v>252633</v>
      </c>
      <c r="C10" s="5" t="n">
        <v>171216</v>
      </c>
      <c r="D10" s="5" t="n">
        <v>136251</v>
      </c>
    </row>
    <row r="11" spans="1:4">
      <c r="A11" s="4" t="s">
        <v>1185</v>
      </c>
    </row>
    <row r="12" spans="1:4">
      <c r="A12" s="3" t="s">
        <v>1176</v>
      </c>
    </row>
    <row r="13" spans="1:4">
      <c r="A13" s="4" t="s">
        <v>79</v>
      </c>
      <c r="B13" s="5" t="n">
        <v>147471</v>
      </c>
      <c r="C13" s="5" t="n">
        <v>142305</v>
      </c>
      <c r="D13" s="5" t="n">
        <v>118562</v>
      </c>
    </row>
    <row r="14" spans="1:4">
      <c r="A14" s="4" t="s">
        <v>1186</v>
      </c>
    </row>
    <row r="15" spans="1:4">
      <c r="A15" s="3" t="s">
        <v>1176</v>
      </c>
    </row>
    <row r="16" spans="1:4">
      <c r="A16" s="4" t="s">
        <v>79</v>
      </c>
      <c r="B16" s="7" t="n">
        <v>209211</v>
      </c>
      <c r="C16" s="7" t="n">
        <v>132299</v>
      </c>
      <c r="D16" s="7" t="n">
        <v>1107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3" t="s">
        <v>1176</v>
      </c>
    </row>
    <row r="3" spans="1:3">
      <c r="A3" s="4" t="s">
        <v>1188</v>
      </c>
      <c r="B3" s="7" t="n">
        <v>1999339</v>
      </c>
      <c r="C3" s="7" t="n">
        <v>1807998</v>
      </c>
    </row>
    <row r="4" spans="1:3">
      <c r="A4" s="4" t="s">
        <v>1183</v>
      </c>
    </row>
    <row r="5" spans="1:3">
      <c r="A5" s="3" t="s">
        <v>1176</v>
      </c>
    </row>
    <row r="6" spans="1:3">
      <c r="A6" s="4" t="s">
        <v>1188</v>
      </c>
      <c r="B6" s="5" t="n">
        <v>1183938</v>
      </c>
      <c r="C6" s="5" t="n">
        <v>940512</v>
      </c>
    </row>
    <row r="7" spans="1:3">
      <c r="A7" s="4" t="s">
        <v>1184</v>
      </c>
    </row>
    <row r="8" spans="1:3">
      <c r="A8" s="3" t="s">
        <v>1176</v>
      </c>
    </row>
    <row r="9" spans="1:3">
      <c r="A9" s="4" t="s">
        <v>1188</v>
      </c>
      <c r="B9" s="5" t="n">
        <v>812833</v>
      </c>
      <c r="C9" s="5" t="n">
        <v>865233</v>
      </c>
    </row>
    <row r="10" spans="1:3">
      <c r="A10" s="4" t="s">
        <v>1186</v>
      </c>
    </row>
    <row r="11" spans="1:3">
      <c r="A11" s="3" t="s">
        <v>1176</v>
      </c>
    </row>
    <row r="12" spans="1:3">
      <c r="A12" s="4" t="s">
        <v>1188</v>
      </c>
      <c r="B12" s="7" t="n">
        <v>2568</v>
      </c>
      <c r="C12" s="7" t="n">
        <v>22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7"/>
    <col customWidth="1" max="6" min="6" width="14"/>
  </cols>
  <sheetData>
    <row r="1" spans="1:6">
      <c r="A1" s="1" t="s">
        <v>1189</v>
      </c>
      <c r="B1" s="2" t="s">
        <v>1</v>
      </c>
    </row>
    <row r="2" spans="1:6">
      <c r="B2" s="2" t="s">
        <v>456</v>
      </c>
      <c r="C2" s="2" t="s">
        <v>437</v>
      </c>
      <c r="D2" s="2" t="s">
        <v>438</v>
      </c>
      <c r="E2" s="2" t="s">
        <v>1190</v>
      </c>
      <c r="F2" s="2" t="s">
        <v>1191</v>
      </c>
    </row>
    <row r="3" spans="1:6">
      <c r="A3" s="3" t="s">
        <v>1192</v>
      </c>
    </row>
    <row r="4" spans="1:6">
      <c r="A4" s="4" t="s">
        <v>1193</v>
      </c>
      <c r="B4" s="4" t="s">
        <v>1194</v>
      </c>
    </row>
    <row r="5" spans="1:6">
      <c r="A5" s="4" t="s">
        <v>1195</v>
      </c>
      <c r="B5" s="7" t="n">
        <v>0</v>
      </c>
      <c r="C5" s="7" t="n">
        <v>3326000</v>
      </c>
      <c r="D5" s="7" t="n">
        <v>52288000</v>
      </c>
    </row>
    <row r="6" spans="1:6">
      <c r="A6" s="4" t="s">
        <v>1196</v>
      </c>
      <c r="F6" s="4" t="s">
        <v>1197</v>
      </c>
    </row>
    <row r="7" spans="1:6">
      <c r="A7" s="4" t="s">
        <v>1196</v>
      </c>
      <c r="F7" s="4" t="s">
        <v>983</v>
      </c>
    </row>
    <row r="8" spans="1:6">
      <c r="A8" s="4" t="s">
        <v>1198</v>
      </c>
    </row>
    <row r="9" spans="1:6">
      <c r="A9" s="3" t="s">
        <v>1192</v>
      </c>
    </row>
    <row r="10" spans="1:6">
      <c r="A10" s="4" t="s">
        <v>1195</v>
      </c>
      <c r="E10" s="7" t="n">
        <v>5000000</v>
      </c>
    </row>
    <row r="11" spans="1:6">
      <c r="A11" s="4" t="s">
        <v>1199</v>
      </c>
      <c r="E11" s="18" t="n">
        <v>6.7</v>
      </c>
    </row>
    <row r="12" spans="1:6">
      <c r="A12" s="4" t="s">
        <v>1200</v>
      </c>
      <c r="B12" s="7" t="n">
        <v>0</v>
      </c>
    </row>
    <row r="13" spans="1:6">
      <c r="A13" s="4" t="s">
        <v>300</v>
      </c>
    </row>
    <row r="14" spans="1:6">
      <c r="A14" s="3" t="s">
        <v>1192</v>
      </c>
    </row>
    <row r="15" spans="1:6">
      <c r="A15" s="4" t="s">
        <v>462</v>
      </c>
      <c r="B15" s="5" t="n">
        <v>4</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75</v>
      </c>
    </row>
    <row r="3" spans="1:4">
      <c r="A3" s="3" t="s">
        <v>1202</v>
      </c>
    </row>
    <row r="4" spans="1:4">
      <c r="A4" s="4" t="s">
        <v>1203</v>
      </c>
      <c r="B4" s="7" t="n">
        <v>5000000</v>
      </c>
      <c r="C4" s="7" t="n">
        <v>2500000</v>
      </c>
      <c r="D4" s="7" t="n">
        <v>-4800000</v>
      </c>
    </row>
    <row r="5" spans="1:4">
      <c r="A5" s="4" t="s">
        <v>1204</v>
      </c>
    </row>
    <row r="6" spans="1:4">
      <c r="A6" s="3" t="s">
        <v>1202</v>
      </c>
    </row>
    <row r="7" spans="1:4">
      <c r="A7" s="4" t="s">
        <v>1205</v>
      </c>
      <c r="B7" s="4" t="s">
        <v>789</v>
      </c>
    </row>
    <row r="8" spans="1:4">
      <c r="A8" s="4" t="s">
        <v>1206</v>
      </c>
      <c r="B8" s="4" t="s">
        <v>789</v>
      </c>
    </row>
    <row r="9" spans="1:4">
      <c r="A9" s="4" t="s">
        <v>1207</v>
      </c>
      <c r="B9" s="4" t="s">
        <v>1137</v>
      </c>
    </row>
    <row r="10" spans="1:4">
      <c r="A10" s="4" t="s">
        <v>1208</v>
      </c>
      <c r="B10" s="7" t="n">
        <v>12000</v>
      </c>
    </row>
    <row r="11" spans="1:4">
      <c r="A11" s="4" t="s">
        <v>1209</v>
      </c>
      <c r="B11" s="7" t="n">
        <v>14000</v>
      </c>
    </row>
    <row r="12" spans="1:4">
      <c r="A12" s="4" t="s">
        <v>1210</v>
      </c>
      <c r="B12" s="4" t="s">
        <v>993</v>
      </c>
    </row>
    <row r="13" spans="1:4">
      <c r="A13" s="4" t="s">
        <v>1211</v>
      </c>
      <c r="B13" s="7" t="n">
        <v>16000000</v>
      </c>
      <c r="C13" s="5" t="n">
        <v>15100000</v>
      </c>
      <c r="D13" s="7" t="n">
        <v>8300000</v>
      </c>
    </row>
    <row r="14" spans="1:4">
      <c r="A14" s="4" t="s">
        <v>1212</v>
      </c>
    </row>
    <row r="15" spans="1:4">
      <c r="A15" s="3" t="s">
        <v>1202</v>
      </c>
    </row>
    <row r="16" spans="1:4">
      <c r="A16" s="4" t="s">
        <v>1213</v>
      </c>
      <c r="B16" s="7" t="n">
        <v>19400000</v>
      </c>
      <c r="C16" s="7" t="n">
        <v>255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214</v>
      </c>
      <c r="B1" s="2" t="s">
        <v>1</v>
      </c>
    </row>
    <row r="2" spans="1:5">
      <c r="B2" s="2" t="s">
        <v>1215</v>
      </c>
      <c r="C2" s="2" t="s">
        <v>457</v>
      </c>
      <c r="D2" s="2" t="s">
        <v>437</v>
      </c>
      <c r="E2" s="2" t="s">
        <v>438</v>
      </c>
    </row>
    <row r="3" spans="1:5">
      <c r="A3" s="3" t="s">
        <v>1216</v>
      </c>
    </row>
    <row r="4" spans="1:5">
      <c r="A4" s="4" t="s">
        <v>1217</v>
      </c>
      <c r="B4" s="5" t="n">
        <v>2025</v>
      </c>
      <c r="C4" s="5" t="n">
        <v>2025</v>
      </c>
    </row>
    <row r="5" spans="1:5">
      <c r="A5" s="4" t="s">
        <v>1218</v>
      </c>
      <c r="B5" s="4" t="s">
        <v>421</v>
      </c>
      <c r="C5" s="4" t="s">
        <v>421</v>
      </c>
    </row>
    <row r="6" spans="1:5">
      <c r="A6" s="4" t="s">
        <v>1219</v>
      </c>
      <c r="B6" s="7" t="n">
        <v>11600</v>
      </c>
      <c r="D6" s="7" t="n">
        <v>9300</v>
      </c>
      <c r="E6" s="7" t="n">
        <v>7900</v>
      </c>
    </row>
    <row r="7" spans="1:5">
      <c r="A7" s="4" t="s">
        <v>1220</v>
      </c>
      <c r="B7" s="5" t="n">
        <v>2400</v>
      </c>
      <c r="D7" s="5" t="n">
        <v>1700</v>
      </c>
    </row>
    <row r="8" spans="1:5">
      <c r="A8" s="4" t="s">
        <v>1221</v>
      </c>
      <c r="B8" s="5" t="n">
        <v>2000</v>
      </c>
      <c r="D8" s="5" t="n">
        <v>1200</v>
      </c>
    </row>
    <row r="9" spans="1:5">
      <c r="A9" s="4" t="s">
        <v>1222</v>
      </c>
      <c r="B9" s="5" t="n">
        <v>45800</v>
      </c>
    </row>
    <row r="10" spans="1:5">
      <c r="A10" s="4" t="s">
        <v>1223</v>
      </c>
      <c r="B10" s="5" t="n">
        <v>576500</v>
      </c>
    </row>
    <row r="11" spans="1:5">
      <c r="A11" s="4" t="s">
        <v>459</v>
      </c>
      <c r="B11" s="5" t="n">
        <v>161600</v>
      </c>
    </row>
    <row r="12" spans="1:5">
      <c r="A12" s="4" t="s">
        <v>51</v>
      </c>
      <c r="B12" s="5" t="n">
        <v>46327</v>
      </c>
      <c r="D12" s="7" t="n">
        <v>52946</v>
      </c>
    </row>
    <row r="13" spans="1:5">
      <c r="A13" s="4" t="s">
        <v>300</v>
      </c>
    </row>
    <row r="14" spans="1:5">
      <c r="A14" s="3" t="s">
        <v>1216</v>
      </c>
    </row>
    <row r="15" spans="1:5">
      <c r="A15" s="4" t="s">
        <v>1223</v>
      </c>
      <c r="B15" s="7" t="n">
        <v>194300</v>
      </c>
      <c r="C15" s="11" t="n">
        <v>185</v>
      </c>
    </row>
    <row r="16" spans="1:5">
      <c r="A16" s="4" t="s">
        <v>1224</v>
      </c>
      <c r="B16" s="17" t="n">
        <v>1.05</v>
      </c>
    </row>
    <row r="17" spans="1:5">
      <c r="A17" s="4" t="s">
        <v>1225</v>
      </c>
    </row>
    <row r="18" spans="1:5">
      <c r="A18" s="3" t="s">
        <v>1216</v>
      </c>
    </row>
    <row r="19" spans="1:5">
      <c r="A19" s="4" t="s">
        <v>1223</v>
      </c>
      <c r="B19" s="7" t="n">
        <v>508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226</v>
      </c>
      <c r="B1" s="2" t="s">
        <v>435</v>
      </c>
    </row>
    <row r="2" spans="1:2">
      <c r="A2" s="3" t="s">
        <v>251</v>
      </c>
    </row>
    <row r="3" spans="1:2">
      <c r="A3" s="5" t="n">
        <v>2017</v>
      </c>
      <c r="B3" s="7" t="n">
        <v>9051</v>
      </c>
    </row>
    <row r="4" spans="1:2">
      <c r="A4" s="5" t="n">
        <v>2018</v>
      </c>
      <c r="B4" s="5" t="n">
        <v>7739</v>
      </c>
    </row>
    <row r="5" spans="1:2">
      <c r="A5" s="5" t="n">
        <v>2019</v>
      </c>
      <c r="B5" s="5" t="n">
        <v>4893</v>
      </c>
    </row>
    <row r="6" spans="1:2">
      <c r="A6" s="5" t="n">
        <v>2020</v>
      </c>
      <c r="B6" s="5" t="n">
        <v>3391</v>
      </c>
    </row>
    <row r="7" spans="1:2">
      <c r="A7" s="5" t="n">
        <v>2021</v>
      </c>
      <c r="B7" s="5" t="n">
        <v>2728</v>
      </c>
    </row>
    <row r="8" spans="1:2">
      <c r="A8" s="4" t="s">
        <v>542</v>
      </c>
      <c r="B8" s="5" t="n">
        <v>6637</v>
      </c>
    </row>
    <row r="9" spans="1:2">
      <c r="A9" s="4" t="s">
        <v>116</v>
      </c>
      <c r="B9" s="7" t="n">
        <v>344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8330</v>
      </c>
      <c r="C3" s="7" t="n">
        <v>397040</v>
      </c>
    </row>
    <row r="4" spans="1:3">
      <c r="A4" s="4" t="s">
        <v>35</v>
      </c>
      <c r="B4" s="5" t="n">
        <v>381347</v>
      </c>
      <c r="C4" s="5" t="n">
        <v>195579</v>
      </c>
    </row>
    <row r="5" spans="1:3">
      <c r="A5" s="4" t="s">
        <v>36</v>
      </c>
      <c r="B5" s="5" t="n">
        <v>215280</v>
      </c>
      <c r="C5" s="5" t="n">
        <v>164959</v>
      </c>
    </row>
    <row r="6" spans="1:3">
      <c r="A6" s="4" t="s">
        <v>37</v>
      </c>
      <c r="B6" s="5" t="n">
        <v>355126</v>
      </c>
      <c r="C6" s="5" t="n">
        <v>271683</v>
      </c>
    </row>
    <row r="7" spans="1:3">
      <c r="A7" s="4" t="s">
        <v>38</v>
      </c>
      <c r="B7" s="5" t="n">
        <v>61708</v>
      </c>
      <c r="C7" s="5" t="n">
        <v>60378</v>
      </c>
    </row>
    <row r="8" spans="1:3">
      <c r="A8" s="4" t="s">
        <v>39</v>
      </c>
      <c r="B8" s="5" t="n">
        <v>1421791</v>
      </c>
      <c r="C8" s="5" t="n">
        <v>1089639</v>
      </c>
    </row>
    <row r="9" spans="1:3">
      <c r="A9" s="3" t="s">
        <v>40</v>
      </c>
    </row>
    <row r="10" spans="1:3">
      <c r="A10" s="4" t="s">
        <v>41</v>
      </c>
      <c r="B10" s="5" t="n">
        <v>572711</v>
      </c>
      <c r="C10" s="5" t="n">
        <v>425652</v>
      </c>
    </row>
    <row r="11" spans="1:3">
      <c r="A11" s="4" t="s">
        <v>42</v>
      </c>
      <c r="B11" s="5" t="n">
        <v>798768</v>
      </c>
      <c r="C11" s="5" t="n">
        <v>704207</v>
      </c>
    </row>
    <row r="12" spans="1:3">
      <c r="A12" s="4" t="s">
        <v>43</v>
      </c>
      <c r="B12" s="5" t="n">
        <v>553780</v>
      </c>
      <c r="C12" s="5" t="n">
        <v>683996</v>
      </c>
    </row>
    <row r="13" spans="1:3">
      <c r="A13" s="4" t="s">
        <v>44</v>
      </c>
      <c r="B13" s="5" t="n">
        <v>197039</v>
      </c>
      <c r="C13" s="5" t="n">
        <v>197039</v>
      </c>
    </row>
    <row r="14" spans="1:3">
      <c r="A14" s="4" t="s">
        <v>45</v>
      </c>
      <c r="B14" s="5" t="n">
        <v>446786</v>
      </c>
      <c r="C14" s="5" t="n">
        <v>220191</v>
      </c>
    </row>
    <row r="15" spans="1:3">
      <c r="A15" s="4" t="s">
        <v>46</v>
      </c>
      <c r="B15" s="5" t="n">
        <v>32815</v>
      </c>
      <c r="C15" s="5" t="n">
        <v>408644</v>
      </c>
    </row>
    <row r="16" spans="1:3">
      <c r="A16" s="4" t="s">
        <v>47</v>
      </c>
      <c r="B16" s="5" t="n">
        <v>4023690</v>
      </c>
      <c r="C16" s="5" t="n">
        <v>3729368</v>
      </c>
    </row>
    <row r="17" spans="1:3">
      <c r="A17" s="3" t="s">
        <v>48</v>
      </c>
    </row>
    <row r="18" spans="1:3">
      <c r="A18" s="4" t="s">
        <v>49</v>
      </c>
      <c r="B18" s="5" t="n">
        <v>370505</v>
      </c>
      <c r="C18" s="5" t="n">
        <v>392511</v>
      </c>
    </row>
    <row r="19" spans="1:3">
      <c r="A19" s="4" t="s">
        <v>50</v>
      </c>
      <c r="B19" s="5" t="n">
        <v>22478</v>
      </c>
      <c r="C19" s="5" t="n">
        <v>0</v>
      </c>
    </row>
    <row r="20" spans="1:3">
      <c r="A20" s="4" t="s">
        <v>51</v>
      </c>
      <c r="B20" s="5" t="n">
        <v>46327</v>
      </c>
      <c r="C20" s="5" t="n">
        <v>52946</v>
      </c>
    </row>
    <row r="21" spans="1:3">
      <c r="A21" s="4" t="s">
        <v>52</v>
      </c>
      <c r="B21" s="5" t="n">
        <v>439310</v>
      </c>
      <c r="C21" s="5" t="n">
        <v>445457</v>
      </c>
    </row>
    <row r="22" spans="1:3">
      <c r="A22" s="3" t="s">
        <v>53</v>
      </c>
    </row>
    <row r="23" spans="1:3">
      <c r="A23" s="4" t="s">
        <v>54</v>
      </c>
      <c r="B23" s="5" t="n">
        <v>660761</v>
      </c>
      <c r="C23" s="5" t="n">
        <v>662286</v>
      </c>
    </row>
    <row r="24" spans="1:3">
      <c r="A24" s="4" t="s">
        <v>55</v>
      </c>
      <c r="B24" s="5" t="n">
        <v>115310</v>
      </c>
      <c r="C24" s="5" t="n">
        <v>32663</v>
      </c>
    </row>
    <row r="25" spans="1:3">
      <c r="A25" s="4" t="s">
        <v>56</v>
      </c>
      <c r="B25" s="5" t="n">
        <v>0</v>
      </c>
      <c r="C25" s="5" t="n">
        <v>143527</v>
      </c>
    </row>
    <row r="26" spans="1:3">
      <c r="A26" s="4" t="s">
        <v>57</v>
      </c>
      <c r="B26" s="5" t="n">
        <v>42034</v>
      </c>
      <c r="C26" s="5" t="n">
        <v>44588</v>
      </c>
    </row>
    <row r="27" spans="1:3">
      <c r="A27" s="4" t="s">
        <v>58</v>
      </c>
      <c r="B27" s="5" t="n">
        <v>1257415</v>
      </c>
      <c r="C27" s="5" t="n">
        <v>1328521</v>
      </c>
    </row>
    <row r="28" spans="1:3">
      <c r="A28" s="3" t="s">
        <v>59</v>
      </c>
    </row>
    <row r="29" spans="1:3">
      <c r="A29" s="4" t="s">
        <v>60</v>
      </c>
      <c r="B29" s="5" t="n">
        <v>173</v>
      </c>
      <c r="C29" s="5" t="n">
        <v>162</v>
      </c>
    </row>
    <row r="30" spans="1:3">
      <c r="A30" s="4" t="s">
        <v>61</v>
      </c>
      <c r="B30" s="5" t="n">
        <v>4288113</v>
      </c>
      <c r="C30" s="5" t="n">
        <v>3414837</v>
      </c>
    </row>
    <row r="31" spans="1:3">
      <c r="A31" s="4" t="s">
        <v>62</v>
      </c>
      <c r="B31" s="5" t="n">
        <v>-14321</v>
      </c>
      <c r="C31" s="5" t="n">
        <v>-13616</v>
      </c>
    </row>
    <row r="32" spans="1:3">
      <c r="A32" s="4" t="s">
        <v>63</v>
      </c>
      <c r="B32" s="5" t="n">
        <v>12816</v>
      </c>
      <c r="C32" s="5" t="n">
        <v>21033</v>
      </c>
    </row>
    <row r="33" spans="1:3">
      <c r="A33" s="4" t="s">
        <v>64</v>
      </c>
      <c r="B33" s="5" t="n">
        <v>-1520506</v>
      </c>
      <c r="C33" s="5" t="n">
        <v>-1021569</v>
      </c>
    </row>
    <row r="34" spans="1:3">
      <c r="A34" s="4" t="s">
        <v>65</v>
      </c>
      <c r="B34" s="5" t="n">
        <v>2766275</v>
      </c>
      <c r="C34" s="5" t="n">
        <v>2400847</v>
      </c>
    </row>
    <row r="35" spans="1:3">
      <c r="A35" s="4" t="s">
        <v>66</v>
      </c>
      <c r="B35" s="7" t="n">
        <v>4023690</v>
      </c>
      <c r="C35" s="7" t="n">
        <v>3729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73</v>
      </c>
      <c r="C3" s="7" t="n">
        <v>93</v>
      </c>
    </row>
    <row r="4" spans="1:3">
      <c r="A4" s="4" t="s">
        <v>70</v>
      </c>
      <c r="B4" s="8" t="n">
        <v>0.001</v>
      </c>
      <c r="C4" s="8" t="n">
        <v>0.001</v>
      </c>
    </row>
    <row r="5" spans="1:3">
      <c r="A5" s="4" t="s">
        <v>71</v>
      </c>
      <c r="B5" s="5" t="n">
        <v>250000000</v>
      </c>
      <c r="C5" s="5" t="n">
        <v>250000000</v>
      </c>
    </row>
    <row r="6" spans="1:3">
      <c r="A6" s="4" t="s">
        <v>72</v>
      </c>
      <c r="B6" s="5" t="n">
        <v>172647588</v>
      </c>
      <c r="C6" s="5" t="n">
        <v>161526044</v>
      </c>
    </row>
    <row r="7" spans="1:3">
      <c r="A7" s="4" t="s">
        <v>73</v>
      </c>
      <c r="B7" s="5" t="n">
        <v>172647588</v>
      </c>
      <c r="C7" s="5" t="n">
        <v>161526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37</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row>
    <row r="25" spans="1:2">
      <c r="A25" s="3" t="s">
        <v>254</v>
      </c>
    </row>
    <row r="26" spans="1:2">
      <c r="A26" s="4" t="s">
        <v>37</v>
      </c>
      <c r="B2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c r="B6" s="4" t="s">
        <v>305</v>
      </c>
    </row>
    <row r="7" spans="1:2">
      <c r="A7" s="4" t="s">
        <v>306</v>
      </c>
    </row>
    <row r="8" spans="1:2">
      <c r="A8" s="3" t="s">
        <v>301</v>
      </c>
    </row>
    <row r="9" spans="1:2">
      <c r="A9" s="4" t="s">
        <v>302</v>
      </c>
      <c r="B9"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1110381000</v>
      </c>
      <c r="C4" s="7" t="n">
        <v>884522000</v>
      </c>
      <c r="D4" s="7" t="n">
        <v>738416000</v>
      </c>
    </row>
    <row r="5" spans="1:4">
      <c r="A5" s="4" t="s">
        <v>78</v>
      </c>
      <c r="B5" s="5" t="n">
        <v>6473000</v>
      </c>
      <c r="C5" s="5" t="n">
        <v>5373000</v>
      </c>
      <c r="D5" s="5" t="n">
        <v>10868000</v>
      </c>
    </row>
    <row r="6" spans="1:4">
      <c r="A6" s="4" t="s">
        <v>79</v>
      </c>
      <c r="B6" s="5" t="n">
        <v>1116854000</v>
      </c>
      <c r="C6" s="5" t="n">
        <v>889895000</v>
      </c>
      <c r="D6" s="5" t="n">
        <v>749284000</v>
      </c>
    </row>
    <row r="7" spans="1:4">
      <c r="A7" s="3" t="s">
        <v>80</v>
      </c>
    </row>
    <row r="8" spans="1:4">
      <c r="A8" s="4" t="s">
        <v>81</v>
      </c>
      <c r="B8" s="5" t="n">
        <v>209620000</v>
      </c>
      <c r="C8" s="5" t="n">
        <v>152008000</v>
      </c>
      <c r="D8" s="5" t="n">
        <v>122267000</v>
      </c>
    </row>
    <row r="9" spans="1:4">
      <c r="A9" s="4" t="s">
        <v>82</v>
      </c>
      <c r="B9" s="5" t="n">
        <v>661905000</v>
      </c>
      <c r="C9" s="5" t="n">
        <v>634806000</v>
      </c>
      <c r="D9" s="5" t="n">
        <v>461543000</v>
      </c>
    </row>
    <row r="10" spans="1:4">
      <c r="A10" s="4" t="s">
        <v>83</v>
      </c>
      <c r="B10" s="5" t="n">
        <v>476593000</v>
      </c>
      <c r="C10" s="5" t="n">
        <v>402271000</v>
      </c>
      <c r="D10" s="5" t="n">
        <v>302156000</v>
      </c>
    </row>
    <row r="11" spans="1:4">
      <c r="A11" s="4" t="s">
        <v>84</v>
      </c>
      <c r="B11" s="5" t="n">
        <v>-26953000</v>
      </c>
      <c r="C11" s="5" t="n">
        <v>-17690000</v>
      </c>
      <c r="D11" s="5" t="n">
        <v>23709000</v>
      </c>
    </row>
    <row r="12" spans="1:4">
      <c r="A12" s="4" t="s">
        <v>85</v>
      </c>
      <c r="B12" s="5" t="n">
        <v>599118000</v>
      </c>
      <c r="C12" s="5" t="n">
        <v>198700000</v>
      </c>
      <c r="D12" s="5" t="n">
        <v>0</v>
      </c>
    </row>
    <row r="13" spans="1:4">
      <c r="A13" s="4" t="s">
        <v>86</v>
      </c>
      <c r="B13" s="5" t="n">
        <v>0</v>
      </c>
      <c r="C13" s="5" t="n">
        <v>-369498000</v>
      </c>
      <c r="D13" s="5" t="n">
        <v>-67500000</v>
      </c>
    </row>
    <row r="14" spans="1:4">
      <c r="A14" s="4" t="s">
        <v>87</v>
      </c>
      <c r="B14" s="5" t="n">
        <v>1920283000</v>
      </c>
      <c r="C14" s="5" t="n">
        <v>1000597000</v>
      </c>
      <c r="D14" s="5" t="n">
        <v>842175000</v>
      </c>
    </row>
    <row r="15" spans="1:4">
      <c r="A15" s="4" t="s">
        <v>88</v>
      </c>
      <c r="B15" s="5" t="n">
        <v>-803429000</v>
      </c>
      <c r="C15" s="5" t="n">
        <v>-110702000</v>
      </c>
      <c r="D15" s="5" t="n">
        <v>-92891000</v>
      </c>
    </row>
    <row r="16" spans="1:4">
      <c r="A16" s="4" t="s">
        <v>89</v>
      </c>
      <c r="B16" s="5" t="n">
        <v>-538000</v>
      </c>
      <c r="C16" s="5" t="n">
        <v>-817000</v>
      </c>
      <c r="D16" s="5" t="n">
        <v>-877000</v>
      </c>
    </row>
    <row r="17" spans="1:4">
      <c r="A17" s="4" t="s">
        <v>90</v>
      </c>
      <c r="B17" s="5" t="n">
        <v>7487000</v>
      </c>
      <c r="C17" s="5" t="n">
        <v>4501000</v>
      </c>
      <c r="D17" s="5" t="n">
        <v>5937000</v>
      </c>
    </row>
    <row r="18" spans="1:4">
      <c r="A18" s="4" t="s">
        <v>91</v>
      </c>
      <c r="B18" s="5" t="n">
        <v>-39499000</v>
      </c>
      <c r="C18" s="5" t="n">
        <v>-38244000</v>
      </c>
      <c r="D18" s="5" t="n">
        <v>-36642000</v>
      </c>
    </row>
    <row r="19" spans="1:4">
      <c r="A19" s="4" t="s">
        <v>92</v>
      </c>
      <c r="B19" s="5" t="n">
        <v>4929000</v>
      </c>
      <c r="C19" s="5" t="n">
        <v>-9462000</v>
      </c>
      <c r="D19" s="5" t="n">
        <v>-395000</v>
      </c>
    </row>
    <row r="20" spans="1:4">
      <c r="A20" s="4" t="s">
        <v>93</v>
      </c>
      <c r="B20" s="5" t="n">
        <v>-831050000</v>
      </c>
      <c r="C20" s="5" t="n">
        <v>-154724000</v>
      </c>
      <c r="D20" s="5" t="n">
        <v>-124868000</v>
      </c>
    </row>
    <row r="21" spans="1:4">
      <c r="A21" s="4" t="s">
        <v>94</v>
      </c>
      <c r="B21" s="5" t="n">
        <v>-200840000</v>
      </c>
      <c r="C21" s="5" t="n">
        <v>17075000</v>
      </c>
      <c r="D21" s="5" t="n">
        <v>9101000</v>
      </c>
    </row>
    <row r="22" spans="1:4">
      <c r="A22" s="4" t="s">
        <v>95</v>
      </c>
      <c r="B22" s="7" t="n">
        <v>-630210000</v>
      </c>
      <c r="C22" s="7" t="n">
        <v>-171799000</v>
      </c>
      <c r="D22" s="7" t="n">
        <v>-133969000</v>
      </c>
    </row>
    <row r="23" spans="1:4">
      <c r="A23" s="4" t="s">
        <v>96</v>
      </c>
      <c r="B23" s="9" t="n">
        <v>-3.8</v>
      </c>
      <c r="C23" s="9" t="n">
        <v>-1.07</v>
      </c>
      <c r="D23" s="9" t="n">
        <v>-0.92</v>
      </c>
    </row>
    <row r="24" spans="1:4">
      <c r="A24" s="4" t="s">
        <v>97</v>
      </c>
      <c r="B24" s="9" t="n">
        <v>-3.81</v>
      </c>
      <c r="C24" s="9" t="n">
        <v>-1.07</v>
      </c>
      <c r="D24" s="9" t="n">
        <v>-0.92</v>
      </c>
    </row>
    <row r="25" spans="1:4">
      <c r="A25" s="4" t="s">
        <v>98</v>
      </c>
      <c r="B25" s="5" t="n">
        <v>165985</v>
      </c>
      <c r="C25" s="5" t="n">
        <v>160025</v>
      </c>
      <c r="D25" s="5" t="n">
        <v>146349</v>
      </c>
    </row>
    <row r="26" spans="1:4">
      <c r="A26" s="4" t="s">
        <v>99</v>
      </c>
      <c r="B26" s="5" t="n">
        <v>166219</v>
      </c>
      <c r="C26" s="5" t="n">
        <v>160025</v>
      </c>
      <c r="D26" s="5" t="n">
        <v>146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row>
    <row r="7" spans="1:2">
      <c r="A7" s="3" t="s">
        <v>336</v>
      </c>
    </row>
    <row r="8" spans="1:2">
      <c r="A8" s="4" t="s">
        <v>342</v>
      </c>
      <c r="B8" s="4" t="s">
        <v>343</v>
      </c>
    </row>
    <row r="9" spans="1:2">
      <c r="A9" s="4" t="s">
        <v>344</v>
      </c>
    </row>
    <row r="10" spans="1:2">
      <c r="A10" s="3" t="s">
        <v>336</v>
      </c>
    </row>
    <row r="11" spans="1:2">
      <c r="A11" s="4" t="s">
        <v>342</v>
      </c>
      <c r="B11"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51</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5</v>
      </c>
    </row>
    <row r="3" spans="1:4">
      <c r="A3" s="3" t="s">
        <v>101</v>
      </c>
    </row>
    <row r="4" spans="1:4">
      <c r="A4" s="4" t="s">
        <v>95</v>
      </c>
      <c r="B4" s="7" t="n">
        <v>-630210</v>
      </c>
      <c r="C4" s="7" t="n">
        <v>-171799</v>
      </c>
      <c r="D4" s="7" t="n">
        <v>-133969</v>
      </c>
    </row>
    <row r="5" spans="1:4">
      <c r="A5" s="3" t="s">
        <v>102</v>
      </c>
    </row>
    <row r="6" spans="1:4">
      <c r="A6" s="4" t="s">
        <v>103</v>
      </c>
      <c r="B6" s="5" t="n">
        <v>-2</v>
      </c>
      <c r="C6" s="5" t="n">
        <v>-59</v>
      </c>
      <c r="D6" s="5" t="n">
        <v>-75</v>
      </c>
    </row>
    <row r="7" spans="1:4">
      <c r="A7" s="4" t="s">
        <v>104</v>
      </c>
      <c r="B7" s="5" t="n">
        <v>-7692</v>
      </c>
      <c r="C7" s="5" t="n">
        <v>-2878</v>
      </c>
      <c r="D7" s="5" t="n">
        <v>5088</v>
      </c>
    </row>
    <row r="8" spans="1:4">
      <c r="A8" s="4" t="s">
        <v>105</v>
      </c>
      <c r="B8" s="5" t="n">
        <v>-73</v>
      </c>
      <c r="C8" s="5" t="n">
        <v>1192</v>
      </c>
      <c r="D8" s="5" t="n">
        <v>0</v>
      </c>
    </row>
    <row r="9" spans="1:4">
      <c r="A9" s="4" t="s">
        <v>106</v>
      </c>
      <c r="B9" s="5" t="n">
        <v>-7619</v>
      </c>
      <c r="C9" s="5" t="n">
        <v>-4070</v>
      </c>
      <c r="D9" s="5" t="n">
        <v>5088</v>
      </c>
    </row>
    <row r="10" spans="1:4">
      <c r="A10" s="4" t="s">
        <v>107</v>
      </c>
      <c r="B10" s="5" t="n">
        <v>9677</v>
      </c>
      <c r="C10" s="5" t="n">
        <v>17300</v>
      </c>
      <c r="D10" s="5" t="n">
        <v>18078</v>
      </c>
    </row>
    <row r="11" spans="1:4">
      <c r="A11" s="4" t="s">
        <v>108</v>
      </c>
      <c r="B11" s="5" t="n">
        <v>10273</v>
      </c>
      <c r="C11" s="5" t="n">
        <v>19604</v>
      </c>
      <c r="D11" s="5" t="n">
        <v>643</v>
      </c>
    </row>
    <row r="12" spans="1:4">
      <c r="A12" s="4" t="s">
        <v>109</v>
      </c>
      <c r="B12" s="5" t="n">
        <v>-596</v>
      </c>
      <c r="C12" s="5" t="n">
        <v>-2304</v>
      </c>
      <c r="D12" s="5" t="n">
        <v>17435</v>
      </c>
    </row>
    <row r="13" spans="1:4">
      <c r="A13" s="4" t="s">
        <v>110</v>
      </c>
      <c r="B13" s="5" t="n">
        <v>-8217</v>
      </c>
      <c r="C13" s="5" t="n">
        <v>-6433</v>
      </c>
      <c r="D13" s="5" t="n">
        <v>22448</v>
      </c>
    </row>
    <row r="14" spans="1:4">
      <c r="A14" s="4" t="s">
        <v>111</v>
      </c>
      <c r="B14" s="7" t="n">
        <v>-638427</v>
      </c>
      <c r="C14" s="7" t="n">
        <v>-178232</v>
      </c>
      <c r="D14" s="7" t="n">
        <v>-1115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9</v>
      </c>
      <c r="B1" s="2" t="s">
        <v>1</v>
      </c>
    </row>
    <row r="2" spans="1:2">
      <c r="B2" s="2" t="s">
        <v>410</v>
      </c>
    </row>
    <row r="3" spans="1:2">
      <c r="A3" s="3" t="s">
        <v>215</v>
      </c>
    </row>
    <row r="4" spans="1:2">
      <c r="A4" s="4" t="s">
        <v>411</v>
      </c>
      <c r="B4"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69"/>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20</v>
      </c>
      <c r="B11" s="4" t="s">
        <v>421</v>
      </c>
    </row>
    <row r="12" spans="1:2">
      <c r="A12" s="4" t="s">
        <v>422</v>
      </c>
    </row>
    <row r="13" spans="1:2">
      <c r="A13" s="3" t="s">
        <v>414</v>
      </c>
    </row>
    <row r="14" spans="1:2">
      <c r="A14" s="4" t="s">
        <v>420</v>
      </c>
      <c r="B14" s="4" t="s">
        <v>423</v>
      </c>
    </row>
    <row r="15" spans="1:2">
      <c r="A15" s="4" t="s">
        <v>424</v>
      </c>
    </row>
    <row r="16" spans="1:2">
      <c r="A16" s="3" t="s">
        <v>414</v>
      </c>
    </row>
    <row r="17" spans="1:2">
      <c r="A17" s="4" t="s">
        <v>420</v>
      </c>
      <c r="B17" s="4" t="s">
        <v>425</v>
      </c>
    </row>
    <row r="18" spans="1:2">
      <c r="A18" s="4" t="s">
        <v>426</v>
      </c>
    </row>
    <row r="19" spans="1:2">
      <c r="A19" s="3" t="s">
        <v>414</v>
      </c>
    </row>
    <row r="20" spans="1:2">
      <c r="A20" s="4" t="s">
        <v>420</v>
      </c>
      <c r="B20" s="4" t="s">
        <v>427</v>
      </c>
    </row>
    <row r="21" spans="1:2">
      <c r="A21" s="4" t="s">
        <v>428</v>
      </c>
    </row>
    <row r="22" spans="1:2">
      <c r="A22" s="3" t="s">
        <v>414</v>
      </c>
    </row>
    <row r="23" spans="1:2">
      <c r="A23" s="4" t="s">
        <v>420</v>
      </c>
      <c r="B23" s="4" t="s">
        <v>421</v>
      </c>
    </row>
    <row r="24" spans="1:2">
      <c r="A24" s="4" t="s">
        <v>429</v>
      </c>
    </row>
    <row r="25" spans="1:2">
      <c r="A25" s="3" t="s">
        <v>414</v>
      </c>
    </row>
    <row r="26" spans="1:2">
      <c r="A26" s="4" t="s">
        <v>420</v>
      </c>
      <c r="B26" s="4" t="s">
        <v>421</v>
      </c>
    </row>
    <row r="27" spans="1:2">
      <c r="A27" s="4" t="s">
        <v>430</v>
      </c>
    </row>
    <row r="28" spans="1:2">
      <c r="A28" s="3" t="s">
        <v>414</v>
      </c>
    </row>
    <row r="29" spans="1:2">
      <c r="A29" s="4" t="s">
        <v>420</v>
      </c>
      <c r="B29"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432</v>
      </c>
      <c r="B1" s="2" t="s">
        <v>433</v>
      </c>
      <c r="C1" s="2" t="s">
        <v>434</v>
      </c>
      <c r="D1" s="2" t="s">
        <v>1</v>
      </c>
    </row>
    <row r="2" spans="1:6">
      <c r="B2" s="2" t="s">
        <v>435</v>
      </c>
      <c r="C2" s="2" t="s">
        <v>435</v>
      </c>
      <c r="D2" s="2" t="s">
        <v>436</v>
      </c>
      <c r="E2" s="2" t="s">
        <v>437</v>
      </c>
      <c r="F2" s="2" t="s">
        <v>438</v>
      </c>
    </row>
    <row r="3" spans="1:6">
      <c r="A3" s="3" t="s">
        <v>254</v>
      </c>
    </row>
    <row r="4" spans="1:6">
      <c r="A4" s="4" t="s">
        <v>439</v>
      </c>
      <c r="B4" s="7" t="n">
        <v>0</v>
      </c>
    </row>
    <row r="5" spans="1:6">
      <c r="A5" s="4" t="s">
        <v>440</v>
      </c>
      <c r="C5" s="7" t="n">
        <v>0</v>
      </c>
      <c r="D5" s="7" t="n">
        <v>599118000</v>
      </c>
      <c r="E5" s="7" t="n">
        <v>198700000</v>
      </c>
      <c r="F5" s="7" t="n">
        <v>0</v>
      </c>
    </row>
    <row r="6" spans="1:6">
      <c r="A6" s="4" t="s">
        <v>441</v>
      </c>
      <c r="D6" s="5" t="n">
        <v>1</v>
      </c>
    </row>
    <row r="7" spans="1:6">
      <c r="A7" s="4" t="s">
        <v>442</v>
      </c>
    </row>
    <row r="8" spans="1:6">
      <c r="A8" s="3" t="s">
        <v>254</v>
      </c>
    </row>
    <row r="9" spans="1:6">
      <c r="A9" s="4" t="s">
        <v>443</v>
      </c>
      <c r="B9" s="4" t="s">
        <v>444</v>
      </c>
      <c r="C9" s="4" t="s">
        <v>444</v>
      </c>
      <c r="D9" s="4" t="s">
        <v>444</v>
      </c>
    </row>
    <row r="10" spans="1:6">
      <c r="A10" s="4" t="s">
        <v>445</v>
      </c>
    </row>
    <row r="11" spans="1:6">
      <c r="A11" s="3" t="s">
        <v>254</v>
      </c>
    </row>
    <row r="12" spans="1:6">
      <c r="A12" s="4" t="s">
        <v>443</v>
      </c>
      <c r="B12" s="4" t="s">
        <v>446</v>
      </c>
      <c r="C12" s="4" t="s">
        <v>446</v>
      </c>
      <c r="D12" s="4" t="s">
        <v>446</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5</v>
      </c>
    </row>
    <row r="3" spans="1:4">
      <c r="A3" s="3" t="s">
        <v>448</v>
      </c>
    </row>
    <row r="4" spans="1:4">
      <c r="A4" s="4" t="s">
        <v>449</v>
      </c>
      <c r="B4" s="7" t="n">
        <v>-200840</v>
      </c>
      <c r="C4" s="7" t="n">
        <v>17075</v>
      </c>
      <c r="D4" s="7" t="n">
        <v>9101</v>
      </c>
    </row>
    <row r="5" spans="1:4">
      <c r="A5" s="4" t="s">
        <v>450</v>
      </c>
      <c r="B5" s="5" t="n">
        <v>131273</v>
      </c>
    </row>
    <row r="6" spans="1:4">
      <c r="A6" s="4" t="s">
        <v>451</v>
      </c>
    </row>
    <row r="7" spans="1:4">
      <c r="A7" s="3" t="s">
        <v>448</v>
      </c>
    </row>
    <row r="8" spans="1:4">
      <c r="A8" s="4" t="s">
        <v>449</v>
      </c>
      <c r="B8" s="5" t="n">
        <v>15100</v>
      </c>
    </row>
    <row r="9" spans="1:4">
      <c r="A9" s="4" t="s">
        <v>450</v>
      </c>
      <c r="B9" s="7" t="n">
        <v>131273</v>
      </c>
    </row>
    <row r="10" spans="1:4">
      <c r="A10" s="4" t="s">
        <v>452</v>
      </c>
      <c r="C10" s="7" t="n">
        <v>2200</v>
      </c>
      <c r="D10" s="7" t="n">
        <v>1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453</v>
      </c>
      <c r="B1" s="2" t="s">
        <v>454</v>
      </c>
      <c r="C1" s="2" t="s">
        <v>455</v>
      </c>
      <c r="D1" s="2" t="s">
        <v>456</v>
      </c>
      <c r="E1" s="2" t="s">
        <v>437</v>
      </c>
      <c r="F1" s="2" t="s">
        <v>438</v>
      </c>
      <c r="G1" s="2" t="s">
        <v>457</v>
      </c>
      <c r="H1" s="2" t="s">
        <v>458</v>
      </c>
    </row>
    <row r="2" spans="1:8">
      <c r="A2" s="3" t="s">
        <v>301</v>
      </c>
    </row>
    <row r="3" spans="1:8">
      <c r="A3" s="4" t="s">
        <v>167</v>
      </c>
      <c r="D3" s="7" t="n">
        <v>2789</v>
      </c>
      <c r="E3" s="7" t="n">
        <v>538392</v>
      </c>
      <c r="F3" s="7" t="n">
        <v>0</v>
      </c>
    </row>
    <row r="4" spans="1:8">
      <c r="A4" s="4" t="s">
        <v>459</v>
      </c>
      <c r="D4" s="5" t="n">
        <v>161600</v>
      </c>
    </row>
    <row r="5" spans="1:8">
      <c r="A5" s="4" t="s">
        <v>300</v>
      </c>
    </row>
    <row r="6" spans="1:8">
      <c r="A6" s="3" t="s">
        <v>301</v>
      </c>
    </row>
    <row r="7" spans="1:8">
      <c r="A7" s="4" t="s">
        <v>460</v>
      </c>
      <c r="D7" s="5" t="n">
        <v>300</v>
      </c>
      <c r="E7" s="5" t="n">
        <v>300</v>
      </c>
      <c r="H7" s="7" t="n">
        <v>600</v>
      </c>
    </row>
    <row r="8" spans="1:8">
      <c r="A8" s="4" t="s">
        <v>461</v>
      </c>
      <c r="B8" s="7" t="n">
        <v>374545</v>
      </c>
      <c r="D8" s="7" t="n">
        <v>374500</v>
      </c>
    </row>
    <row r="9" spans="1:8">
      <c r="A9" s="4" t="s">
        <v>462</v>
      </c>
      <c r="D9" s="5" t="n">
        <v>4</v>
      </c>
    </row>
    <row r="10" spans="1:8">
      <c r="A10" s="4" t="s">
        <v>463</v>
      </c>
      <c r="D10" s="10" t="n">
        <v>2024</v>
      </c>
    </row>
    <row r="11" spans="1:8">
      <c r="A11" s="4" t="s">
        <v>464</v>
      </c>
      <c r="D11" s="4" t="s">
        <v>465</v>
      </c>
    </row>
    <row r="12" spans="1:8">
      <c r="A12" s="4" t="s">
        <v>466</v>
      </c>
      <c r="H12" s="7" t="n">
        <v>326359</v>
      </c>
    </row>
    <row r="13" spans="1:8">
      <c r="A13" s="4" t="s">
        <v>467</v>
      </c>
    </row>
    <row r="14" spans="1:8">
      <c r="A14" s="3" t="s">
        <v>301</v>
      </c>
    </row>
    <row r="15" spans="1:8">
      <c r="A15" s="4" t="s">
        <v>468</v>
      </c>
      <c r="G15" s="11" t="n">
        <v>60</v>
      </c>
    </row>
    <row r="16" spans="1:8">
      <c r="A16" s="4" t="s">
        <v>469</v>
      </c>
    </row>
    <row r="17" spans="1:8">
      <c r="A17" s="3" t="s">
        <v>301</v>
      </c>
    </row>
    <row r="18" spans="1:8">
      <c r="A18" s="4" t="s">
        <v>468</v>
      </c>
      <c r="G18" s="11" t="n">
        <v>125</v>
      </c>
    </row>
    <row r="19" spans="1:8">
      <c r="A19" s="4" t="s">
        <v>306</v>
      </c>
    </row>
    <row r="20" spans="1:8">
      <c r="A20" s="3" t="s">
        <v>301</v>
      </c>
    </row>
    <row r="21" spans="1:8">
      <c r="A21" s="4" t="s">
        <v>461</v>
      </c>
      <c r="C21" s="7" t="n">
        <v>680100</v>
      </c>
    </row>
    <row r="22" spans="1:8">
      <c r="A22" s="4" t="s">
        <v>167</v>
      </c>
      <c r="C22" s="5" t="n">
        <v>751500</v>
      </c>
    </row>
    <row r="23" spans="1:8">
      <c r="A23" s="4" t="s">
        <v>466</v>
      </c>
      <c r="C23" s="5" t="n">
        <v>772808</v>
      </c>
    </row>
    <row r="24" spans="1:8">
      <c r="A24" s="4" t="s">
        <v>460</v>
      </c>
      <c r="C24" s="5" t="n">
        <v>9700</v>
      </c>
      <c r="E24" s="7" t="n">
        <v>7000</v>
      </c>
      <c r="F24" s="7" t="n">
        <v>2700</v>
      </c>
    </row>
    <row r="25" spans="1:8">
      <c r="A25" s="4" t="s">
        <v>470</v>
      </c>
    </row>
    <row r="26" spans="1:8">
      <c r="A26" s="3" t="s">
        <v>301</v>
      </c>
    </row>
    <row r="27" spans="1:8">
      <c r="A27" s="4" t="s">
        <v>459</v>
      </c>
      <c r="C27" s="5" t="n">
        <v>71400</v>
      </c>
    </row>
    <row r="28" spans="1:8">
      <c r="A28" s="4" t="s">
        <v>471</v>
      </c>
    </row>
    <row r="29" spans="1:8">
      <c r="A29" s="3" t="s">
        <v>301</v>
      </c>
    </row>
    <row r="30" spans="1:8">
      <c r="A30" s="4" t="s">
        <v>461</v>
      </c>
      <c r="C30" s="7" t="n">
        <v>620700</v>
      </c>
    </row>
    <row r="31" spans="1:8">
      <c r="A31" s="4" t="s">
        <v>472</v>
      </c>
      <c r="C31" s="4" t="s">
        <v>473</v>
      </c>
    </row>
    <row r="32" spans="1:8">
      <c r="A32" s="4" t="s">
        <v>474</v>
      </c>
    </row>
    <row r="33" spans="1:8">
      <c r="A33" s="3" t="s">
        <v>301</v>
      </c>
    </row>
    <row r="34" spans="1:8">
      <c r="A34" s="4" t="s">
        <v>461</v>
      </c>
      <c r="C34" s="7" t="n">
        <v>20800</v>
      </c>
    </row>
    <row r="35" spans="1:8">
      <c r="A35" s="4" t="s">
        <v>475</v>
      </c>
    </row>
    <row r="36" spans="1:8">
      <c r="A36" s="3" t="s">
        <v>301</v>
      </c>
    </row>
    <row r="37" spans="1:8">
      <c r="A37" s="4" t="s">
        <v>461</v>
      </c>
      <c r="C37" s="7" t="n">
        <v>38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477</v>
      </c>
      <c r="C1" s="2" t="s">
        <v>2</v>
      </c>
      <c r="D1" s="2" t="s">
        <v>478</v>
      </c>
    </row>
    <row r="2" spans="1:4">
      <c r="A2" s="3" t="s">
        <v>301</v>
      </c>
    </row>
    <row r="3" spans="1:4">
      <c r="A3" s="4" t="s">
        <v>479</v>
      </c>
      <c r="B3" s="7" t="n">
        <v>374545</v>
      </c>
      <c r="C3" s="7" t="n">
        <v>374500</v>
      </c>
    </row>
    <row r="4" spans="1:4">
      <c r="A4" s="4" t="s">
        <v>480</v>
      </c>
      <c r="D4" s="7" t="n">
        <v>138974</v>
      </c>
    </row>
    <row r="5" spans="1:4">
      <c r="A5" s="4" t="s">
        <v>481</v>
      </c>
      <c r="B5" s="7" t="n">
        <v>513519</v>
      </c>
    </row>
    <row r="6" spans="1:4">
      <c r="A6" s="4" t="s">
        <v>482</v>
      </c>
      <c r="D6" s="5" t="n">
        <v>172961</v>
      </c>
    </row>
    <row r="7" spans="1:4">
      <c r="A7" s="4" t="s">
        <v>483</v>
      </c>
      <c r="D7" s="5" t="n">
        <v>326359</v>
      </c>
    </row>
    <row r="8" spans="1:4">
      <c r="A8" s="4" t="s">
        <v>37</v>
      </c>
      <c r="D8" s="5" t="n">
        <v>14199</v>
      </c>
    </row>
    <row r="9" spans="1:4">
      <c r="A9" s="4" t="s">
        <v>484</v>
      </c>
      <c r="D9" s="7" t="n">
        <v>513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3" t="s">
        <v>301</v>
      </c>
    </row>
    <row r="4" spans="1:2">
      <c r="A4" s="4" t="s">
        <v>79</v>
      </c>
      <c r="B4" s="7" t="n">
        <v>962853</v>
      </c>
    </row>
    <row r="5" spans="1:2">
      <c r="A5" s="4" t="s">
        <v>124</v>
      </c>
      <c r="B5" s="7" t="n">
        <v>-143506</v>
      </c>
    </row>
    <row r="6" spans="1:2">
      <c r="A6" s="4" t="s">
        <v>487</v>
      </c>
      <c r="B6" s="9" t="n">
        <v>-0.9</v>
      </c>
    </row>
    <row r="7" spans="1:2">
      <c r="A7" s="4" t="s">
        <v>488</v>
      </c>
      <c r="B7" s="5" t="n">
        <v>1600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2</v>
      </c>
      <c r="D1" s="2" t="s">
        <v>490</v>
      </c>
    </row>
    <row r="2" spans="1:4">
      <c r="A2" s="3" t="s">
        <v>301</v>
      </c>
    </row>
    <row r="3" spans="1:4">
      <c r="A3" s="4" t="s">
        <v>44</v>
      </c>
      <c r="B3" s="7" t="n">
        <v>197039</v>
      </c>
      <c r="C3" s="7" t="n">
        <v>197039</v>
      </c>
    </row>
    <row r="4" spans="1:4">
      <c r="A4" s="4" t="s">
        <v>306</v>
      </c>
    </row>
    <row r="5" spans="1:4">
      <c r="A5" s="3" t="s">
        <v>301</v>
      </c>
    </row>
    <row r="6" spans="1:4">
      <c r="A6" s="4" t="s">
        <v>34</v>
      </c>
      <c r="D6" s="7" t="n">
        <v>141669</v>
      </c>
    </row>
    <row r="7" spans="1:4">
      <c r="A7" s="4" t="s">
        <v>491</v>
      </c>
      <c r="D7" s="5" t="n">
        <v>3086</v>
      </c>
    </row>
    <row r="8" spans="1:4">
      <c r="A8" s="4" t="s">
        <v>38</v>
      </c>
      <c r="D8" s="5" t="n">
        <v>1537</v>
      </c>
    </row>
    <row r="9" spans="1:4">
      <c r="A9" s="4" t="s">
        <v>492</v>
      </c>
      <c r="D9" s="5" t="n">
        <v>2683</v>
      </c>
    </row>
    <row r="10" spans="1:4">
      <c r="A10" s="4" t="s">
        <v>493</v>
      </c>
      <c r="D10" s="5" t="n">
        <v>497</v>
      </c>
    </row>
    <row r="11" spans="1:4">
      <c r="A11" s="4" t="s">
        <v>46</v>
      </c>
      <c r="D11" s="5" t="n">
        <v>104</v>
      </c>
    </row>
    <row r="12" spans="1:4">
      <c r="A12" s="4" t="s">
        <v>466</v>
      </c>
      <c r="D12" s="5" t="n">
        <v>772808</v>
      </c>
    </row>
    <row r="13" spans="1:4">
      <c r="A13" s="4" t="s">
        <v>484</v>
      </c>
      <c r="D13" s="5" t="n">
        <v>922384</v>
      </c>
    </row>
    <row r="14" spans="1:4">
      <c r="A14" s="4" t="s">
        <v>494</v>
      </c>
      <c r="D14" s="5" t="n">
        <v>-68799</v>
      </c>
    </row>
    <row r="15" spans="1:4">
      <c r="A15" s="4" t="s">
        <v>495</v>
      </c>
      <c r="D15" s="5" t="n">
        <v>-57053</v>
      </c>
    </row>
    <row r="16" spans="1:4">
      <c r="A16" s="4" t="s">
        <v>496</v>
      </c>
      <c r="D16" s="5" t="n">
        <v>-193202</v>
      </c>
    </row>
    <row r="17" spans="1:4">
      <c r="A17" s="4" t="s">
        <v>497</v>
      </c>
      <c r="D17" s="5" t="n">
        <v>-319054</v>
      </c>
    </row>
    <row r="18" spans="1:4">
      <c r="A18" s="4" t="s">
        <v>498</v>
      </c>
      <c r="D18" s="5" t="n">
        <v>603330</v>
      </c>
    </row>
    <row r="19" spans="1:4">
      <c r="A19" s="4" t="s">
        <v>44</v>
      </c>
      <c r="D19" s="5" t="n">
        <v>148134</v>
      </c>
    </row>
    <row r="20" spans="1:4">
      <c r="A20" s="4" t="s">
        <v>499</v>
      </c>
      <c r="D20" s="7" t="n">
        <v>751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956630</v>
      </c>
      <c r="C3" s="7" t="n">
        <v>622207</v>
      </c>
    </row>
    <row r="4" spans="1:3">
      <c r="A4" s="4" t="s">
        <v>503</v>
      </c>
      <c r="B4" s="5" t="n">
        <v>452</v>
      </c>
      <c r="C4" s="5" t="n">
        <v>100</v>
      </c>
    </row>
    <row r="5" spans="1:3">
      <c r="A5" s="4" t="s">
        <v>504</v>
      </c>
      <c r="B5" s="5" t="n">
        <v>-3024</v>
      </c>
      <c r="C5" s="5" t="n">
        <v>-1076</v>
      </c>
    </row>
    <row r="6" spans="1:3">
      <c r="A6" s="4" t="s">
        <v>505</v>
      </c>
      <c r="B6" s="5" t="n">
        <v>954058</v>
      </c>
      <c r="C6" s="5" t="n">
        <v>621231</v>
      </c>
    </row>
    <row r="7" spans="1:3">
      <c r="A7" s="4" t="s">
        <v>506</v>
      </c>
    </row>
    <row r="8" spans="1:3">
      <c r="A8" s="3" t="s">
        <v>501</v>
      </c>
    </row>
    <row r="9" spans="1:3">
      <c r="A9" s="4" t="s">
        <v>502</v>
      </c>
      <c r="B9" s="5" t="n">
        <v>2800</v>
      </c>
      <c r="C9" s="5" t="n">
        <v>63919</v>
      </c>
    </row>
    <row r="10" spans="1:3">
      <c r="A10" s="4" t="s">
        <v>503</v>
      </c>
      <c r="B10" s="5" t="n">
        <v>0</v>
      </c>
      <c r="C10" s="5" t="n">
        <v>1</v>
      </c>
    </row>
    <row r="11" spans="1:3">
      <c r="A11" s="4" t="s">
        <v>504</v>
      </c>
      <c r="B11" s="5" t="n">
        <v>0</v>
      </c>
      <c r="C11" s="5" t="n">
        <v>0</v>
      </c>
    </row>
    <row r="12" spans="1:3">
      <c r="A12" s="4" t="s">
        <v>505</v>
      </c>
      <c r="B12" s="5" t="n">
        <v>2800</v>
      </c>
      <c r="C12" s="5" t="n">
        <v>63920</v>
      </c>
    </row>
    <row r="13" spans="1:3">
      <c r="A13" s="4" t="s">
        <v>507</v>
      </c>
    </row>
    <row r="14" spans="1:3">
      <c r="A14" s="3" t="s">
        <v>501</v>
      </c>
    </row>
    <row r="15" spans="1:3">
      <c r="A15" s="4" t="s">
        <v>502</v>
      </c>
      <c r="B15" s="5" t="n">
        <v>633072</v>
      </c>
      <c r="C15" s="5" t="n">
        <v>358625</v>
      </c>
    </row>
    <row r="16" spans="1:3">
      <c r="A16" s="4" t="s">
        <v>503</v>
      </c>
      <c r="B16" s="5" t="n">
        <v>329</v>
      </c>
      <c r="C16" s="5" t="n">
        <v>20</v>
      </c>
    </row>
    <row r="17" spans="1:3">
      <c r="A17" s="4" t="s">
        <v>504</v>
      </c>
      <c r="B17" s="5" t="n">
        <v>-2277</v>
      </c>
      <c r="C17" s="5" t="n">
        <v>-732</v>
      </c>
    </row>
    <row r="18" spans="1:3">
      <c r="A18" s="4" t="s">
        <v>505</v>
      </c>
      <c r="B18" s="5" t="n">
        <v>631124</v>
      </c>
      <c r="C18" s="5" t="n">
        <v>357913</v>
      </c>
    </row>
    <row r="19" spans="1:3">
      <c r="A19" s="4" t="s">
        <v>508</v>
      </c>
    </row>
    <row r="20" spans="1:3">
      <c r="A20" s="3" t="s">
        <v>501</v>
      </c>
    </row>
    <row r="21" spans="1:3">
      <c r="A21" s="4" t="s">
        <v>502</v>
      </c>
      <c r="B21" s="5" t="n">
        <v>16075</v>
      </c>
      <c r="C21" s="5" t="n">
        <v>12733</v>
      </c>
    </row>
    <row r="22" spans="1:3">
      <c r="A22" s="4" t="s">
        <v>503</v>
      </c>
      <c r="B22" s="5" t="n">
        <v>0</v>
      </c>
      <c r="C22" s="5" t="n">
        <v>0</v>
      </c>
    </row>
    <row r="23" spans="1:3">
      <c r="A23" s="4" t="s">
        <v>504</v>
      </c>
      <c r="B23" s="5" t="n">
        <v>0</v>
      </c>
      <c r="C23" s="5" t="n">
        <v>0</v>
      </c>
    </row>
    <row r="24" spans="1:3">
      <c r="A24" s="4" t="s">
        <v>505</v>
      </c>
      <c r="B24" s="5" t="n">
        <v>16075</v>
      </c>
      <c r="C24" s="5" t="n">
        <v>12733</v>
      </c>
    </row>
    <row r="25" spans="1:3">
      <c r="A25" s="4" t="s">
        <v>509</v>
      </c>
    </row>
    <row r="26" spans="1:3">
      <c r="A26" s="3" t="s">
        <v>501</v>
      </c>
    </row>
    <row r="27" spans="1:3">
      <c r="A27" s="4" t="s">
        <v>502</v>
      </c>
      <c r="B27" s="5" t="n">
        <v>304635</v>
      </c>
      <c r="C27" s="5" t="n">
        <v>186882</v>
      </c>
    </row>
    <row r="28" spans="1:3">
      <c r="A28" s="4" t="s">
        <v>503</v>
      </c>
      <c r="B28" s="5" t="n">
        <v>37</v>
      </c>
      <c r="C28" s="5" t="n">
        <v>0</v>
      </c>
    </row>
    <row r="29" spans="1:3">
      <c r="A29" s="4" t="s">
        <v>504</v>
      </c>
      <c r="B29" s="5" t="n">
        <v>-747</v>
      </c>
      <c r="C29" s="5" t="n">
        <v>-344</v>
      </c>
    </row>
    <row r="30" spans="1:3">
      <c r="A30" s="4" t="s">
        <v>505</v>
      </c>
      <c r="B30" s="5" t="n">
        <v>303925</v>
      </c>
      <c r="C30" s="5" t="n">
        <v>186538</v>
      </c>
    </row>
    <row r="31" spans="1:3">
      <c r="A31" s="4" t="s">
        <v>510</v>
      </c>
    </row>
    <row r="32" spans="1:3">
      <c r="A32" s="3" t="s">
        <v>501</v>
      </c>
    </row>
    <row r="33" spans="1:3">
      <c r="A33" s="4" t="s">
        <v>502</v>
      </c>
      <c r="B33" s="5" t="n">
        <v>48</v>
      </c>
      <c r="C33" s="5" t="n">
        <v>48</v>
      </c>
    </row>
    <row r="34" spans="1:3">
      <c r="A34" s="4" t="s">
        <v>503</v>
      </c>
      <c r="B34" s="5" t="n">
        <v>86</v>
      </c>
      <c r="C34" s="5" t="n">
        <v>79</v>
      </c>
    </row>
    <row r="35" spans="1:3">
      <c r="A35" s="4" t="s">
        <v>504</v>
      </c>
      <c r="B35" s="5" t="n">
        <v>0</v>
      </c>
      <c r="C35" s="5" t="n">
        <v>0</v>
      </c>
    </row>
    <row r="36" spans="1:3">
      <c r="A36" s="4" t="s">
        <v>505</v>
      </c>
      <c r="B36" s="7" t="n">
        <v>134</v>
      </c>
      <c r="C36" s="7" t="n">
        <v>1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511</v>
      </c>
      <c r="B1" s="2" t="s">
        <v>1</v>
      </c>
    </row>
    <row r="2" spans="1:3">
      <c r="B2" s="2" t="s">
        <v>512</v>
      </c>
      <c r="C2" s="2" t="s">
        <v>437</v>
      </c>
    </row>
    <row r="3" spans="1:3">
      <c r="A3" s="3" t="s">
        <v>513</v>
      </c>
    </row>
    <row r="4" spans="1:3">
      <c r="A4" s="4" t="s">
        <v>514</v>
      </c>
      <c r="B4" s="5" t="n">
        <v>1</v>
      </c>
    </row>
    <row r="5" spans="1:3">
      <c r="A5" s="4" t="s">
        <v>515</v>
      </c>
      <c r="B5" s="7" t="n">
        <v>-100000</v>
      </c>
    </row>
    <row r="6" spans="1:3">
      <c r="A6" s="4" t="s">
        <v>516</v>
      </c>
      <c r="B6" s="5" t="n">
        <v>4100000</v>
      </c>
      <c r="C6" s="7" t="n">
        <v>18100000</v>
      </c>
    </row>
    <row r="7" spans="1:3">
      <c r="A7" s="4" t="s">
        <v>517</v>
      </c>
      <c r="B7" s="5" t="n">
        <v>2300000</v>
      </c>
      <c r="C7" s="7" t="n">
        <v>12700000</v>
      </c>
    </row>
    <row r="8" spans="1:3">
      <c r="A8" s="4" t="s">
        <v>518</v>
      </c>
      <c r="B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5</v>
      </c>
    </row>
    <row r="3" spans="1:4">
      <c r="A3" s="3" t="s">
        <v>101</v>
      </c>
    </row>
    <row r="4" spans="1:4">
      <c r="A4" s="4" t="s">
        <v>113</v>
      </c>
      <c r="B4" s="7" t="n">
        <v>4412</v>
      </c>
      <c r="C4" s="7" t="n">
        <v>1581</v>
      </c>
      <c r="D4" s="7" t="n">
        <v>-2931</v>
      </c>
    </row>
    <row r="5" spans="1:4">
      <c r="A5" s="4" t="s">
        <v>114</v>
      </c>
      <c r="B5" s="5" t="n">
        <v>42</v>
      </c>
      <c r="C5" s="5" t="n">
        <v>-681</v>
      </c>
      <c r="D5" s="5" t="n">
        <v>0</v>
      </c>
    </row>
    <row r="6" spans="1:4">
      <c r="A6" s="4" t="s">
        <v>113</v>
      </c>
      <c r="B6" s="5" t="n">
        <v>0</v>
      </c>
      <c r="C6" s="5" t="n">
        <v>0</v>
      </c>
      <c r="D6" s="5" t="n">
        <v>-1214</v>
      </c>
    </row>
    <row r="7" spans="1:4">
      <c r="A7" s="4" t="s">
        <v>114</v>
      </c>
      <c r="B7" s="7" t="n">
        <v>0</v>
      </c>
      <c r="C7" s="7" t="n">
        <v>0</v>
      </c>
      <c r="D7" s="7" t="n">
        <v>-3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13</v>
      </c>
    </row>
    <row r="3" spans="1:3">
      <c r="A3" s="4" t="s">
        <v>520</v>
      </c>
      <c r="B3" s="7" t="n">
        <v>381347</v>
      </c>
      <c r="C3" s="7" t="n">
        <v>195579</v>
      </c>
    </row>
    <row r="4" spans="1:3">
      <c r="A4" s="4" t="s">
        <v>521</v>
      </c>
      <c r="B4" s="5" t="n">
        <v>572711</v>
      </c>
      <c r="C4" s="5" t="n">
        <v>425652</v>
      </c>
    </row>
    <row r="5" spans="1:3">
      <c r="A5" s="4" t="s">
        <v>116</v>
      </c>
      <c r="B5" s="7" t="n">
        <v>954058</v>
      </c>
      <c r="C5" s="7" t="n">
        <v>6212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2</v>
      </c>
      <c r="B1" s="2" t="s">
        <v>2</v>
      </c>
      <c r="C1" s="2" t="s">
        <v>32</v>
      </c>
    </row>
    <row r="2" spans="1:3">
      <c r="A2" s="3" t="s">
        <v>523</v>
      </c>
    </row>
    <row r="3" spans="1:3">
      <c r="A3" s="4" t="s">
        <v>524</v>
      </c>
      <c r="B3" s="7" t="n">
        <v>305122</v>
      </c>
      <c r="C3" s="7" t="n">
        <v>129572</v>
      </c>
    </row>
    <row r="4" spans="1:3">
      <c r="A4" s="4" t="s">
        <v>525</v>
      </c>
      <c r="B4" s="5" t="n">
        <v>332199</v>
      </c>
      <c r="C4" s="5" t="n">
        <v>607548</v>
      </c>
    </row>
    <row r="5" spans="1:3">
      <c r="A5" s="4" t="s">
        <v>526</v>
      </c>
      <c r="B5" s="5" t="n">
        <v>637321</v>
      </c>
      <c r="C5" s="5" t="n">
        <v>737120</v>
      </c>
    </row>
    <row r="6" spans="1:3">
      <c r="A6" s="4" t="s">
        <v>527</v>
      </c>
      <c r="B6" s="5" t="n">
        <v>-83541</v>
      </c>
      <c r="C6" s="5" t="n">
        <v>-53124</v>
      </c>
    </row>
    <row r="7" spans="1:3">
      <c r="A7" s="4" t="s">
        <v>528</v>
      </c>
      <c r="B7" s="7" t="n">
        <v>553780</v>
      </c>
      <c r="C7" s="7" t="n">
        <v>683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529</v>
      </c>
      <c r="B1" s="2" t="s">
        <v>1</v>
      </c>
    </row>
    <row r="2" spans="1:2">
      <c r="B2" s="2" t="s">
        <v>435</v>
      </c>
    </row>
    <row r="3" spans="1:2">
      <c r="A3" s="3" t="s">
        <v>530</v>
      </c>
    </row>
    <row r="4" spans="1:2">
      <c r="A4" s="4" t="s">
        <v>531</v>
      </c>
      <c r="B4" s="7" t="n">
        <v>221581</v>
      </c>
    </row>
    <row r="5" spans="1:2">
      <c r="A5" s="4" t="s">
        <v>532</v>
      </c>
    </row>
    <row r="6" spans="1:2">
      <c r="A6" s="3" t="s">
        <v>530</v>
      </c>
    </row>
    <row r="7" spans="1:2">
      <c r="A7" s="4" t="s">
        <v>531</v>
      </c>
      <c r="B7" s="7" t="n">
        <v>46688</v>
      </c>
    </row>
    <row r="8" spans="1:2">
      <c r="A8" s="4" t="s">
        <v>533</v>
      </c>
      <c r="B8" s="4" t="s">
        <v>534</v>
      </c>
    </row>
    <row r="9" spans="1:2">
      <c r="A9" s="4" t="s">
        <v>535</v>
      </c>
    </row>
    <row r="10" spans="1:2">
      <c r="A10" s="3" t="s">
        <v>530</v>
      </c>
    </row>
    <row r="11" spans="1:2">
      <c r="A11" s="4" t="s">
        <v>531</v>
      </c>
      <c r="B11" s="7" t="n">
        <v>172256</v>
      </c>
    </row>
    <row r="12" spans="1:2">
      <c r="A12" s="4" t="s">
        <v>533</v>
      </c>
      <c r="B12" s="4" t="s">
        <v>536</v>
      </c>
    </row>
    <row r="13" spans="1:2">
      <c r="A13" s="4" t="s">
        <v>537</v>
      </c>
    </row>
    <row r="14" spans="1:2">
      <c r="A14" s="3" t="s">
        <v>530</v>
      </c>
    </row>
    <row r="15" spans="1:2">
      <c r="A15" s="4" t="s">
        <v>531</v>
      </c>
      <c r="B15" s="7" t="n">
        <v>1869</v>
      </c>
    </row>
    <row r="16" spans="1:2">
      <c r="A16" s="4" t="s">
        <v>533</v>
      </c>
      <c r="B16" s="4" t="s">
        <v>538</v>
      </c>
    </row>
    <row r="17" spans="1:2">
      <c r="A17" s="4" t="s">
        <v>539</v>
      </c>
    </row>
    <row r="18" spans="1:2">
      <c r="A18" s="3" t="s">
        <v>530</v>
      </c>
    </row>
    <row r="19" spans="1:2">
      <c r="A19" s="4" t="s">
        <v>531</v>
      </c>
      <c r="B19" s="7" t="n">
        <v>768</v>
      </c>
    </row>
    <row r="20" spans="1:2">
      <c r="A20" s="4" t="s">
        <v>533</v>
      </c>
      <c r="B20" s="4" t="s">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35</v>
      </c>
    </row>
    <row r="2" spans="1:2">
      <c r="A2" s="3" t="s">
        <v>206</v>
      </c>
    </row>
    <row r="3" spans="1:2">
      <c r="A3" s="5" t="n">
        <v>2017</v>
      </c>
      <c r="B3" s="7" t="n">
        <v>30430</v>
      </c>
    </row>
    <row r="4" spans="1:2">
      <c r="A4" s="5" t="n">
        <v>2018</v>
      </c>
      <c r="B4" s="5" t="n">
        <v>30400</v>
      </c>
    </row>
    <row r="5" spans="1:2">
      <c r="A5" s="5" t="n">
        <v>2019</v>
      </c>
      <c r="B5" s="5" t="n">
        <v>30086</v>
      </c>
    </row>
    <row r="6" spans="1:2">
      <c r="A6" s="5" t="n">
        <v>2020</v>
      </c>
      <c r="B6" s="5" t="n">
        <v>27605</v>
      </c>
    </row>
    <row r="7" spans="1:2">
      <c r="A7" s="5" t="n">
        <v>2021</v>
      </c>
      <c r="B7" s="5" t="n">
        <v>26681</v>
      </c>
    </row>
    <row r="8" spans="1:2">
      <c r="A8" s="4" t="s">
        <v>542</v>
      </c>
      <c r="B8" s="5" t="n">
        <v>76379</v>
      </c>
    </row>
    <row r="9" spans="1:2">
      <c r="A9" s="4" t="s">
        <v>543</v>
      </c>
      <c r="B9" s="7" t="n">
        <v>221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28</v>
      </c>
      <c r="B4" s="7" t="n">
        <v>332199</v>
      </c>
      <c r="C4" s="7" t="n">
        <v>607548</v>
      </c>
    </row>
    <row r="5" spans="1:3">
      <c r="A5" s="4" t="s">
        <v>546</v>
      </c>
    </row>
    <row r="6" spans="1:3">
      <c r="A6" s="3" t="s">
        <v>545</v>
      </c>
    </row>
    <row r="7" spans="1:3">
      <c r="A7" s="4" t="s">
        <v>547</v>
      </c>
      <c r="B7" s="5" t="n">
        <v>326359</v>
      </c>
      <c r="C7" s="5" t="n">
        <v>0</v>
      </c>
    </row>
    <row r="8" spans="1:3">
      <c r="A8" s="4" t="s">
        <v>548</v>
      </c>
    </row>
    <row r="9" spans="1:3">
      <c r="A9" s="3" t="s">
        <v>545</v>
      </c>
    </row>
    <row r="10" spans="1:3">
      <c r="A10" s="4" t="s">
        <v>547</v>
      </c>
      <c r="B10" s="5" t="n">
        <v>0</v>
      </c>
      <c r="C10" s="5" t="n">
        <v>533064</v>
      </c>
    </row>
    <row r="11" spans="1:3">
      <c r="A11" s="4" t="s">
        <v>549</v>
      </c>
    </row>
    <row r="12" spans="1:3">
      <c r="A12" s="3" t="s">
        <v>545</v>
      </c>
    </row>
    <row r="13" spans="1:3">
      <c r="A13" s="4" t="s">
        <v>547</v>
      </c>
      <c r="B13" s="5" t="n">
        <v>0</v>
      </c>
      <c r="C13" s="5" t="n">
        <v>41044</v>
      </c>
    </row>
    <row r="14" spans="1:3">
      <c r="A14" s="4" t="s">
        <v>550</v>
      </c>
    </row>
    <row r="15" spans="1:3">
      <c r="A15" s="3" t="s">
        <v>545</v>
      </c>
    </row>
    <row r="16" spans="1:3">
      <c r="A16" s="4" t="s">
        <v>547</v>
      </c>
      <c r="B16" s="5" t="n">
        <v>0</v>
      </c>
      <c r="C16" s="5" t="n">
        <v>25010</v>
      </c>
    </row>
    <row r="17" spans="1:3">
      <c r="A17" s="4" t="s">
        <v>551</v>
      </c>
    </row>
    <row r="18" spans="1:3">
      <c r="A18" s="3" t="s">
        <v>545</v>
      </c>
    </row>
    <row r="19" spans="1:3">
      <c r="A19" s="4" t="s">
        <v>547</v>
      </c>
      <c r="B19" s="7" t="n">
        <v>5840</v>
      </c>
      <c r="C19" s="7" t="n">
        <v>84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 customWidth="1" max="6" min="6" width="14"/>
    <col customWidth="1" max="7" min="7" width="14"/>
  </cols>
  <sheetData>
    <row r="1" spans="1:7">
      <c r="A1" s="1" t="s">
        <v>552</v>
      </c>
      <c r="B1" s="2" t="s">
        <v>433</v>
      </c>
      <c r="D1" s="2" t="s">
        <v>434</v>
      </c>
      <c r="E1" s="2" t="s">
        <v>1</v>
      </c>
    </row>
    <row r="2" spans="1:7">
      <c r="B2" s="2" t="s">
        <v>4</v>
      </c>
      <c r="C2" s="2" t="s">
        <v>32</v>
      </c>
      <c r="D2" s="2" t="s">
        <v>2</v>
      </c>
      <c r="E2" s="2" t="s">
        <v>2</v>
      </c>
      <c r="F2" s="2" t="s">
        <v>32</v>
      </c>
      <c r="G2" s="2" t="s">
        <v>75</v>
      </c>
    </row>
    <row r="3" spans="1:7">
      <c r="A3" s="3" t="s">
        <v>553</v>
      </c>
    </row>
    <row r="4" spans="1:7">
      <c r="A4" s="4" t="s">
        <v>440</v>
      </c>
      <c r="D4" s="7" t="n">
        <v>0</v>
      </c>
      <c r="E4" s="7" t="n">
        <v>599118000</v>
      </c>
      <c r="F4" s="7" t="n">
        <v>198700000</v>
      </c>
      <c r="G4" s="7" t="n">
        <v>0</v>
      </c>
    </row>
    <row r="5" spans="1:7">
      <c r="A5" s="4" t="s">
        <v>525</v>
      </c>
      <c r="C5" s="7" t="n">
        <v>607548000</v>
      </c>
      <c r="D5" s="7" t="n">
        <v>332199000</v>
      </c>
      <c r="E5" s="5" t="n">
        <v>332199000</v>
      </c>
      <c r="F5" s="5" t="n">
        <v>607548000</v>
      </c>
    </row>
    <row r="6" spans="1:7">
      <c r="A6" s="4" t="s">
        <v>554</v>
      </c>
      <c r="E6" s="7" t="n">
        <v>0</v>
      </c>
      <c r="F6" s="5" t="n">
        <v>369498000</v>
      </c>
      <c r="G6" s="7" t="n">
        <v>67500000</v>
      </c>
    </row>
    <row r="7" spans="1:7">
      <c r="A7" s="4" t="s">
        <v>555</v>
      </c>
    </row>
    <row r="8" spans="1:7">
      <c r="A8" s="3" t="s">
        <v>553</v>
      </c>
    </row>
    <row r="9" spans="1:7">
      <c r="A9" s="4" t="s">
        <v>556</v>
      </c>
      <c r="F9" s="5" t="n">
        <v>410000000</v>
      </c>
    </row>
    <row r="10" spans="1:7">
      <c r="A10" s="4" t="s">
        <v>557</v>
      </c>
      <c r="C10" s="5" t="n">
        <v>160000000</v>
      </c>
      <c r="F10" s="7" t="n">
        <v>160000000</v>
      </c>
    </row>
    <row r="11" spans="1:7">
      <c r="A11" s="4" t="s">
        <v>558</v>
      </c>
    </row>
    <row r="12" spans="1:7">
      <c r="A12" s="3" t="s">
        <v>553</v>
      </c>
    </row>
    <row r="13" spans="1:7">
      <c r="A13" s="4" t="s">
        <v>440</v>
      </c>
      <c r="B13" s="7" t="n">
        <v>574100000</v>
      </c>
      <c r="C13" s="5" t="n">
        <v>198700000</v>
      </c>
    </row>
    <row r="14" spans="1:7">
      <c r="A14" s="4" t="s">
        <v>525</v>
      </c>
      <c r="B14" s="5" t="n">
        <v>0</v>
      </c>
    </row>
    <row r="15" spans="1:7">
      <c r="A15" s="4" t="s">
        <v>559</v>
      </c>
    </row>
    <row r="16" spans="1:7">
      <c r="A16" s="3" t="s">
        <v>553</v>
      </c>
    </row>
    <row r="17" spans="1:7">
      <c r="A17" s="4" t="s">
        <v>440</v>
      </c>
      <c r="B17" s="7" t="n">
        <v>25000000</v>
      </c>
    </row>
    <row r="18" spans="1:7">
      <c r="A18" s="4" t="s">
        <v>560</v>
      </c>
    </row>
    <row r="19" spans="1:7">
      <c r="A19" s="3" t="s">
        <v>553</v>
      </c>
    </row>
    <row r="20" spans="1:7">
      <c r="A20" s="4" t="s">
        <v>554</v>
      </c>
      <c r="C20" s="7" t="n">
        <v>369500000</v>
      </c>
    </row>
  </sheetData>
  <mergeCells count="3">
    <mergeCell ref="A1:A2"/>
    <mergeCell ref="B1:C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1</v>
      </c>
      <c r="B1" s="2" t="s">
        <v>2</v>
      </c>
      <c r="C1" s="2" t="s">
        <v>32</v>
      </c>
    </row>
    <row r="2" spans="1:3">
      <c r="A2" s="3" t="s">
        <v>414</v>
      </c>
    </row>
    <row r="3" spans="1:3">
      <c r="A3" s="4" t="s">
        <v>562</v>
      </c>
      <c r="B3" s="7" t="n">
        <v>1141362</v>
      </c>
      <c r="C3" s="7" t="n">
        <v>982810</v>
      </c>
    </row>
    <row r="4" spans="1:3">
      <c r="A4" s="4" t="s">
        <v>563</v>
      </c>
      <c r="B4" s="5" t="n">
        <v>-342594</v>
      </c>
      <c r="C4" s="5" t="n">
        <v>-278603</v>
      </c>
    </row>
    <row r="5" spans="1:3">
      <c r="A5" s="4" t="s">
        <v>564</v>
      </c>
      <c r="B5" s="5" t="n">
        <v>798768</v>
      </c>
      <c r="C5" s="5" t="n">
        <v>704207</v>
      </c>
    </row>
    <row r="6" spans="1:3">
      <c r="A6" s="4" t="s">
        <v>417</v>
      </c>
    </row>
    <row r="7" spans="1:3">
      <c r="A7" s="3" t="s">
        <v>414</v>
      </c>
    </row>
    <row r="8" spans="1:3">
      <c r="A8" s="4" t="s">
        <v>562</v>
      </c>
      <c r="B8" s="5" t="n">
        <v>510805</v>
      </c>
      <c r="C8" s="5" t="n">
        <v>442100</v>
      </c>
    </row>
    <row r="9" spans="1:3">
      <c r="A9" s="4" t="s">
        <v>565</v>
      </c>
    </row>
    <row r="10" spans="1:3">
      <c r="A10" s="3" t="s">
        <v>414</v>
      </c>
    </row>
    <row r="11" spans="1:3">
      <c r="A11" s="4" t="s">
        <v>562</v>
      </c>
      <c r="B11" s="5" t="n">
        <v>242899</v>
      </c>
      <c r="C11" s="5" t="n">
        <v>145313</v>
      </c>
    </row>
    <row r="12" spans="1:3">
      <c r="A12" s="4" t="s">
        <v>566</v>
      </c>
    </row>
    <row r="13" spans="1:3">
      <c r="A13" s="3" t="s">
        <v>414</v>
      </c>
    </row>
    <row r="14" spans="1:3">
      <c r="A14" s="4" t="s">
        <v>562</v>
      </c>
      <c r="B14" s="5" t="n">
        <v>129506</v>
      </c>
      <c r="C14" s="5" t="n">
        <v>113442</v>
      </c>
    </row>
    <row r="15" spans="1:3">
      <c r="A15" s="4" t="s">
        <v>413</v>
      </c>
    </row>
    <row r="16" spans="1:3">
      <c r="A16" s="3" t="s">
        <v>414</v>
      </c>
    </row>
    <row r="17" spans="1:3">
      <c r="A17" s="4" t="s">
        <v>562</v>
      </c>
      <c r="B17" s="5" t="n">
        <v>44184</v>
      </c>
      <c r="C17" s="5" t="n">
        <v>44247</v>
      </c>
    </row>
    <row r="18" spans="1:3">
      <c r="A18" s="4" t="s">
        <v>567</v>
      </c>
    </row>
    <row r="19" spans="1:3">
      <c r="A19" s="3" t="s">
        <v>414</v>
      </c>
    </row>
    <row r="20" spans="1:3">
      <c r="A20" s="4" t="s">
        <v>562</v>
      </c>
      <c r="B20" s="5" t="n">
        <v>27229</v>
      </c>
      <c r="C20" s="5" t="n">
        <v>22817</v>
      </c>
    </row>
    <row r="21" spans="1:3">
      <c r="A21" s="4" t="s">
        <v>430</v>
      </c>
    </row>
    <row r="22" spans="1:3">
      <c r="A22" s="3" t="s">
        <v>414</v>
      </c>
    </row>
    <row r="23" spans="1:3">
      <c r="A23" s="4" t="s">
        <v>562</v>
      </c>
      <c r="B23" s="5" t="n">
        <v>4881</v>
      </c>
      <c r="C23" s="5" t="n">
        <v>4881</v>
      </c>
    </row>
    <row r="24" spans="1:3">
      <c r="A24" s="4" t="s">
        <v>568</v>
      </c>
    </row>
    <row r="25" spans="1:3">
      <c r="A25" s="3" t="s">
        <v>414</v>
      </c>
    </row>
    <row r="26" spans="1:3">
      <c r="A26" s="4" t="s">
        <v>562</v>
      </c>
      <c r="B26" s="5" t="n">
        <v>55412</v>
      </c>
      <c r="C26" s="5" t="n">
        <v>45727</v>
      </c>
    </row>
    <row r="27" spans="1:3">
      <c r="A27" s="4" t="s">
        <v>569</v>
      </c>
    </row>
    <row r="28" spans="1:3">
      <c r="A28" s="3" t="s">
        <v>414</v>
      </c>
    </row>
    <row r="29" spans="1:3">
      <c r="A29" s="4" t="s">
        <v>562</v>
      </c>
      <c r="B29" s="7" t="n">
        <v>126446</v>
      </c>
      <c r="C29" s="7" t="n">
        <v>1642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5</v>
      </c>
    </row>
    <row r="3" spans="1:4">
      <c r="A3" s="3" t="s">
        <v>209</v>
      </c>
    </row>
    <row r="4" spans="1:4">
      <c r="A4" s="4" t="s">
        <v>571</v>
      </c>
      <c r="B4" s="7" t="n">
        <v>73200</v>
      </c>
      <c r="C4" s="7" t="n">
        <v>50100</v>
      </c>
      <c r="D4" s="7" t="n">
        <v>44300</v>
      </c>
    </row>
    <row r="5" spans="1:4">
      <c r="A5" s="4" t="s">
        <v>185</v>
      </c>
      <c r="B5" s="7" t="n">
        <v>17375</v>
      </c>
      <c r="C5" s="7" t="n">
        <v>14627</v>
      </c>
      <c r="D5" s="7" t="n">
        <v>109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2</v>
      </c>
      <c r="B1" s="2" t="s">
        <v>2</v>
      </c>
      <c r="C1" s="2" t="s">
        <v>32</v>
      </c>
    </row>
    <row r="2" spans="1:3">
      <c r="A2" s="3" t="s">
        <v>212</v>
      </c>
    </row>
    <row r="3" spans="1:3">
      <c r="A3" s="4" t="s">
        <v>573</v>
      </c>
      <c r="B3" s="7" t="n">
        <v>51250</v>
      </c>
      <c r="C3" s="7" t="n">
        <v>46115</v>
      </c>
    </row>
    <row r="4" spans="1:3">
      <c r="A4" s="4" t="s">
        <v>574</v>
      </c>
      <c r="B4" s="5" t="n">
        <v>167788</v>
      </c>
      <c r="C4" s="5" t="n">
        <v>150289</v>
      </c>
    </row>
    <row r="5" spans="1:3">
      <c r="A5" s="4" t="s">
        <v>575</v>
      </c>
      <c r="B5" s="5" t="n">
        <v>136088</v>
      </c>
      <c r="C5" s="5" t="n">
        <v>75279</v>
      </c>
    </row>
    <row r="6" spans="1:3">
      <c r="A6" s="4" t="s">
        <v>576</v>
      </c>
      <c r="B6" s="7" t="n">
        <v>355126</v>
      </c>
      <c r="C6" s="7" t="n">
        <v>2716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7</v>
      </c>
      <c r="B1" s="2" t="s">
        <v>2</v>
      </c>
      <c r="C1" s="2" t="s">
        <v>32</v>
      </c>
    </row>
    <row r="2" spans="1:3">
      <c r="A2" s="3" t="s">
        <v>578</v>
      </c>
    </row>
    <row r="3" spans="1:3">
      <c r="A3" s="4" t="s">
        <v>37</v>
      </c>
      <c r="B3" s="7" t="n">
        <v>355126</v>
      </c>
      <c r="C3" s="7" t="n">
        <v>271683</v>
      </c>
    </row>
    <row r="4" spans="1:3">
      <c r="A4" s="4" t="s">
        <v>579</v>
      </c>
    </row>
    <row r="5" spans="1:3">
      <c r="A5" s="3" t="s">
        <v>578</v>
      </c>
    </row>
    <row r="6" spans="1:3">
      <c r="A6" s="4" t="s">
        <v>37</v>
      </c>
      <c r="B6" s="5" t="n">
        <v>30000</v>
      </c>
    </row>
    <row r="7" spans="1:3">
      <c r="A7" s="4" t="s">
        <v>580</v>
      </c>
    </row>
    <row r="8" spans="1:3">
      <c r="A8" s="3" t="s">
        <v>578</v>
      </c>
    </row>
    <row r="9" spans="1:3">
      <c r="A9" s="4" t="s">
        <v>37</v>
      </c>
      <c r="B9" s="7" t="n">
        <v>39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7"/>
    <col customWidth="1" max="6" min="6" width="46"/>
    <col customWidth="1" max="7" min="7" width="20"/>
  </cols>
  <sheetData>
    <row r="1" spans="1:7">
      <c r="A1" s="1" t="s">
        <v>115</v>
      </c>
      <c r="B1" s="2" t="s">
        <v>116</v>
      </c>
      <c r="C1" s="2" t="s">
        <v>117</v>
      </c>
      <c r="D1" s="2" t="s">
        <v>118</v>
      </c>
      <c r="E1" s="2" t="s">
        <v>119</v>
      </c>
      <c r="F1" s="2" t="s">
        <v>120</v>
      </c>
      <c r="G1" s="2" t="s">
        <v>121</v>
      </c>
    </row>
    <row r="2" spans="1:7">
      <c r="A2" s="4" t="s">
        <v>122</v>
      </c>
      <c r="B2" s="7" t="n">
        <v>1341041</v>
      </c>
      <c r="C2" s="7" t="n">
        <v>144</v>
      </c>
      <c r="D2" s="7" t="n">
        <v>2059101</v>
      </c>
      <c r="E2" s="7" t="n">
        <v>-7421</v>
      </c>
      <c r="F2" s="7" t="n">
        <v>5018</v>
      </c>
      <c r="G2" s="7" t="n">
        <v>-715801</v>
      </c>
    </row>
    <row r="3" spans="1:7">
      <c r="A3" s="4" t="s">
        <v>123</v>
      </c>
      <c r="C3" s="5" t="n">
        <v>143464</v>
      </c>
    </row>
    <row r="4" spans="1:7">
      <c r="A4" s="4" t="s">
        <v>124</v>
      </c>
      <c r="B4" s="5" t="n">
        <v>-133969</v>
      </c>
      <c r="G4" s="5" t="n">
        <v>-133969</v>
      </c>
    </row>
    <row r="5" spans="1:7">
      <c r="A5" s="4" t="s">
        <v>125</v>
      </c>
      <c r="B5" s="5" t="n">
        <v>22448</v>
      </c>
      <c r="F5" s="5" t="n">
        <v>22448</v>
      </c>
    </row>
    <row r="6" spans="1:7">
      <c r="A6" s="4" t="s">
        <v>126</v>
      </c>
      <c r="B6" s="5" t="n">
        <v>117464</v>
      </c>
      <c r="C6" s="7" t="n">
        <v>1</v>
      </c>
      <c r="D6" s="5" t="n">
        <v>117463</v>
      </c>
    </row>
    <row r="7" spans="1:7">
      <c r="A7" s="4" t="s">
        <v>127</v>
      </c>
      <c r="C7" s="5" t="n">
        <v>1500</v>
      </c>
    </row>
    <row r="8" spans="1:7">
      <c r="A8" s="4" t="s">
        <v>128</v>
      </c>
      <c r="B8" s="5" t="n">
        <v>8714</v>
      </c>
      <c r="D8" s="5" t="n">
        <v>8714</v>
      </c>
    </row>
    <row r="9" spans="1:7">
      <c r="A9" s="4" t="s">
        <v>129</v>
      </c>
      <c r="C9" s="5" t="n">
        <v>258</v>
      </c>
    </row>
    <row r="10" spans="1:7">
      <c r="A10" s="4" t="s">
        <v>130</v>
      </c>
      <c r="B10" s="5" t="n">
        <v>63422</v>
      </c>
      <c r="C10" s="7" t="n">
        <v>3</v>
      </c>
      <c r="D10" s="5" t="n">
        <v>63419</v>
      </c>
    </row>
    <row r="11" spans="1:7">
      <c r="A11" s="4" t="s">
        <v>131</v>
      </c>
      <c r="C11" s="5" t="n">
        <v>2817</v>
      </c>
    </row>
    <row r="12" spans="1:7">
      <c r="A12" s="4" t="s">
        <v>132</v>
      </c>
      <c r="C12" s="5" t="n">
        <v>1055</v>
      </c>
    </row>
    <row r="13" spans="1:7">
      <c r="A13" s="4" t="s">
        <v>133</v>
      </c>
      <c r="B13" s="5" t="n">
        <v>21324</v>
      </c>
      <c r="C13" s="7" t="n">
        <v>1</v>
      </c>
      <c r="D13" s="5" t="n">
        <v>21323</v>
      </c>
    </row>
    <row r="14" spans="1:7">
      <c r="A14" s="4" t="s">
        <v>134</v>
      </c>
      <c r="B14" s="5" t="n">
        <v>-2274</v>
      </c>
      <c r="E14" s="5" t="n">
        <v>-2274</v>
      </c>
    </row>
    <row r="15" spans="1:7">
      <c r="A15" s="4" t="s">
        <v>135</v>
      </c>
      <c r="B15" s="5" t="n">
        <v>1491</v>
      </c>
      <c r="D15" s="5" t="n">
        <v>1491</v>
      </c>
    </row>
    <row r="16" spans="1:7">
      <c r="A16" s="4" t="s">
        <v>136</v>
      </c>
      <c r="B16" s="5" t="n">
        <v>88233</v>
      </c>
      <c r="D16" s="5" t="n">
        <v>88233</v>
      </c>
    </row>
    <row r="17" spans="1:7">
      <c r="A17" s="4" t="s">
        <v>137</v>
      </c>
      <c r="B17" s="5" t="n">
        <v>1527894</v>
      </c>
      <c r="C17" s="7" t="n">
        <v>149</v>
      </c>
      <c r="D17" s="5" t="n">
        <v>2359744</v>
      </c>
      <c r="E17" s="5" t="n">
        <v>-9695</v>
      </c>
      <c r="F17" s="5" t="n">
        <v>27466</v>
      </c>
      <c r="G17" s="5" t="n">
        <v>-849770</v>
      </c>
    </row>
    <row r="18" spans="1:7">
      <c r="A18" s="4" t="s">
        <v>138</v>
      </c>
      <c r="C18" s="5" t="n">
        <v>149094</v>
      </c>
    </row>
    <row r="19" spans="1:7">
      <c r="A19" s="4" t="s">
        <v>124</v>
      </c>
      <c r="B19" s="5" t="n">
        <v>-171799</v>
      </c>
      <c r="G19" s="5" t="n">
        <v>-171799</v>
      </c>
    </row>
    <row r="20" spans="1:7">
      <c r="A20" s="4" t="s">
        <v>125</v>
      </c>
      <c r="B20" s="5" t="n">
        <v>-6433</v>
      </c>
      <c r="F20" s="5" t="n">
        <v>-6433</v>
      </c>
    </row>
    <row r="21" spans="1:7">
      <c r="A21" s="4" t="s">
        <v>126</v>
      </c>
      <c r="B21" s="5" t="n">
        <v>888257</v>
      </c>
      <c r="C21" s="7" t="n">
        <v>10</v>
      </c>
      <c r="D21" s="5" t="n">
        <v>888247</v>
      </c>
    </row>
    <row r="22" spans="1:7">
      <c r="A22" s="4" t="s">
        <v>127</v>
      </c>
      <c r="C22" s="5" t="n">
        <v>9775</v>
      </c>
    </row>
    <row r="23" spans="1:7">
      <c r="A23" s="4" t="s">
        <v>128</v>
      </c>
      <c r="B23" s="5" t="n">
        <v>9957</v>
      </c>
      <c r="D23" s="5" t="n">
        <v>9957</v>
      </c>
    </row>
    <row r="24" spans="1:7">
      <c r="A24" s="4" t="s">
        <v>129</v>
      </c>
      <c r="C24" s="5" t="n">
        <v>185</v>
      </c>
    </row>
    <row r="25" spans="1:7">
      <c r="A25" s="4" t="s">
        <v>130</v>
      </c>
      <c r="B25" s="5" t="n">
        <v>30099</v>
      </c>
      <c r="C25" s="7" t="n">
        <v>2</v>
      </c>
      <c r="D25" s="5" t="n">
        <v>30097</v>
      </c>
    </row>
    <row r="26" spans="1:7">
      <c r="A26" s="4" t="s">
        <v>131</v>
      </c>
      <c r="C26" s="5" t="n">
        <v>2023</v>
      </c>
    </row>
    <row r="27" spans="1:7">
      <c r="A27" s="4" t="s">
        <v>132</v>
      </c>
      <c r="C27" s="5" t="n">
        <v>449</v>
      </c>
    </row>
    <row r="28" spans="1:7">
      <c r="A28" s="4" t="s">
        <v>133</v>
      </c>
      <c r="B28" s="5" t="n">
        <v>9112</v>
      </c>
      <c r="C28" s="7" t="n">
        <v>1</v>
      </c>
      <c r="D28" s="5" t="n">
        <v>9111</v>
      </c>
    </row>
    <row r="29" spans="1:7">
      <c r="A29" s="4" t="s">
        <v>134</v>
      </c>
      <c r="B29" s="5" t="n">
        <v>-3921</v>
      </c>
      <c r="E29" s="5" t="n">
        <v>-3921</v>
      </c>
    </row>
    <row r="30" spans="1:7">
      <c r="A30" s="4" t="s">
        <v>135</v>
      </c>
      <c r="B30" s="5" t="n">
        <v>2190</v>
      </c>
      <c r="D30" s="5" t="n">
        <v>2190</v>
      </c>
    </row>
    <row r="31" spans="1:7">
      <c r="A31" s="4" t="s">
        <v>136</v>
      </c>
      <c r="B31" s="5" t="n">
        <v>115491</v>
      </c>
      <c r="D31" s="5" t="n">
        <v>115491</v>
      </c>
    </row>
    <row r="32" spans="1:7">
      <c r="A32" s="4" t="s">
        <v>139</v>
      </c>
      <c r="B32" s="5" t="n">
        <v>2400847</v>
      </c>
      <c r="C32" s="7" t="n">
        <v>162</v>
      </c>
      <c r="D32" s="5" t="n">
        <v>3414837</v>
      </c>
      <c r="E32" s="5" t="n">
        <v>-13616</v>
      </c>
      <c r="F32" s="5" t="n">
        <v>21033</v>
      </c>
      <c r="G32" s="5" t="n">
        <v>-1021569</v>
      </c>
    </row>
    <row r="33" spans="1:7">
      <c r="A33" s="4" t="s">
        <v>140</v>
      </c>
      <c r="C33" s="5" t="n">
        <v>161526</v>
      </c>
    </row>
    <row r="34" spans="1:7">
      <c r="A34" s="4" t="s">
        <v>124</v>
      </c>
      <c r="B34" s="5" t="n">
        <v>-630210</v>
      </c>
      <c r="G34" s="5" t="n">
        <v>-630210</v>
      </c>
    </row>
    <row r="35" spans="1:7">
      <c r="A35" s="4" t="s">
        <v>141</v>
      </c>
      <c r="B35" s="5" t="n">
        <v>131273</v>
      </c>
      <c r="G35" s="5" t="n">
        <v>131273</v>
      </c>
    </row>
    <row r="36" spans="1:7">
      <c r="A36" s="4" t="s">
        <v>125</v>
      </c>
      <c r="B36" s="5" t="n">
        <v>-8217</v>
      </c>
      <c r="F36" s="5" t="n">
        <v>-8217</v>
      </c>
    </row>
    <row r="37" spans="1:7">
      <c r="A37" s="4" t="s">
        <v>126</v>
      </c>
      <c r="B37" s="5" t="n">
        <v>712938</v>
      </c>
      <c r="C37" s="7" t="n">
        <v>8</v>
      </c>
      <c r="D37" s="5" t="n">
        <v>712930</v>
      </c>
    </row>
    <row r="38" spans="1:7">
      <c r="A38" s="4" t="s">
        <v>127</v>
      </c>
      <c r="C38" s="5" t="n">
        <v>7500</v>
      </c>
    </row>
    <row r="39" spans="1:7">
      <c r="A39" s="4" t="s">
        <v>128</v>
      </c>
      <c r="B39" s="5" t="n">
        <v>11998</v>
      </c>
      <c r="D39" s="5" t="n">
        <v>11998</v>
      </c>
    </row>
    <row r="40" spans="1:7">
      <c r="A40" s="4" t="s">
        <v>129</v>
      </c>
      <c r="C40" s="5" t="n">
        <v>197</v>
      </c>
    </row>
    <row r="41" spans="1:7">
      <c r="A41" s="4" t="s">
        <v>130</v>
      </c>
      <c r="B41" s="5" t="n">
        <v>2760</v>
      </c>
      <c r="C41" s="7" t="n">
        <v>3</v>
      </c>
      <c r="D41" s="5" t="n">
        <v>2757</v>
      </c>
    </row>
    <row r="42" spans="1:7">
      <c r="A42" s="4" t="s">
        <v>131</v>
      </c>
      <c r="C42" s="5" t="n">
        <v>2987</v>
      </c>
    </row>
    <row r="43" spans="1:7">
      <c r="A43" s="4" t="s">
        <v>132</v>
      </c>
      <c r="C43" s="5" t="n">
        <v>438</v>
      </c>
    </row>
    <row r="44" spans="1:7">
      <c r="A44" s="4" t="s">
        <v>133</v>
      </c>
      <c r="B44" s="5" t="n">
        <v>8928</v>
      </c>
      <c r="D44" s="5" t="n">
        <v>8928</v>
      </c>
    </row>
    <row r="45" spans="1:7">
      <c r="A45" s="4" t="s">
        <v>134</v>
      </c>
      <c r="B45" s="5" t="n">
        <v>-705</v>
      </c>
      <c r="E45" s="5" t="n">
        <v>-705</v>
      </c>
    </row>
    <row r="46" spans="1:7">
      <c r="A46" s="4" t="s">
        <v>136</v>
      </c>
      <c r="B46" s="5" t="n">
        <v>136663</v>
      </c>
      <c r="D46" s="5" t="n">
        <v>136663</v>
      </c>
    </row>
    <row r="47" spans="1:7">
      <c r="A47" s="4" t="s">
        <v>142</v>
      </c>
      <c r="B47" s="7" t="n">
        <v>2766275</v>
      </c>
      <c r="C47" s="7" t="n">
        <v>173</v>
      </c>
      <c r="D47" s="7" t="n">
        <v>4288113</v>
      </c>
      <c r="E47" s="7" t="n">
        <v>-14321</v>
      </c>
      <c r="F47" s="7" t="n">
        <v>12816</v>
      </c>
      <c r="G47" s="7" t="n">
        <v>-1520506</v>
      </c>
    </row>
    <row r="48" spans="1:7">
      <c r="A48" s="4" t="s">
        <v>143</v>
      </c>
      <c r="C48" s="5" t="n">
        <v>1726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1</v>
      </c>
      <c r="B1" s="2" t="s">
        <v>2</v>
      </c>
      <c r="C1" s="2" t="s">
        <v>32</v>
      </c>
    </row>
    <row r="2" spans="1:3">
      <c r="A2" s="3" t="s">
        <v>582</v>
      </c>
    </row>
    <row r="3" spans="1:3">
      <c r="A3" s="4" t="s">
        <v>583</v>
      </c>
      <c r="B3" s="7" t="n">
        <v>0</v>
      </c>
      <c r="C3" s="7" t="n">
        <v>371756</v>
      </c>
    </row>
    <row r="4" spans="1:3">
      <c r="A4" s="4" t="s">
        <v>584</v>
      </c>
      <c r="B4" s="5" t="n">
        <v>10722</v>
      </c>
      <c r="C4" s="5" t="n">
        <v>8606</v>
      </c>
    </row>
    <row r="5" spans="1:3">
      <c r="A5" s="4" t="s">
        <v>585</v>
      </c>
      <c r="B5" s="5" t="n">
        <v>4064</v>
      </c>
      <c r="C5" s="5" t="n">
        <v>18056</v>
      </c>
    </row>
    <row r="6" spans="1:3">
      <c r="A6" s="4" t="s">
        <v>586</v>
      </c>
      <c r="B6" s="5" t="n">
        <v>8194</v>
      </c>
      <c r="C6" s="5" t="n">
        <v>3533</v>
      </c>
    </row>
    <row r="7" spans="1:3">
      <c r="A7" s="4" t="s">
        <v>157</v>
      </c>
      <c r="B7" s="5" t="n">
        <v>9835</v>
      </c>
      <c r="C7" s="5" t="n">
        <v>6693</v>
      </c>
    </row>
    <row r="8" spans="1:3">
      <c r="A8" s="4" t="s">
        <v>587</v>
      </c>
      <c r="B8" s="7" t="n">
        <v>32815</v>
      </c>
      <c r="C8" s="7" t="n">
        <v>4086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2</v>
      </c>
    </row>
    <row r="3" spans="1:3">
      <c r="A3" s="4" t="s">
        <v>589</v>
      </c>
      <c r="B3" s="7" t="n">
        <v>191353</v>
      </c>
      <c r="C3" s="7" t="n">
        <v>179294</v>
      </c>
    </row>
    <row r="4" spans="1:3">
      <c r="A4" s="4" t="s">
        <v>590</v>
      </c>
      <c r="B4" s="5" t="n">
        <v>109038</v>
      </c>
      <c r="C4" s="5" t="n">
        <v>95345</v>
      </c>
    </row>
    <row r="5" spans="1:3">
      <c r="A5" s="4" t="s">
        <v>591</v>
      </c>
      <c r="B5" s="5" t="n">
        <v>34737</v>
      </c>
      <c r="C5" s="5" t="n">
        <v>32553</v>
      </c>
    </row>
    <row r="6" spans="1:3">
      <c r="A6" s="4" t="s">
        <v>592</v>
      </c>
      <c r="B6" s="5" t="n">
        <v>15151</v>
      </c>
      <c r="C6" s="5" t="n">
        <v>10412</v>
      </c>
    </row>
    <row r="7" spans="1:3">
      <c r="A7" s="4" t="s">
        <v>593</v>
      </c>
      <c r="B7" s="5" t="n">
        <v>7848</v>
      </c>
      <c r="C7" s="5" t="n">
        <v>6377</v>
      </c>
    </row>
    <row r="8" spans="1:3">
      <c r="A8" s="4" t="s">
        <v>594</v>
      </c>
      <c r="B8" s="5" t="n">
        <v>0</v>
      </c>
      <c r="C8" s="5" t="n">
        <v>59572</v>
      </c>
    </row>
    <row r="9" spans="1:3">
      <c r="A9" s="4" t="s">
        <v>157</v>
      </c>
      <c r="B9" s="5" t="n">
        <v>12378</v>
      </c>
      <c r="C9" s="5" t="n">
        <v>8958</v>
      </c>
    </row>
    <row r="10" spans="1:3">
      <c r="A10" s="4" t="s">
        <v>595</v>
      </c>
      <c r="B10" s="7" t="n">
        <v>370505</v>
      </c>
      <c r="C10" s="7" t="n">
        <v>3925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5</v>
      </c>
    </row>
    <row r="3" spans="1:4">
      <c r="A3" s="4" t="s">
        <v>597</v>
      </c>
    </row>
    <row r="4" spans="1:4">
      <c r="A4" s="3" t="s">
        <v>598</v>
      </c>
    </row>
    <row r="5" spans="1:4">
      <c r="A5" s="4" t="s">
        <v>599</v>
      </c>
      <c r="B5" s="7" t="n">
        <v>32553</v>
      </c>
      <c r="C5" s="7" t="n">
        <v>14859</v>
      </c>
      <c r="D5" s="7" t="n">
        <v>10429</v>
      </c>
    </row>
    <row r="6" spans="1:4">
      <c r="A6" s="4" t="s">
        <v>600</v>
      </c>
      <c r="B6" s="5" t="n">
        <v>44347</v>
      </c>
      <c r="C6" s="5" t="n">
        <v>45356</v>
      </c>
      <c r="D6" s="5" t="n">
        <v>24431</v>
      </c>
    </row>
    <row r="7" spans="1:4">
      <c r="A7" s="4" t="s">
        <v>601</v>
      </c>
      <c r="B7" s="5" t="n">
        <v>-5205</v>
      </c>
      <c r="C7" s="5" t="n">
        <v>-1245</v>
      </c>
      <c r="D7" s="5" t="n">
        <v>-1159</v>
      </c>
    </row>
    <row r="8" spans="1:4">
      <c r="A8" s="4" t="s">
        <v>602</v>
      </c>
      <c r="B8" s="5" t="n">
        <v>-23879</v>
      </c>
      <c r="C8" s="5" t="n">
        <v>-18421</v>
      </c>
      <c r="D8" s="5" t="n">
        <v>-12768</v>
      </c>
    </row>
    <row r="9" spans="1:4">
      <c r="A9" s="4" t="s">
        <v>603</v>
      </c>
      <c r="B9" s="5" t="n">
        <v>-13079</v>
      </c>
      <c r="C9" s="5" t="n">
        <v>-7996</v>
      </c>
      <c r="D9" s="5" t="n">
        <v>-6074</v>
      </c>
    </row>
    <row r="10" spans="1:4">
      <c r="A10" s="4" t="s">
        <v>604</v>
      </c>
      <c r="B10" s="5" t="n">
        <v>34737</v>
      </c>
      <c r="C10" s="5" t="n">
        <v>32553</v>
      </c>
      <c r="D10" s="5" t="n">
        <v>14859</v>
      </c>
    </row>
    <row r="11" spans="1:4">
      <c r="A11" s="4" t="s">
        <v>605</v>
      </c>
    </row>
    <row r="12" spans="1:4">
      <c r="A12" s="3" t="s">
        <v>598</v>
      </c>
    </row>
    <row r="13" spans="1:4">
      <c r="A13" s="4" t="s">
        <v>599</v>
      </c>
      <c r="B13" s="5" t="n">
        <v>831</v>
      </c>
      <c r="C13" s="5" t="n">
        <v>688</v>
      </c>
      <c r="D13" s="5" t="n">
        <v>388</v>
      </c>
    </row>
    <row r="14" spans="1:4">
      <c r="A14" s="4" t="s">
        <v>600</v>
      </c>
      <c r="B14" s="5" t="n">
        <v>8889</v>
      </c>
      <c r="C14" s="5" t="n">
        <v>7402</v>
      </c>
      <c r="D14" s="5" t="n">
        <v>6435</v>
      </c>
    </row>
    <row r="15" spans="1:4">
      <c r="A15" s="4" t="s">
        <v>601</v>
      </c>
      <c r="B15" s="5" t="n">
        <v>-22</v>
      </c>
      <c r="C15" s="5" t="n">
        <v>0</v>
      </c>
      <c r="D15" s="5" t="n">
        <v>0</v>
      </c>
    </row>
    <row r="16" spans="1:4">
      <c r="A16" s="4" t="s">
        <v>602</v>
      </c>
      <c r="B16" s="5" t="n">
        <v>-8160</v>
      </c>
      <c r="C16" s="5" t="n">
        <v>-6722</v>
      </c>
      <c r="D16" s="5" t="n">
        <v>-5747</v>
      </c>
    </row>
    <row r="17" spans="1:4">
      <c r="A17" s="4" t="s">
        <v>603</v>
      </c>
      <c r="B17" s="5" t="n">
        <v>-650</v>
      </c>
      <c r="C17" s="5" t="n">
        <v>-537</v>
      </c>
      <c r="D17" s="5" t="n">
        <v>-388</v>
      </c>
    </row>
    <row r="18" spans="1:4">
      <c r="A18" s="4" t="s">
        <v>604</v>
      </c>
      <c r="B18" s="5" t="n">
        <v>888</v>
      </c>
      <c r="C18" s="5" t="n">
        <v>831</v>
      </c>
      <c r="D18" s="5" t="n">
        <v>688</v>
      </c>
    </row>
    <row r="19" spans="1:4">
      <c r="A19" s="4" t="s">
        <v>606</v>
      </c>
    </row>
    <row r="20" spans="1:4">
      <c r="A20" s="3" t="s">
        <v>598</v>
      </c>
    </row>
    <row r="21" spans="1:4">
      <c r="A21" s="4" t="s">
        <v>599</v>
      </c>
      <c r="B21" s="5" t="n">
        <v>40</v>
      </c>
      <c r="C21" s="5" t="n">
        <v>0</v>
      </c>
      <c r="D21" s="5" t="n">
        <v>907</v>
      </c>
    </row>
    <row r="22" spans="1:4">
      <c r="A22" s="4" t="s">
        <v>600</v>
      </c>
      <c r="B22" s="5" t="n">
        <v>0</v>
      </c>
      <c r="C22" s="5" t="n">
        <v>40</v>
      </c>
      <c r="D22" s="5" t="n">
        <v>0</v>
      </c>
    </row>
    <row r="23" spans="1:4">
      <c r="A23" s="4" t="s">
        <v>601</v>
      </c>
      <c r="B23" s="5" t="n">
        <v>-40</v>
      </c>
      <c r="C23" s="5" t="n">
        <v>0</v>
      </c>
      <c r="D23" s="5" t="n">
        <v>-907</v>
      </c>
    </row>
    <row r="24" spans="1:4">
      <c r="A24" s="4" t="s">
        <v>602</v>
      </c>
      <c r="B24" s="5" t="n">
        <v>0</v>
      </c>
      <c r="C24" s="5" t="n">
        <v>0</v>
      </c>
      <c r="D24" s="5" t="n">
        <v>0</v>
      </c>
    </row>
    <row r="25" spans="1:4">
      <c r="A25" s="4" t="s">
        <v>603</v>
      </c>
      <c r="B25" s="5" t="n">
        <v>0</v>
      </c>
      <c r="C25" s="5" t="n">
        <v>0</v>
      </c>
      <c r="D25" s="5" t="n">
        <v>0</v>
      </c>
    </row>
    <row r="26" spans="1:4">
      <c r="A26" s="4" t="s">
        <v>604</v>
      </c>
      <c r="B26" s="5" t="n">
        <v>0</v>
      </c>
      <c r="C26" s="5" t="n">
        <v>40</v>
      </c>
      <c r="D26" s="5" t="n">
        <v>0</v>
      </c>
    </row>
    <row r="27" spans="1:4">
      <c r="A27" s="4" t="s">
        <v>607</v>
      </c>
    </row>
    <row r="28" spans="1:4">
      <c r="A28" s="3" t="s">
        <v>598</v>
      </c>
    </row>
    <row r="29" spans="1:4">
      <c r="A29" s="4" t="s">
        <v>599</v>
      </c>
      <c r="B29" s="5" t="n">
        <v>93</v>
      </c>
      <c r="C29" s="5" t="n">
        <v>490</v>
      </c>
      <c r="D29" s="5" t="n">
        <v>529</v>
      </c>
    </row>
    <row r="30" spans="1:4">
      <c r="A30" s="4" t="s">
        <v>600</v>
      </c>
      <c r="B30" s="5" t="n">
        <v>0</v>
      </c>
      <c r="C30" s="5" t="n">
        <v>0</v>
      </c>
      <c r="D30" s="5" t="n">
        <v>410</v>
      </c>
    </row>
    <row r="31" spans="1:4">
      <c r="A31" s="4" t="s">
        <v>601</v>
      </c>
      <c r="B31" s="5" t="n">
        <v>-20</v>
      </c>
      <c r="C31" s="5" t="n">
        <v>-397</v>
      </c>
      <c r="D31" s="5" t="n">
        <v>-319</v>
      </c>
    </row>
    <row r="32" spans="1:4">
      <c r="A32" s="4" t="s">
        <v>602</v>
      </c>
      <c r="B32" s="5" t="n">
        <v>0</v>
      </c>
      <c r="C32" s="5" t="n">
        <v>0</v>
      </c>
      <c r="D32" s="5" t="n">
        <v>0</v>
      </c>
    </row>
    <row r="33" spans="1:4">
      <c r="A33" s="4" t="s">
        <v>603</v>
      </c>
      <c r="B33" s="5" t="n">
        <v>0</v>
      </c>
      <c r="C33" s="5" t="n">
        <v>0</v>
      </c>
      <c r="D33" s="5" t="n">
        <v>-130</v>
      </c>
    </row>
    <row r="34" spans="1:4">
      <c r="A34" s="4" t="s">
        <v>604</v>
      </c>
      <c r="B34" s="7" t="n">
        <v>73</v>
      </c>
      <c r="C34" s="7" t="n">
        <v>93</v>
      </c>
      <c r="D34" s="7" t="n">
        <v>4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608</v>
      </c>
      <c r="B1" s="2" t="s">
        <v>1</v>
      </c>
    </row>
    <row r="2" spans="1:5">
      <c r="B2" s="2" t="s">
        <v>609</v>
      </c>
      <c r="C2" s="2" t="s">
        <v>610</v>
      </c>
      <c r="D2" s="2" t="s">
        <v>611</v>
      </c>
      <c r="E2" s="2" t="s">
        <v>612</v>
      </c>
    </row>
    <row r="3" spans="1:5">
      <c r="A3" s="4" t="s">
        <v>613</v>
      </c>
    </row>
    <row r="4" spans="1:5">
      <c r="A4" s="3" t="s">
        <v>336</v>
      </c>
    </row>
    <row r="5" spans="1:5">
      <c r="A5" s="4" t="s">
        <v>614</v>
      </c>
      <c r="B5" s="4" t="s">
        <v>615</v>
      </c>
    </row>
    <row r="6" spans="1:5">
      <c r="A6" s="4" t="s">
        <v>341</v>
      </c>
    </row>
    <row r="7" spans="1:5">
      <c r="A7" s="3" t="s">
        <v>336</v>
      </c>
    </row>
    <row r="8" spans="1:5">
      <c r="A8" s="4" t="s">
        <v>616</v>
      </c>
      <c r="B8" s="5" t="n">
        <v>432</v>
      </c>
      <c r="C8" s="5" t="n">
        <v>432</v>
      </c>
      <c r="D8" s="5" t="n">
        <v>432</v>
      </c>
      <c r="E8" s="5" t="n">
        <v>432</v>
      </c>
    </row>
    <row r="9" spans="1:5">
      <c r="A9" s="4" t="s">
        <v>617</v>
      </c>
    </row>
    <row r="10" spans="1:5">
      <c r="A10" s="3" t="s">
        <v>336</v>
      </c>
    </row>
    <row r="11" spans="1:5">
      <c r="A11" s="4" t="s">
        <v>616</v>
      </c>
      <c r="B11" s="5" t="n">
        <v>82</v>
      </c>
      <c r="C11" s="5" t="n">
        <v>82</v>
      </c>
      <c r="D11" s="5" t="n">
        <v>82</v>
      </c>
      <c r="E11" s="5" t="n">
        <v>82</v>
      </c>
    </row>
    <row r="12" spans="1:5">
      <c r="A12" s="4" t="s">
        <v>618</v>
      </c>
      <c r="B12" s="11" t="n">
        <v>104200000</v>
      </c>
    </row>
    <row r="13" spans="1:5">
      <c r="A13" s="4" t="s">
        <v>619</v>
      </c>
    </row>
    <row r="14" spans="1:5">
      <c r="A14" s="3" t="s">
        <v>336</v>
      </c>
    </row>
    <row r="15" spans="1:5">
      <c r="A15" s="4" t="s">
        <v>616</v>
      </c>
      <c r="B15" s="5" t="n">
        <v>311</v>
      </c>
      <c r="C15" s="5" t="n">
        <v>311</v>
      </c>
      <c r="D15" s="5" t="n">
        <v>311</v>
      </c>
      <c r="E15" s="5" t="n">
        <v>311</v>
      </c>
    </row>
    <row r="16" spans="1:5">
      <c r="A16" s="4" t="s">
        <v>618</v>
      </c>
      <c r="B16" s="11" t="n">
        <v>340200000</v>
      </c>
    </row>
    <row r="17" spans="1:5">
      <c r="A17" s="4" t="s">
        <v>620</v>
      </c>
    </row>
    <row r="18" spans="1:5">
      <c r="A18" s="3" t="s">
        <v>336</v>
      </c>
    </row>
    <row r="19" spans="1:5">
      <c r="A19" s="4" t="s">
        <v>614</v>
      </c>
      <c r="B19" s="4" t="s">
        <v>621</v>
      </c>
    </row>
    <row r="20" spans="1:5">
      <c r="A20" s="4" t="s">
        <v>622</v>
      </c>
    </row>
    <row r="21" spans="1:5">
      <c r="A21" s="3" t="s">
        <v>336</v>
      </c>
    </row>
    <row r="22" spans="1:5">
      <c r="A22" s="4" t="s">
        <v>614</v>
      </c>
      <c r="B22" s="4" t="s">
        <v>621</v>
      </c>
    </row>
    <row r="23" spans="1:5">
      <c r="A23" s="4" t="s">
        <v>623</v>
      </c>
    </row>
    <row r="24" spans="1:5">
      <c r="A24" s="3" t="s">
        <v>336</v>
      </c>
    </row>
    <row r="25" spans="1:5">
      <c r="A25" s="4" t="s">
        <v>614</v>
      </c>
      <c r="B25" s="4" t="s">
        <v>615</v>
      </c>
    </row>
    <row r="26" spans="1:5">
      <c r="A26" s="4" t="s">
        <v>624</v>
      </c>
    </row>
    <row r="27" spans="1:5">
      <c r="A27" s="3" t="s">
        <v>336</v>
      </c>
    </row>
    <row r="28" spans="1:5">
      <c r="A28" s="4" t="s">
        <v>614</v>
      </c>
      <c r="B28" s="4" t="s">
        <v>615</v>
      </c>
    </row>
    <row r="29" spans="1:5">
      <c r="A29" s="4" t="s">
        <v>625</v>
      </c>
    </row>
    <row r="30" spans="1:5">
      <c r="A30" s="3" t="s">
        <v>336</v>
      </c>
    </row>
    <row r="31" spans="1:5">
      <c r="A31" s="4" t="s">
        <v>616</v>
      </c>
      <c r="B31" s="5" t="n">
        <v>24</v>
      </c>
      <c r="C31" s="5" t="n">
        <v>24</v>
      </c>
      <c r="D31" s="5" t="n">
        <v>24</v>
      </c>
      <c r="E31" s="5" t="n">
        <v>24</v>
      </c>
    </row>
    <row r="32" spans="1:5">
      <c r="A32" s="4" t="s">
        <v>626</v>
      </c>
      <c r="C32" s="12" t="n">
        <v>23300000</v>
      </c>
    </row>
    <row r="33" spans="1:5">
      <c r="A33" s="4" t="s">
        <v>627</v>
      </c>
    </row>
    <row r="34" spans="1:5">
      <c r="A34" s="3" t="s">
        <v>336</v>
      </c>
    </row>
    <row r="35" spans="1:5">
      <c r="A35" s="4" t="s">
        <v>614</v>
      </c>
      <c r="B35" s="4" t="s">
        <v>621</v>
      </c>
    </row>
    <row r="36" spans="1:5">
      <c r="A36" s="4" t="s">
        <v>628</v>
      </c>
    </row>
    <row r="37" spans="1:5">
      <c r="A37" s="3" t="s">
        <v>336</v>
      </c>
    </row>
    <row r="38" spans="1:5">
      <c r="A38" s="4" t="s">
        <v>614</v>
      </c>
      <c r="B38" s="4" t="s">
        <v>629</v>
      </c>
    </row>
    <row r="39" spans="1:5">
      <c r="A39" s="4" t="s">
        <v>630</v>
      </c>
    </row>
    <row r="40" spans="1:5">
      <c r="A40" s="3" t="s">
        <v>336</v>
      </c>
    </row>
    <row r="41" spans="1:5">
      <c r="A41" s="4" t="s">
        <v>616</v>
      </c>
      <c r="B41" s="5" t="n">
        <v>12</v>
      </c>
      <c r="C41" s="5" t="n">
        <v>12</v>
      </c>
      <c r="D41" s="5" t="n">
        <v>12</v>
      </c>
      <c r="E41" s="5" t="n">
        <v>12</v>
      </c>
    </row>
    <row r="42" spans="1:5">
      <c r="A42" s="4" t="s">
        <v>631</v>
      </c>
      <c r="D42" s="13" t="n">
        <v>62304000000</v>
      </c>
    </row>
    <row r="43" spans="1:5">
      <c r="A43" s="4" t="s">
        <v>632</v>
      </c>
    </row>
    <row r="44" spans="1:5">
      <c r="A44" s="3" t="s">
        <v>336</v>
      </c>
    </row>
    <row r="45" spans="1:5">
      <c r="A45" s="4" t="s">
        <v>614</v>
      </c>
      <c r="B45" s="4" t="s">
        <v>621</v>
      </c>
    </row>
    <row r="46" spans="1:5">
      <c r="A46" s="4" t="s">
        <v>633</v>
      </c>
    </row>
    <row r="47" spans="1:5">
      <c r="A47" s="3" t="s">
        <v>336</v>
      </c>
    </row>
    <row r="48" spans="1:5">
      <c r="A48" s="4" t="s">
        <v>614</v>
      </c>
      <c r="B48" s="4" t="s">
        <v>629</v>
      </c>
    </row>
    <row r="49" spans="1:5">
      <c r="A49" s="4" t="s">
        <v>634</v>
      </c>
    </row>
    <row r="50" spans="1:5">
      <c r="A50" s="3" t="s">
        <v>336</v>
      </c>
    </row>
    <row r="51" spans="1:5">
      <c r="A51" s="4" t="s">
        <v>616</v>
      </c>
      <c r="B51" s="5" t="n">
        <v>3</v>
      </c>
      <c r="C51" s="5" t="n">
        <v>3</v>
      </c>
      <c r="D51" s="5" t="n">
        <v>3</v>
      </c>
      <c r="E51" s="5" t="n">
        <v>3</v>
      </c>
    </row>
    <row r="52" spans="1:5">
      <c r="A52" s="4" t="s">
        <v>635</v>
      </c>
      <c r="E52" s="14" t="n">
        <v>64500000</v>
      </c>
    </row>
    <row r="53" spans="1:5">
      <c r="A53" s="4" t="s">
        <v>614</v>
      </c>
      <c r="B53" s="4" t="s">
        <v>63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5</v>
      </c>
    </row>
    <row r="3" spans="1:4">
      <c r="A3" s="3" t="s">
        <v>336</v>
      </c>
    </row>
    <row r="4" spans="1:4">
      <c r="A4" s="4" t="s">
        <v>638</v>
      </c>
      <c r="B4" s="7" t="n">
        <v>13</v>
      </c>
      <c r="C4" s="6" t="n">
        <v>13.6</v>
      </c>
      <c r="D4" s="6" t="n">
        <v>15.9</v>
      </c>
    </row>
    <row r="5" spans="1:4">
      <c r="A5" s="4" t="s">
        <v>639</v>
      </c>
    </row>
    <row r="6" spans="1:4">
      <c r="A6" s="3" t="s">
        <v>336</v>
      </c>
    </row>
    <row r="7" spans="1:4">
      <c r="A7" s="4" t="s">
        <v>640</v>
      </c>
      <c r="B7" s="6" t="n">
        <v>7.1</v>
      </c>
    </row>
    <row r="8" spans="1:4">
      <c r="A8" s="4" t="s">
        <v>641</v>
      </c>
      <c r="B8" s="4" t="s">
        <v>642</v>
      </c>
    </row>
    <row r="9" spans="1:4">
      <c r="A9" s="4" t="s">
        <v>643</v>
      </c>
    </row>
    <row r="10" spans="1:4">
      <c r="A10" s="3" t="s">
        <v>336</v>
      </c>
    </row>
    <row r="11" spans="1:4">
      <c r="A11" s="4" t="s">
        <v>644</v>
      </c>
      <c r="B11" s="4" t="s">
        <v>6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5</v>
      </c>
      <c r="B1" s="2" t="s">
        <v>1</v>
      </c>
    </row>
    <row r="2" spans="1:3">
      <c r="B2" s="2" t="s">
        <v>609</v>
      </c>
      <c r="C2" s="2" t="s">
        <v>646</v>
      </c>
    </row>
    <row r="3" spans="1:3">
      <c r="A3" s="4" t="s">
        <v>613</v>
      </c>
    </row>
    <row r="4" spans="1:3">
      <c r="A4" s="3" t="s">
        <v>336</v>
      </c>
    </row>
    <row r="5" spans="1:3">
      <c r="A5" s="4" t="s">
        <v>614</v>
      </c>
      <c r="B5" s="4" t="s">
        <v>615</v>
      </c>
    </row>
    <row r="6" spans="1:3">
      <c r="A6" s="4" t="s">
        <v>344</v>
      </c>
    </row>
    <row r="7" spans="1:3">
      <c r="A7" s="3" t="s">
        <v>336</v>
      </c>
    </row>
    <row r="8" spans="1:3">
      <c r="A8" s="4" t="s">
        <v>616</v>
      </c>
      <c r="B8" s="5" t="n">
        <v>2</v>
      </c>
      <c r="C8" s="5" t="n">
        <v>2</v>
      </c>
    </row>
    <row r="9" spans="1:3">
      <c r="A9" s="4" t="s">
        <v>647</v>
      </c>
    </row>
    <row r="10" spans="1:3">
      <c r="A10" s="3" t="s">
        <v>336</v>
      </c>
    </row>
    <row r="11" spans="1:3">
      <c r="A11" s="4" t="s">
        <v>616</v>
      </c>
      <c r="B11" s="5" t="n">
        <v>1</v>
      </c>
      <c r="C11" s="5" t="n">
        <v>1</v>
      </c>
    </row>
    <row r="12" spans="1:3">
      <c r="A12" s="4" t="s">
        <v>618</v>
      </c>
      <c r="B12" s="11" t="n">
        <v>94900000</v>
      </c>
    </row>
    <row r="13" spans="1:3">
      <c r="A13" s="4" t="s">
        <v>614</v>
      </c>
      <c r="B13" s="4" t="s">
        <v>621</v>
      </c>
    </row>
    <row r="14" spans="1:3">
      <c r="A14" s="4" t="s">
        <v>648</v>
      </c>
    </row>
    <row r="15" spans="1:3">
      <c r="A15" s="3" t="s">
        <v>336</v>
      </c>
    </row>
    <row r="16" spans="1:3">
      <c r="A16" s="4" t="s">
        <v>616</v>
      </c>
      <c r="B16" s="5" t="n">
        <v>1</v>
      </c>
      <c r="C16" s="5" t="n">
        <v>1</v>
      </c>
    </row>
    <row r="17" spans="1:3">
      <c r="A17" s="4" t="s">
        <v>649</v>
      </c>
      <c r="C17" s="15" t="n">
        <v>2700000</v>
      </c>
    </row>
    <row r="18" spans="1:3">
      <c r="A18" s="4" t="s">
        <v>614</v>
      </c>
      <c r="B18" s="4" t="s">
        <v>6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2</v>
      </c>
      <c r="D1" s="2" t="s">
        <v>75</v>
      </c>
    </row>
    <row r="2" spans="1:4">
      <c r="A2" s="3" t="s">
        <v>336</v>
      </c>
    </row>
    <row r="3" spans="1:4">
      <c r="A3" s="4" t="s">
        <v>651</v>
      </c>
      <c r="B3" s="7" t="n">
        <v>22206</v>
      </c>
      <c r="C3" s="7" t="n">
        <v>14011</v>
      </c>
    </row>
    <row r="4" spans="1:4">
      <c r="A4" s="4" t="s">
        <v>652</v>
      </c>
      <c r="B4" s="5" t="n">
        <v>7543</v>
      </c>
      <c r="D4" s="7" t="n">
        <v>5065</v>
      </c>
    </row>
    <row r="5" spans="1:4">
      <c r="A5" s="4" t="s">
        <v>341</v>
      </c>
    </row>
    <row r="6" spans="1:4">
      <c r="A6" s="3" t="s">
        <v>336</v>
      </c>
    </row>
    <row r="7" spans="1:4">
      <c r="A7" s="4" t="s">
        <v>651</v>
      </c>
      <c r="B7" s="5" t="n">
        <v>21242</v>
      </c>
      <c r="C7" s="5" t="n">
        <v>14011</v>
      </c>
    </row>
    <row r="8" spans="1:4">
      <c r="A8" s="4" t="s">
        <v>652</v>
      </c>
      <c r="B8" s="5" t="n">
        <v>7518</v>
      </c>
      <c r="D8" s="5" t="n">
        <v>5043</v>
      </c>
    </row>
    <row r="9" spans="1:4">
      <c r="A9" s="4" t="s">
        <v>653</v>
      </c>
    </row>
    <row r="10" spans="1:4">
      <c r="A10" s="3" t="s">
        <v>336</v>
      </c>
    </row>
    <row r="11" spans="1:4">
      <c r="A11" s="4" t="s">
        <v>651</v>
      </c>
      <c r="B11" s="5" t="n">
        <v>13048</v>
      </c>
      <c r="C11" s="5" t="n">
        <v>10478</v>
      </c>
    </row>
    <row r="12" spans="1:4">
      <c r="A12" s="4" t="s">
        <v>654</v>
      </c>
    </row>
    <row r="13" spans="1:4">
      <c r="A13" s="3" t="s">
        <v>336</v>
      </c>
    </row>
    <row r="14" spans="1:4">
      <c r="A14" s="4" t="s">
        <v>651</v>
      </c>
      <c r="B14" s="5" t="n">
        <v>8194</v>
      </c>
      <c r="C14" s="5" t="n">
        <v>3533</v>
      </c>
    </row>
    <row r="15" spans="1:4">
      <c r="A15" s="4" t="s">
        <v>655</v>
      </c>
    </row>
    <row r="16" spans="1:4">
      <c r="A16" s="3" t="s">
        <v>336</v>
      </c>
    </row>
    <row r="17" spans="1:4">
      <c r="A17" s="4" t="s">
        <v>652</v>
      </c>
      <c r="B17" s="5" t="n">
        <v>5176</v>
      </c>
      <c r="D17" s="5" t="n">
        <v>1986</v>
      </c>
    </row>
    <row r="18" spans="1:4">
      <c r="A18" s="4" t="s">
        <v>656</v>
      </c>
    </row>
    <row r="19" spans="1:4">
      <c r="A19" s="3" t="s">
        <v>336</v>
      </c>
    </row>
    <row r="20" spans="1:4">
      <c r="A20" s="4" t="s">
        <v>652</v>
      </c>
      <c r="B20" s="5" t="n">
        <v>2342</v>
      </c>
      <c r="D20" s="5" t="n">
        <v>3057</v>
      </c>
    </row>
    <row r="21" spans="1:4">
      <c r="A21" s="4" t="s">
        <v>344</v>
      </c>
    </row>
    <row r="22" spans="1:4">
      <c r="A22" s="3" t="s">
        <v>336</v>
      </c>
    </row>
    <row r="23" spans="1:4">
      <c r="A23" s="4" t="s">
        <v>651</v>
      </c>
      <c r="B23" s="5" t="n">
        <v>964</v>
      </c>
      <c r="C23" s="5" t="n">
        <v>0</v>
      </c>
    </row>
    <row r="24" spans="1:4">
      <c r="A24" s="4" t="s">
        <v>652</v>
      </c>
      <c r="B24" s="5" t="n">
        <v>25</v>
      </c>
      <c r="D24" s="5" t="n">
        <v>22</v>
      </c>
    </row>
    <row r="25" spans="1:4">
      <c r="A25" s="4" t="s">
        <v>657</v>
      </c>
    </row>
    <row r="26" spans="1:4">
      <c r="A26" s="3" t="s">
        <v>336</v>
      </c>
    </row>
    <row r="27" spans="1:4">
      <c r="A27" s="4" t="s">
        <v>651</v>
      </c>
      <c r="B27" s="5" t="n">
        <v>964</v>
      </c>
      <c r="C27" s="7" t="n">
        <v>0</v>
      </c>
    </row>
    <row r="28" spans="1:4">
      <c r="A28" s="4" t="s">
        <v>658</v>
      </c>
    </row>
    <row r="29" spans="1:4">
      <c r="A29" s="3" t="s">
        <v>336</v>
      </c>
    </row>
    <row r="30" spans="1:4">
      <c r="A30" s="4" t="s">
        <v>652</v>
      </c>
      <c r="B30" s="7" t="n">
        <v>25</v>
      </c>
      <c r="D30" s="7" t="n">
        <v>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9</v>
      </c>
      <c r="C1" s="2" t="s">
        <v>1</v>
      </c>
    </row>
    <row r="2" spans="1:5">
      <c r="C2" s="2" t="s">
        <v>2</v>
      </c>
      <c r="D2" s="2" t="s">
        <v>32</v>
      </c>
      <c r="E2" s="2" t="s">
        <v>75</v>
      </c>
    </row>
    <row r="3" spans="1:5">
      <c r="A3" s="3" t="s">
        <v>660</v>
      </c>
    </row>
    <row r="4" spans="1:5">
      <c r="A4" s="4" t="s">
        <v>661</v>
      </c>
      <c r="C4" s="7" t="n">
        <v>13000</v>
      </c>
      <c r="D4" s="7" t="n">
        <v>13600</v>
      </c>
      <c r="E4" s="7" t="n">
        <v>15900</v>
      </c>
    </row>
    <row r="5" spans="1:5">
      <c r="A5" s="4" t="s">
        <v>662</v>
      </c>
    </row>
    <row r="6" spans="1:5">
      <c r="A6" s="3" t="s">
        <v>660</v>
      </c>
    </row>
    <row r="7" spans="1:5">
      <c r="A7" s="4" t="s">
        <v>661</v>
      </c>
      <c r="B7" s="4" t="s">
        <v>663</v>
      </c>
      <c r="C7" s="5" t="n">
        <v>9677</v>
      </c>
      <c r="D7" s="5" t="n">
        <v>17300</v>
      </c>
      <c r="E7" s="5" t="n">
        <v>18078</v>
      </c>
    </row>
    <row r="8" spans="1:5">
      <c r="A8" s="4" t="s">
        <v>664</v>
      </c>
      <c r="B8" s="4" t="s">
        <v>665</v>
      </c>
      <c r="C8" s="5" t="n">
        <v>6529</v>
      </c>
      <c r="D8" s="5" t="n">
        <v>19604</v>
      </c>
      <c r="E8" s="5" t="n">
        <v>643</v>
      </c>
    </row>
    <row r="9" spans="1:5">
      <c r="A9" s="4" t="s">
        <v>666</v>
      </c>
      <c r="B9" s="4" t="s">
        <v>667</v>
      </c>
      <c r="C9" s="5" t="n">
        <v>5070</v>
      </c>
      <c r="D9" s="5" t="n">
        <v>-727</v>
      </c>
      <c r="E9" s="5" t="n">
        <v>-294</v>
      </c>
    </row>
    <row r="10" spans="1:5">
      <c r="A10" s="4" t="s">
        <v>668</v>
      </c>
    </row>
    <row r="11" spans="1:5">
      <c r="A11" s="3" t="s">
        <v>660</v>
      </c>
    </row>
    <row r="12" spans="1:5">
      <c r="A12" s="4" t="s">
        <v>666</v>
      </c>
      <c r="B12" s="4" t="s">
        <v>669</v>
      </c>
      <c r="C12" s="7" t="n">
        <v>-8687</v>
      </c>
      <c r="D12" s="7" t="n">
        <v>4493</v>
      </c>
      <c r="E12" s="7" t="n">
        <v>8010</v>
      </c>
    </row>
    <row r="13" spans="1:5"/>
    <row r="14" spans="1:5">
      <c r="A14" s="4" t="s">
        <v>663</v>
      </c>
      <c r="B14" s="4" t="s">
        <v>670</v>
      </c>
    </row>
    <row r="15" spans="1:5">
      <c r="A15" s="4" t="s">
        <v>665</v>
      </c>
      <c r="B15" s="4" t="s">
        <v>671</v>
      </c>
    </row>
    <row r="16" spans="1:5">
      <c r="A16" s="4" t="s">
        <v>667</v>
      </c>
      <c r="B16" s="4" t="s">
        <v>672</v>
      </c>
    </row>
    <row r="17" spans="1:5">
      <c r="A17" s="4" t="s">
        <v>669</v>
      </c>
      <c r="B17" s="4" t="s">
        <v>673</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32</v>
      </c>
    </row>
    <row r="2" spans="1:4">
      <c r="A2" s="3" t="s">
        <v>675</v>
      </c>
    </row>
    <row r="3" spans="1:4">
      <c r="A3" s="4" t="s">
        <v>676</v>
      </c>
      <c r="C3" s="7" t="n">
        <v>954058</v>
      </c>
      <c r="D3" s="7" t="n">
        <v>621231</v>
      </c>
    </row>
    <row r="4" spans="1:4">
      <c r="A4" s="4" t="s">
        <v>677</v>
      </c>
    </row>
    <row r="5" spans="1:4">
      <c r="A5" s="3" t="s">
        <v>675</v>
      </c>
    </row>
    <row r="6" spans="1:4">
      <c r="A6" s="4" t="s">
        <v>678</v>
      </c>
      <c r="C6" s="5" t="n">
        <v>408330</v>
      </c>
      <c r="D6" s="5" t="n">
        <v>397040</v>
      </c>
    </row>
    <row r="7" spans="1:4">
      <c r="A7" s="4" t="s">
        <v>676</v>
      </c>
      <c r="C7" s="5" t="n">
        <v>954058</v>
      </c>
      <c r="D7" s="5" t="n">
        <v>621231</v>
      </c>
    </row>
    <row r="8" spans="1:4">
      <c r="A8" s="4" t="s">
        <v>679</v>
      </c>
      <c r="C8" s="5" t="n">
        <v>17929</v>
      </c>
      <c r="D8" s="5" t="n">
        <v>18266</v>
      </c>
    </row>
    <row r="9" spans="1:4">
      <c r="A9" s="4" t="s">
        <v>680</v>
      </c>
      <c r="C9" s="5" t="n">
        <v>21379</v>
      </c>
      <c r="D9" s="5" t="n">
        <v>27951</v>
      </c>
    </row>
    <row r="10" spans="1:4">
      <c r="A10" s="4" t="s">
        <v>681</v>
      </c>
      <c r="C10" s="5" t="n">
        <v>1401696</v>
      </c>
      <c r="D10" s="5" t="n">
        <v>1064488</v>
      </c>
    </row>
    <row r="11" spans="1:4">
      <c r="A11" s="4" t="s">
        <v>682</v>
      </c>
      <c r="C11" s="5" t="n">
        <v>53764</v>
      </c>
      <c r="D11" s="5" t="n">
        <v>56545</v>
      </c>
    </row>
    <row r="12" spans="1:4">
      <c r="A12" s="4" t="s">
        <v>683</v>
      </c>
      <c r="C12" s="5" t="n">
        <v>144076</v>
      </c>
      <c r="D12" s="5" t="n">
        <v>66423</v>
      </c>
    </row>
    <row r="13" spans="1:4">
      <c r="A13" s="4" t="s">
        <v>684</v>
      </c>
      <c r="C13" s="5" t="n">
        <v>197840</v>
      </c>
      <c r="D13" s="5" t="n">
        <v>122968</v>
      </c>
    </row>
    <row r="14" spans="1:4">
      <c r="A14" s="4" t="s">
        <v>685</v>
      </c>
    </row>
    <row r="15" spans="1:4">
      <c r="A15" s="3" t="s">
        <v>675</v>
      </c>
    </row>
    <row r="16" spans="1:4">
      <c r="A16" s="4" t="s">
        <v>678</v>
      </c>
      <c r="C16" s="5" t="n">
        <v>235571</v>
      </c>
      <c r="D16" s="5" t="n">
        <v>290731</v>
      </c>
    </row>
    <row r="17" spans="1:4">
      <c r="A17" s="4" t="s">
        <v>686</v>
      </c>
    </row>
    <row r="18" spans="1:4">
      <c r="A18" s="3" t="s">
        <v>675</v>
      </c>
    </row>
    <row r="19" spans="1:4">
      <c r="A19" s="4" t="s">
        <v>678</v>
      </c>
      <c r="C19" s="5" t="n">
        <v>172759</v>
      </c>
      <c r="D19" s="5" t="n">
        <v>106309</v>
      </c>
    </row>
    <row r="20" spans="1:4">
      <c r="A20" s="4" t="s">
        <v>687</v>
      </c>
    </row>
    <row r="21" spans="1:4">
      <c r="A21" s="3" t="s">
        <v>675</v>
      </c>
    </row>
    <row r="22" spans="1:4">
      <c r="A22" s="4" t="s">
        <v>682</v>
      </c>
      <c r="C22" s="5" t="n">
        <v>2236</v>
      </c>
      <c r="D22" s="5" t="n">
        <v>1591</v>
      </c>
    </row>
    <row r="23" spans="1:4">
      <c r="A23" s="4" t="s">
        <v>683</v>
      </c>
      <c r="C23" s="5" t="n">
        <v>26424</v>
      </c>
      <c r="D23" s="5" t="n">
        <v>30703</v>
      </c>
    </row>
    <row r="24" spans="1:4">
      <c r="A24" s="4" t="s">
        <v>688</v>
      </c>
    </row>
    <row r="25" spans="1:4">
      <c r="A25" s="3" t="s">
        <v>675</v>
      </c>
    </row>
    <row r="26" spans="1:4">
      <c r="A26" s="4" t="s">
        <v>682</v>
      </c>
      <c r="B26" s="4" t="s">
        <v>663</v>
      </c>
      <c r="C26" s="5" t="n">
        <v>5201</v>
      </c>
      <c r="D26" s="5" t="n">
        <v>2008</v>
      </c>
    </row>
    <row r="27" spans="1:4">
      <c r="A27" s="4" t="s">
        <v>683</v>
      </c>
      <c r="B27" s="4" t="s">
        <v>663</v>
      </c>
      <c r="C27" s="5" t="n">
        <v>2342</v>
      </c>
      <c r="D27" s="5" t="n">
        <v>3057</v>
      </c>
    </row>
    <row r="28" spans="1:4">
      <c r="A28" s="4" t="s">
        <v>689</v>
      </c>
    </row>
    <row r="29" spans="1:4">
      <c r="A29" s="3" t="s">
        <v>675</v>
      </c>
    </row>
    <row r="30" spans="1:4">
      <c r="A30" s="4" t="s">
        <v>682</v>
      </c>
      <c r="C30" s="5" t="n">
        <v>46327</v>
      </c>
      <c r="D30" s="5" t="n">
        <v>52946</v>
      </c>
    </row>
    <row r="31" spans="1:4">
      <c r="A31" s="4" t="s">
        <v>683</v>
      </c>
      <c r="C31" s="5" t="n">
        <v>115310</v>
      </c>
      <c r="D31" s="5" t="n">
        <v>32663</v>
      </c>
    </row>
    <row r="32" spans="1:4">
      <c r="A32" s="4" t="s">
        <v>690</v>
      </c>
    </row>
    <row r="33" spans="1:4">
      <c r="A33" s="3" t="s">
        <v>675</v>
      </c>
    </row>
    <row r="34" spans="1:4">
      <c r="A34" s="4" t="s">
        <v>678</v>
      </c>
      <c r="C34" s="5" t="n">
        <v>235571</v>
      </c>
      <c r="D34" s="5" t="n">
        <v>290731</v>
      </c>
    </row>
    <row r="35" spans="1:4">
      <c r="A35" s="4" t="s">
        <v>676</v>
      </c>
      <c r="C35" s="5" t="n">
        <v>0</v>
      </c>
      <c r="D35" s="5" t="n">
        <v>0</v>
      </c>
    </row>
    <row r="36" spans="1:4">
      <c r="A36" s="4" t="s">
        <v>679</v>
      </c>
      <c r="C36" s="5" t="n">
        <v>0</v>
      </c>
      <c r="D36" s="5" t="n">
        <v>0</v>
      </c>
    </row>
    <row r="37" spans="1:4">
      <c r="A37" s="4" t="s">
        <v>680</v>
      </c>
      <c r="C37" s="5" t="n">
        <v>4064</v>
      </c>
      <c r="D37" s="5" t="n">
        <v>18056</v>
      </c>
    </row>
    <row r="38" spans="1:4">
      <c r="A38" s="4" t="s">
        <v>681</v>
      </c>
      <c r="C38" s="5" t="n">
        <v>239635</v>
      </c>
      <c r="D38" s="5" t="n">
        <v>308787</v>
      </c>
    </row>
    <row r="39" spans="1:4">
      <c r="A39" s="4" t="s">
        <v>682</v>
      </c>
      <c r="C39" s="5" t="n">
        <v>2073</v>
      </c>
      <c r="D39" s="5" t="n">
        <v>1151</v>
      </c>
    </row>
    <row r="40" spans="1:4">
      <c r="A40" s="4" t="s">
        <v>683</v>
      </c>
      <c r="C40" s="5" t="n">
        <v>17303</v>
      </c>
      <c r="D40" s="5" t="n">
        <v>24341</v>
      </c>
    </row>
    <row r="41" spans="1:4">
      <c r="A41" s="4" t="s">
        <v>684</v>
      </c>
      <c r="C41" s="5" t="n">
        <v>19376</v>
      </c>
      <c r="D41" s="5" t="n">
        <v>25492</v>
      </c>
    </row>
    <row r="42" spans="1:4">
      <c r="A42" s="4" t="s">
        <v>691</v>
      </c>
    </row>
    <row r="43" spans="1:4">
      <c r="A43" s="3" t="s">
        <v>675</v>
      </c>
    </row>
    <row r="44" spans="1:4">
      <c r="A44" s="4" t="s">
        <v>678</v>
      </c>
      <c r="C44" s="5" t="n">
        <v>235571</v>
      </c>
      <c r="D44" s="5" t="n">
        <v>290731</v>
      </c>
    </row>
    <row r="45" spans="1:4">
      <c r="A45" s="4" t="s">
        <v>692</v>
      </c>
    </row>
    <row r="46" spans="1:4">
      <c r="A46" s="3" t="s">
        <v>675</v>
      </c>
    </row>
    <row r="47" spans="1:4">
      <c r="A47" s="4" t="s">
        <v>678</v>
      </c>
      <c r="C47" s="5" t="n">
        <v>0</v>
      </c>
      <c r="D47" s="5" t="n">
        <v>0</v>
      </c>
    </row>
    <row r="48" spans="1:4">
      <c r="A48" s="4" t="s">
        <v>693</v>
      </c>
    </row>
    <row r="49" spans="1:4">
      <c r="A49" s="3" t="s">
        <v>675</v>
      </c>
    </row>
    <row r="50" spans="1:4">
      <c r="A50" s="4" t="s">
        <v>682</v>
      </c>
      <c r="C50" s="5" t="n">
        <v>2073</v>
      </c>
      <c r="D50" s="5" t="n">
        <v>1151</v>
      </c>
    </row>
    <row r="51" spans="1:4">
      <c r="A51" s="4" t="s">
        <v>683</v>
      </c>
      <c r="C51" s="5" t="n">
        <v>17303</v>
      </c>
      <c r="D51" s="5" t="n">
        <v>24341</v>
      </c>
    </row>
    <row r="52" spans="1:4">
      <c r="A52" s="4" t="s">
        <v>694</v>
      </c>
    </row>
    <row r="53" spans="1:4">
      <c r="A53" s="3" t="s">
        <v>675</v>
      </c>
    </row>
    <row r="54" spans="1:4">
      <c r="A54" s="4" t="s">
        <v>682</v>
      </c>
      <c r="B54" s="4" t="s">
        <v>663</v>
      </c>
      <c r="C54" s="5" t="n">
        <v>0</v>
      </c>
      <c r="D54" s="5" t="n">
        <v>0</v>
      </c>
    </row>
    <row r="55" spans="1:4">
      <c r="A55" s="4" t="s">
        <v>683</v>
      </c>
      <c r="B55" s="4" t="s">
        <v>663</v>
      </c>
      <c r="C55" s="5" t="n">
        <v>0</v>
      </c>
      <c r="D55" s="5" t="n">
        <v>0</v>
      </c>
    </row>
    <row r="56" spans="1:4">
      <c r="A56" s="4" t="s">
        <v>695</v>
      </c>
    </row>
    <row r="57" spans="1:4">
      <c r="A57" s="3" t="s">
        <v>675</v>
      </c>
    </row>
    <row r="58" spans="1:4">
      <c r="A58" s="4" t="s">
        <v>682</v>
      </c>
      <c r="C58" s="5" t="n">
        <v>0</v>
      </c>
      <c r="D58" s="5" t="n">
        <v>0</v>
      </c>
    </row>
    <row r="59" spans="1:4">
      <c r="A59" s="4" t="s">
        <v>683</v>
      </c>
      <c r="C59" s="5" t="n">
        <v>0</v>
      </c>
      <c r="D59" s="5" t="n">
        <v>0</v>
      </c>
    </row>
    <row r="60" spans="1:4">
      <c r="A60" s="4" t="s">
        <v>696</v>
      </c>
    </row>
    <row r="61" spans="1:4">
      <c r="A61" s="3" t="s">
        <v>675</v>
      </c>
    </row>
    <row r="62" spans="1:4">
      <c r="A62" s="4" t="s">
        <v>678</v>
      </c>
      <c r="C62" s="5" t="n">
        <v>172759</v>
      </c>
      <c r="D62" s="5" t="n">
        <v>106309</v>
      </c>
    </row>
    <row r="63" spans="1:4">
      <c r="A63" s="4" t="s">
        <v>676</v>
      </c>
      <c r="C63" s="5" t="n">
        <v>954058</v>
      </c>
      <c r="D63" s="5" t="n">
        <v>621231</v>
      </c>
    </row>
    <row r="64" spans="1:4">
      <c r="A64" s="4" t="s">
        <v>679</v>
      </c>
      <c r="C64" s="5" t="n">
        <v>17929</v>
      </c>
      <c r="D64" s="5" t="n">
        <v>18266</v>
      </c>
    </row>
    <row r="65" spans="1:4">
      <c r="A65" s="4" t="s">
        <v>680</v>
      </c>
      <c r="C65" s="5" t="n">
        <v>17315</v>
      </c>
      <c r="D65" s="5" t="n">
        <v>9895</v>
      </c>
    </row>
    <row r="66" spans="1:4">
      <c r="A66" s="4" t="s">
        <v>681</v>
      </c>
      <c r="C66" s="5" t="n">
        <v>1162061</v>
      </c>
      <c r="D66" s="5" t="n">
        <v>755701</v>
      </c>
    </row>
    <row r="67" spans="1:4">
      <c r="A67" s="4" t="s">
        <v>682</v>
      </c>
      <c r="C67" s="5" t="n">
        <v>5364</v>
      </c>
      <c r="D67" s="5" t="n">
        <v>2448</v>
      </c>
    </row>
    <row r="68" spans="1:4">
      <c r="A68" s="4" t="s">
        <v>683</v>
      </c>
      <c r="C68" s="5" t="n">
        <v>11463</v>
      </c>
      <c r="D68" s="5" t="n">
        <v>9419</v>
      </c>
    </row>
    <row r="69" spans="1:4">
      <c r="A69" s="4" t="s">
        <v>684</v>
      </c>
      <c r="C69" s="5" t="n">
        <v>16827</v>
      </c>
      <c r="D69" s="5" t="n">
        <v>11867</v>
      </c>
    </row>
    <row r="70" spans="1:4">
      <c r="A70" s="4" t="s">
        <v>697</v>
      </c>
    </row>
    <row r="71" spans="1:4">
      <c r="A71" s="3" t="s">
        <v>675</v>
      </c>
    </row>
    <row r="72" spans="1:4">
      <c r="A72" s="4" t="s">
        <v>678</v>
      </c>
      <c r="C72" s="5" t="n">
        <v>0</v>
      </c>
      <c r="D72" s="5" t="n">
        <v>0</v>
      </c>
    </row>
    <row r="73" spans="1:4">
      <c r="A73" s="4" t="s">
        <v>698</v>
      </c>
    </row>
    <row r="74" spans="1:4">
      <c r="A74" s="3" t="s">
        <v>675</v>
      </c>
    </row>
    <row r="75" spans="1:4">
      <c r="A75" s="4" t="s">
        <v>678</v>
      </c>
      <c r="C75" s="5" t="n">
        <v>172759</v>
      </c>
      <c r="D75" s="5" t="n">
        <v>106309</v>
      </c>
    </row>
    <row r="76" spans="1:4">
      <c r="A76" s="4" t="s">
        <v>699</v>
      </c>
    </row>
    <row r="77" spans="1:4">
      <c r="A77" s="3" t="s">
        <v>675</v>
      </c>
    </row>
    <row r="78" spans="1:4">
      <c r="A78" s="4" t="s">
        <v>682</v>
      </c>
      <c r="C78" s="5" t="n">
        <v>163</v>
      </c>
      <c r="D78" s="5" t="n">
        <v>440</v>
      </c>
    </row>
    <row r="79" spans="1:4">
      <c r="A79" s="4" t="s">
        <v>683</v>
      </c>
      <c r="C79" s="5" t="n">
        <v>9121</v>
      </c>
      <c r="D79" s="5" t="n">
        <v>6362</v>
      </c>
    </row>
    <row r="80" spans="1:4">
      <c r="A80" s="4" t="s">
        <v>700</v>
      </c>
    </row>
    <row r="81" spans="1:4">
      <c r="A81" s="3" t="s">
        <v>675</v>
      </c>
    </row>
    <row r="82" spans="1:4">
      <c r="A82" s="4" t="s">
        <v>682</v>
      </c>
      <c r="B82" s="4" t="s">
        <v>663</v>
      </c>
      <c r="C82" s="5" t="n">
        <v>5201</v>
      </c>
      <c r="D82" s="5" t="n">
        <v>2008</v>
      </c>
    </row>
    <row r="83" spans="1:4">
      <c r="A83" s="4" t="s">
        <v>683</v>
      </c>
      <c r="B83" s="4" t="s">
        <v>663</v>
      </c>
      <c r="C83" s="5" t="n">
        <v>2342</v>
      </c>
      <c r="D83" s="5" t="n">
        <v>3057</v>
      </c>
    </row>
    <row r="84" spans="1:4">
      <c r="A84" s="4" t="s">
        <v>701</v>
      </c>
    </row>
    <row r="85" spans="1:4">
      <c r="A85" s="3" t="s">
        <v>675</v>
      </c>
    </row>
    <row r="86" spans="1:4">
      <c r="A86" s="4" t="s">
        <v>682</v>
      </c>
      <c r="C86" s="5" t="n">
        <v>0</v>
      </c>
      <c r="D86" s="5" t="n">
        <v>0</v>
      </c>
    </row>
    <row r="87" spans="1:4">
      <c r="A87" s="4" t="s">
        <v>683</v>
      </c>
      <c r="C87" s="5" t="n">
        <v>0</v>
      </c>
      <c r="D87" s="5" t="n">
        <v>0</v>
      </c>
    </row>
    <row r="88" spans="1:4">
      <c r="A88" s="4" t="s">
        <v>702</v>
      </c>
    </row>
    <row r="89" spans="1:4">
      <c r="A89" s="3" t="s">
        <v>675</v>
      </c>
    </row>
    <row r="90" spans="1:4">
      <c r="A90" s="4" t="s">
        <v>678</v>
      </c>
      <c r="C90" s="5" t="n">
        <v>0</v>
      </c>
      <c r="D90" s="5" t="n">
        <v>0</v>
      </c>
    </row>
    <row r="91" spans="1:4">
      <c r="A91" s="4" t="s">
        <v>676</v>
      </c>
      <c r="C91" s="5" t="n">
        <v>0</v>
      </c>
      <c r="D91" s="5" t="n">
        <v>0</v>
      </c>
    </row>
    <row r="92" spans="1:4">
      <c r="A92" s="4" t="s">
        <v>679</v>
      </c>
      <c r="C92" s="5" t="n">
        <v>0</v>
      </c>
      <c r="D92" s="5" t="n">
        <v>0</v>
      </c>
    </row>
    <row r="93" spans="1:4">
      <c r="A93" s="4" t="s">
        <v>680</v>
      </c>
      <c r="C93" s="5" t="n">
        <v>0</v>
      </c>
      <c r="D93" s="5" t="n">
        <v>0</v>
      </c>
    </row>
    <row r="94" spans="1:4">
      <c r="A94" s="4" t="s">
        <v>681</v>
      </c>
      <c r="C94" s="5" t="n">
        <v>0</v>
      </c>
      <c r="D94" s="5" t="n">
        <v>0</v>
      </c>
    </row>
    <row r="95" spans="1:4">
      <c r="A95" s="4" t="s">
        <v>682</v>
      </c>
      <c r="C95" s="5" t="n">
        <v>46327</v>
      </c>
      <c r="D95" s="5" t="n">
        <v>52946</v>
      </c>
    </row>
    <row r="96" spans="1:4">
      <c r="A96" s="4" t="s">
        <v>683</v>
      </c>
      <c r="C96" s="5" t="n">
        <v>115310</v>
      </c>
      <c r="D96" s="5" t="n">
        <v>32663</v>
      </c>
    </row>
    <row r="97" spans="1:4">
      <c r="A97" s="4" t="s">
        <v>684</v>
      </c>
      <c r="C97" s="5" t="n">
        <v>161637</v>
      </c>
      <c r="D97" s="5" t="n">
        <v>85609</v>
      </c>
    </row>
    <row r="98" spans="1:4">
      <c r="A98" s="4" t="s">
        <v>703</v>
      </c>
    </row>
    <row r="99" spans="1:4">
      <c r="A99" s="3" t="s">
        <v>675</v>
      </c>
    </row>
    <row r="100" spans="1:4">
      <c r="A100" s="4" t="s">
        <v>678</v>
      </c>
      <c r="C100" s="5" t="n">
        <v>0</v>
      </c>
      <c r="D100" s="5" t="n">
        <v>0</v>
      </c>
    </row>
    <row r="101" spans="1:4">
      <c r="A101" s="4" t="s">
        <v>704</v>
      </c>
    </row>
    <row r="102" spans="1:4">
      <c r="A102" s="3" t="s">
        <v>675</v>
      </c>
    </row>
    <row r="103" spans="1:4">
      <c r="A103" s="4" t="s">
        <v>678</v>
      </c>
      <c r="C103" s="5" t="n">
        <v>0</v>
      </c>
      <c r="D103" s="5" t="n">
        <v>0</v>
      </c>
    </row>
    <row r="104" spans="1:4">
      <c r="A104" s="4" t="s">
        <v>705</v>
      </c>
    </row>
    <row r="105" spans="1:4">
      <c r="A105" s="3" t="s">
        <v>675</v>
      </c>
    </row>
    <row r="106" spans="1:4">
      <c r="A106" s="4" t="s">
        <v>682</v>
      </c>
      <c r="C106" s="5" t="n">
        <v>0</v>
      </c>
      <c r="D106" s="5" t="n">
        <v>0</v>
      </c>
    </row>
    <row r="107" spans="1:4">
      <c r="A107" s="4" t="s">
        <v>683</v>
      </c>
      <c r="C107" s="5" t="n">
        <v>0</v>
      </c>
      <c r="D107" s="5" t="n">
        <v>0</v>
      </c>
    </row>
    <row r="108" spans="1:4">
      <c r="A108" s="4" t="s">
        <v>706</v>
      </c>
    </row>
    <row r="109" spans="1:4">
      <c r="A109" s="3" t="s">
        <v>675</v>
      </c>
    </row>
    <row r="110" spans="1:4">
      <c r="A110" s="4" t="s">
        <v>682</v>
      </c>
      <c r="B110" s="4" t="s">
        <v>663</v>
      </c>
      <c r="C110" s="5" t="n">
        <v>0</v>
      </c>
      <c r="D110" s="5" t="n">
        <v>0</v>
      </c>
    </row>
    <row r="111" spans="1:4">
      <c r="A111" s="4" t="s">
        <v>683</v>
      </c>
      <c r="B111" s="4" t="s">
        <v>663</v>
      </c>
      <c r="C111" s="5" t="n">
        <v>0</v>
      </c>
      <c r="D111" s="5" t="n">
        <v>0</v>
      </c>
    </row>
    <row r="112" spans="1:4">
      <c r="A112" s="4" t="s">
        <v>707</v>
      </c>
    </row>
    <row r="113" spans="1:4">
      <c r="A113" s="3" t="s">
        <v>675</v>
      </c>
    </row>
    <row r="114" spans="1:4">
      <c r="A114" s="4" t="s">
        <v>682</v>
      </c>
      <c r="C114" s="5" t="n">
        <v>46327</v>
      </c>
      <c r="D114" s="5" t="n">
        <v>52946</v>
      </c>
    </row>
    <row r="115" spans="1:4">
      <c r="A115" s="4" t="s">
        <v>683</v>
      </c>
      <c r="C115" s="5" t="n">
        <v>115310</v>
      </c>
      <c r="D115" s="5" t="n">
        <v>32663</v>
      </c>
    </row>
    <row r="116" spans="1:4">
      <c r="A116" s="4" t="s">
        <v>708</v>
      </c>
    </row>
    <row r="117" spans="1:4">
      <c r="A117" s="3" t="s">
        <v>675</v>
      </c>
    </row>
    <row r="118" spans="1:4">
      <c r="A118" s="4" t="s">
        <v>709</v>
      </c>
      <c r="C118" s="5" t="n">
        <v>2800</v>
      </c>
      <c r="D118" s="5" t="n">
        <v>56951</v>
      </c>
    </row>
    <row r="119" spans="1:4">
      <c r="A119" s="4" t="s">
        <v>710</v>
      </c>
      <c r="D119" s="5" t="n">
        <v>6969</v>
      </c>
    </row>
    <row r="120" spans="1:4">
      <c r="A120" s="4" t="s">
        <v>711</v>
      </c>
    </row>
    <row r="121" spans="1:4">
      <c r="A121" s="3" t="s">
        <v>675</v>
      </c>
    </row>
    <row r="122" spans="1:4">
      <c r="A122" s="4" t="s">
        <v>709</v>
      </c>
      <c r="C122" s="5" t="n">
        <v>0</v>
      </c>
      <c r="D122" s="5" t="n">
        <v>0</v>
      </c>
    </row>
    <row r="123" spans="1:4">
      <c r="A123" s="4" t="s">
        <v>710</v>
      </c>
      <c r="D123" s="5" t="n">
        <v>0</v>
      </c>
    </row>
    <row r="124" spans="1:4">
      <c r="A124" s="4" t="s">
        <v>712</v>
      </c>
    </row>
    <row r="125" spans="1:4">
      <c r="A125" s="3" t="s">
        <v>675</v>
      </c>
    </row>
    <row r="126" spans="1:4">
      <c r="A126" s="4" t="s">
        <v>709</v>
      </c>
      <c r="C126" s="5" t="n">
        <v>2800</v>
      </c>
      <c r="D126" s="5" t="n">
        <v>56951</v>
      </c>
    </row>
    <row r="127" spans="1:4">
      <c r="A127" s="4" t="s">
        <v>710</v>
      </c>
      <c r="D127" s="5" t="n">
        <v>6969</v>
      </c>
    </row>
    <row r="128" spans="1:4">
      <c r="A128" s="4" t="s">
        <v>713</v>
      </c>
    </row>
    <row r="129" spans="1:4">
      <c r="A129" s="3" t="s">
        <v>675</v>
      </c>
    </row>
    <row r="130" spans="1:4">
      <c r="A130" s="4" t="s">
        <v>709</v>
      </c>
      <c r="C130" s="5" t="n">
        <v>0</v>
      </c>
      <c r="D130" s="5" t="n">
        <v>0</v>
      </c>
    </row>
    <row r="131" spans="1:4">
      <c r="A131" s="4" t="s">
        <v>710</v>
      </c>
      <c r="D131" s="5" t="n">
        <v>0</v>
      </c>
    </row>
    <row r="132" spans="1:4">
      <c r="A132" s="4" t="s">
        <v>714</v>
      </c>
    </row>
    <row r="133" spans="1:4">
      <c r="A133" s="3" t="s">
        <v>675</v>
      </c>
    </row>
    <row r="134" spans="1:4">
      <c r="A134" s="4" t="s">
        <v>709</v>
      </c>
      <c r="C134" s="5" t="n">
        <v>193974</v>
      </c>
      <c r="D134" s="5" t="n">
        <v>42673</v>
      </c>
    </row>
    <row r="135" spans="1:4">
      <c r="A135" s="4" t="s">
        <v>710</v>
      </c>
      <c r="C135" s="5" t="n">
        <v>437150</v>
      </c>
      <c r="D135" s="5" t="n">
        <v>315240</v>
      </c>
    </row>
    <row r="136" spans="1:4">
      <c r="A136" s="4" t="s">
        <v>715</v>
      </c>
    </row>
    <row r="137" spans="1:4">
      <c r="A137" s="3" t="s">
        <v>675</v>
      </c>
    </row>
    <row r="138" spans="1:4">
      <c r="A138" s="4" t="s">
        <v>709</v>
      </c>
      <c r="C138" s="5" t="n">
        <v>0</v>
      </c>
      <c r="D138" s="5" t="n">
        <v>0</v>
      </c>
    </row>
    <row r="139" spans="1:4">
      <c r="A139" s="4" t="s">
        <v>710</v>
      </c>
      <c r="C139" s="5" t="n">
        <v>0</v>
      </c>
      <c r="D139" s="5" t="n">
        <v>0</v>
      </c>
    </row>
    <row r="140" spans="1:4">
      <c r="A140" s="4" t="s">
        <v>716</v>
      </c>
    </row>
    <row r="141" spans="1:4">
      <c r="A141" s="3" t="s">
        <v>675</v>
      </c>
    </row>
    <row r="142" spans="1:4">
      <c r="A142" s="4" t="s">
        <v>709</v>
      </c>
      <c r="C142" s="5" t="n">
        <v>193974</v>
      </c>
      <c r="D142" s="5" t="n">
        <v>42673</v>
      </c>
    </row>
    <row r="143" spans="1:4">
      <c r="A143" s="4" t="s">
        <v>710</v>
      </c>
      <c r="C143" s="5" t="n">
        <v>437150</v>
      </c>
      <c r="D143" s="5" t="n">
        <v>315240</v>
      </c>
    </row>
    <row r="144" spans="1:4">
      <c r="A144" s="4" t="s">
        <v>717</v>
      </c>
    </row>
    <row r="145" spans="1:4">
      <c r="A145" s="3" t="s">
        <v>675</v>
      </c>
    </row>
    <row r="146" spans="1:4">
      <c r="A146" s="4" t="s">
        <v>709</v>
      </c>
      <c r="C146" s="5" t="n">
        <v>0</v>
      </c>
      <c r="D146" s="5" t="n">
        <v>0</v>
      </c>
    </row>
    <row r="147" spans="1:4">
      <c r="A147" s="4" t="s">
        <v>710</v>
      </c>
      <c r="C147" s="5" t="n">
        <v>0</v>
      </c>
      <c r="D147" s="5" t="n">
        <v>0</v>
      </c>
    </row>
    <row r="148" spans="1:4">
      <c r="A148" s="4" t="s">
        <v>718</v>
      </c>
    </row>
    <row r="149" spans="1:4">
      <c r="A149" s="3" t="s">
        <v>675</v>
      </c>
    </row>
    <row r="150" spans="1:4">
      <c r="A150" s="4" t="s">
        <v>709</v>
      </c>
      <c r="C150" s="5" t="n">
        <v>16075</v>
      </c>
      <c r="D150" s="5" t="n">
        <v>12733</v>
      </c>
    </row>
    <row r="151" spans="1:4">
      <c r="A151" s="4" t="s">
        <v>719</v>
      </c>
    </row>
    <row r="152" spans="1:4">
      <c r="A152" s="3" t="s">
        <v>675</v>
      </c>
    </row>
    <row r="153" spans="1:4">
      <c r="A153" s="4" t="s">
        <v>709</v>
      </c>
      <c r="C153" s="5" t="n">
        <v>0</v>
      </c>
      <c r="D153" s="5" t="n">
        <v>0</v>
      </c>
    </row>
    <row r="154" spans="1:4">
      <c r="A154" s="4" t="s">
        <v>720</v>
      </c>
    </row>
    <row r="155" spans="1:4">
      <c r="A155" s="3" t="s">
        <v>675</v>
      </c>
    </row>
    <row r="156" spans="1:4">
      <c r="A156" s="4" t="s">
        <v>709</v>
      </c>
      <c r="C156" s="5" t="n">
        <v>16075</v>
      </c>
      <c r="D156" s="5" t="n">
        <v>12733</v>
      </c>
    </row>
    <row r="157" spans="1:4">
      <c r="A157" s="4" t="s">
        <v>721</v>
      </c>
    </row>
    <row r="158" spans="1:4">
      <c r="A158" s="3" t="s">
        <v>675</v>
      </c>
    </row>
    <row r="159" spans="1:4">
      <c r="A159" s="4" t="s">
        <v>709</v>
      </c>
      <c r="C159" s="5" t="n">
        <v>0</v>
      </c>
      <c r="D159" s="5" t="n">
        <v>0</v>
      </c>
    </row>
    <row r="160" spans="1:4">
      <c r="A160" s="4" t="s">
        <v>722</v>
      </c>
    </row>
    <row r="161" spans="1:4">
      <c r="A161" s="3" t="s">
        <v>675</v>
      </c>
    </row>
    <row r="162" spans="1:4">
      <c r="A162" s="4" t="s">
        <v>709</v>
      </c>
      <c r="C162" s="5" t="n">
        <v>168499</v>
      </c>
      <c r="D162" s="5" t="n">
        <v>83222</v>
      </c>
    </row>
    <row r="163" spans="1:4">
      <c r="A163" s="4" t="s">
        <v>710</v>
      </c>
      <c r="C163" s="5" t="n">
        <v>135426</v>
      </c>
      <c r="D163" s="5" t="n">
        <v>103316</v>
      </c>
    </row>
    <row r="164" spans="1:4">
      <c r="A164" s="4" t="s">
        <v>723</v>
      </c>
    </row>
    <row r="165" spans="1:4">
      <c r="A165" s="3" t="s">
        <v>675</v>
      </c>
    </row>
    <row r="166" spans="1:4">
      <c r="A166" s="4" t="s">
        <v>709</v>
      </c>
      <c r="C166" s="5" t="n">
        <v>0</v>
      </c>
      <c r="D166" s="5" t="n">
        <v>0</v>
      </c>
    </row>
    <row r="167" spans="1:4">
      <c r="A167" s="4" t="s">
        <v>710</v>
      </c>
      <c r="C167" s="5" t="n">
        <v>0</v>
      </c>
      <c r="D167" s="5" t="n">
        <v>0</v>
      </c>
    </row>
    <row r="168" spans="1:4">
      <c r="A168" s="4" t="s">
        <v>724</v>
      </c>
    </row>
    <row r="169" spans="1:4">
      <c r="A169" s="3" t="s">
        <v>675</v>
      </c>
    </row>
    <row r="170" spans="1:4">
      <c r="A170" s="4" t="s">
        <v>709</v>
      </c>
      <c r="C170" s="5" t="n">
        <v>168499</v>
      </c>
      <c r="D170" s="5" t="n">
        <v>83222</v>
      </c>
    </row>
    <row r="171" spans="1:4">
      <c r="A171" s="4" t="s">
        <v>710</v>
      </c>
      <c r="C171" s="5" t="n">
        <v>135426</v>
      </c>
      <c r="D171" s="5" t="n">
        <v>103316</v>
      </c>
    </row>
    <row r="172" spans="1:4">
      <c r="A172" s="4" t="s">
        <v>725</v>
      </c>
    </row>
    <row r="173" spans="1:4">
      <c r="A173" s="3" t="s">
        <v>675</v>
      </c>
    </row>
    <row r="174" spans="1:4">
      <c r="A174" s="4" t="s">
        <v>709</v>
      </c>
      <c r="C174" s="5" t="n">
        <v>0</v>
      </c>
      <c r="D174" s="5" t="n">
        <v>0</v>
      </c>
    </row>
    <row r="175" spans="1:4">
      <c r="A175" s="4" t="s">
        <v>710</v>
      </c>
      <c r="C175" s="5" t="n">
        <v>0</v>
      </c>
      <c r="D175" s="5" t="n">
        <v>0</v>
      </c>
    </row>
    <row r="176" spans="1:4">
      <c r="A176" s="4" t="s">
        <v>726</v>
      </c>
    </row>
    <row r="177" spans="1:4">
      <c r="A177" s="3" t="s">
        <v>675</v>
      </c>
    </row>
    <row r="178" spans="1:4">
      <c r="A178" s="4" t="s">
        <v>710</v>
      </c>
      <c r="C178" s="5" t="n">
        <v>134</v>
      </c>
      <c r="D178" s="5" t="n">
        <v>127</v>
      </c>
    </row>
    <row r="179" spans="1:4">
      <c r="A179" s="4" t="s">
        <v>727</v>
      </c>
    </row>
    <row r="180" spans="1:4">
      <c r="A180" s="3" t="s">
        <v>675</v>
      </c>
    </row>
    <row r="181" spans="1:4">
      <c r="A181" s="4" t="s">
        <v>710</v>
      </c>
      <c r="C181" s="5" t="n">
        <v>0</v>
      </c>
      <c r="D181" s="5" t="n">
        <v>0</v>
      </c>
    </row>
    <row r="182" spans="1:4">
      <c r="A182" s="4" t="s">
        <v>728</v>
      </c>
    </row>
    <row r="183" spans="1:4">
      <c r="A183" s="3" t="s">
        <v>675</v>
      </c>
    </row>
    <row r="184" spans="1:4">
      <c r="A184" s="4" t="s">
        <v>710</v>
      </c>
      <c r="C184" s="5" t="n">
        <v>134</v>
      </c>
      <c r="D184" s="5" t="n">
        <v>127</v>
      </c>
    </row>
    <row r="185" spans="1:4">
      <c r="A185" s="4" t="s">
        <v>729</v>
      </c>
    </row>
    <row r="186" spans="1:4">
      <c r="A186" s="3" t="s">
        <v>675</v>
      </c>
    </row>
    <row r="187" spans="1:4">
      <c r="A187" s="4" t="s">
        <v>710</v>
      </c>
      <c r="C187" s="5" t="n">
        <v>0</v>
      </c>
      <c r="D187" s="5" t="n">
        <v>0</v>
      </c>
    </row>
    <row r="188" spans="1:4">
      <c r="A188" s="4" t="s">
        <v>730</v>
      </c>
    </row>
    <row r="189" spans="1:4">
      <c r="A189" s="3" t="s">
        <v>675</v>
      </c>
    </row>
    <row r="190" spans="1:4">
      <c r="A190" s="4" t="s">
        <v>679</v>
      </c>
      <c r="C190" s="5" t="n">
        <v>163</v>
      </c>
      <c r="D190" s="5" t="n">
        <v>440</v>
      </c>
    </row>
    <row r="191" spans="1:4">
      <c r="A191" s="4" t="s">
        <v>680</v>
      </c>
      <c r="C191" s="5" t="n">
        <v>9121</v>
      </c>
      <c r="D191" s="5" t="n">
        <v>6362</v>
      </c>
    </row>
    <row r="192" spans="1:4">
      <c r="A192" s="4" t="s">
        <v>731</v>
      </c>
    </row>
    <row r="193" spans="1:4">
      <c r="A193" s="3" t="s">
        <v>675</v>
      </c>
    </row>
    <row r="194" spans="1:4">
      <c r="A194" s="4" t="s">
        <v>679</v>
      </c>
      <c r="C194" s="5" t="n">
        <v>0</v>
      </c>
      <c r="D194" s="5" t="n">
        <v>0</v>
      </c>
    </row>
    <row r="195" spans="1:4">
      <c r="A195" s="4" t="s">
        <v>680</v>
      </c>
      <c r="C195" s="5" t="n">
        <v>0</v>
      </c>
      <c r="D195" s="5" t="n">
        <v>0</v>
      </c>
    </row>
    <row r="196" spans="1:4">
      <c r="A196" s="4" t="s">
        <v>732</v>
      </c>
    </row>
    <row r="197" spans="1:4">
      <c r="A197" s="3" t="s">
        <v>675</v>
      </c>
    </row>
    <row r="198" spans="1:4">
      <c r="A198" s="4" t="s">
        <v>679</v>
      </c>
      <c r="C198" s="5" t="n">
        <v>163</v>
      </c>
      <c r="D198" s="5" t="n">
        <v>440</v>
      </c>
    </row>
    <row r="199" spans="1:4">
      <c r="A199" s="4" t="s">
        <v>680</v>
      </c>
      <c r="C199" s="5" t="n">
        <v>9121</v>
      </c>
      <c r="D199" s="5" t="n">
        <v>6362</v>
      </c>
    </row>
    <row r="200" spans="1:4">
      <c r="A200" s="4" t="s">
        <v>733</v>
      </c>
    </row>
    <row r="201" spans="1:4">
      <c r="A201" s="3" t="s">
        <v>675</v>
      </c>
    </row>
    <row r="202" spans="1:4">
      <c r="A202" s="4" t="s">
        <v>679</v>
      </c>
      <c r="C202" s="5" t="n">
        <v>0</v>
      </c>
      <c r="D202" s="5" t="n">
        <v>0</v>
      </c>
    </row>
    <row r="203" spans="1:4">
      <c r="A203" s="4" t="s">
        <v>680</v>
      </c>
      <c r="C203" s="5" t="n">
        <v>0</v>
      </c>
      <c r="D203" s="5" t="n">
        <v>0</v>
      </c>
    </row>
    <row r="204" spans="1:4">
      <c r="A204" s="4" t="s">
        <v>734</v>
      </c>
    </row>
    <row r="205" spans="1:4">
      <c r="A205" s="3" t="s">
        <v>675</v>
      </c>
    </row>
    <row r="206" spans="1:4">
      <c r="A206" s="4" t="s">
        <v>679</v>
      </c>
      <c r="B206" s="4" t="s">
        <v>663</v>
      </c>
      <c r="C206" s="5" t="n">
        <v>14012</v>
      </c>
      <c r="D206" s="5" t="n">
        <v>10478</v>
      </c>
    </row>
    <row r="207" spans="1:4">
      <c r="A207" s="4" t="s">
        <v>680</v>
      </c>
      <c r="B207" s="4" t="s">
        <v>663</v>
      </c>
      <c r="C207" s="5" t="n">
        <v>8194</v>
      </c>
      <c r="D207" s="5" t="n">
        <v>3533</v>
      </c>
    </row>
    <row r="208" spans="1:4">
      <c r="A208" s="4" t="s">
        <v>735</v>
      </c>
    </row>
    <row r="209" spans="1:4">
      <c r="A209" s="3" t="s">
        <v>675</v>
      </c>
    </row>
    <row r="210" spans="1:4">
      <c r="A210" s="4" t="s">
        <v>679</v>
      </c>
      <c r="B210" s="4" t="s">
        <v>663</v>
      </c>
      <c r="C210" s="5" t="n">
        <v>0</v>
      </c>
      <c r="D210" s="5" t="n">
        <v>0</v>
      </c>
    </row>
    <row r="211" spans="1:4">
      <c r="A211" s="4" t="s">
        <v>680</v>
      </c>
      <c r="B211" s="4" t="s">
        <v>663</v>
      </c>
      <c r="C211" s="5" t="n">
        <v>0</v>
      </c>
      <c r="D211" s="5" t="n">
        <v>0</v>
      </c>
    </row>
    <row r="212" spans="1:4">
      <c r="A212" s="4" t="s">
        <v>736</v>
      </c>
    </row>
    <row r="213" spans="1:4">
      <c r="A213" s="3" t="s">
        <v>675</v>
      </c>
    </row>
    <row r="214" spans="1:4">
      <c r="A214" s="4" t="s">
        <v>679</v>
      </c>
      <c r="B214" s="4" t="s">
        <v>663</v>
      </c>
      <c r="C214" s="5" t="n">
        <v>14012</v>
      </c>
      <c r="D214" s="5" t="n">
        <v>10478</v>
      </c>
    </row>
    <row r="215" spans="1:4">
      <c r="A215" s="4" t="s">
        <v>680</v>
      </c>
      <c r="B215" s="4" t="s">
        <v>663</v>
      </c>
      <c r="C215" s="5" t="n">
        <v>8194</v>
      </c>
      <c r="D215" s="5" t="n">
        <v>3533</v>
      </c>
    </row>
    <row r="216" spans="1:4">
      <c r="A216" s="4" t="s">
        <v>737</v>
      </c>
    </row>
    <row r="217" spans="1:4">
      <c r="A217" s="3" t="s">
        <v>675</v>
      </c>
    </row>
    <row r="218" spans="1:4">
      <c r="A218" s="4" t="s">
        <v>679</v>
      </c>
      <c r="B218" s="4" t="s">
        <v>663</v>
      </c>
      <c r="C218" s="5" t="n">
        <v>0</v>
      </c>
      <c r="D218" s="5" t="n">
        <v>0</v>
      </c>
    </row>
    <row r="219" spans="1:4">
      <c r="A219" s="4" t="s">
        <v>680</v>
      </c>
      <c r="B219" s="4" t="s">
        <v>663</v>
      </c>
      <c r="C219" s="5" t="n">
        <v>0</v>
      </c>
      <c r="D219" s="5" t="n">
        <v>0</v>
      </c>
    </row>
    <row r="220" spans="1:4">
      <c r="A220" s="4" t="s">
        <v>738</v>
      </c>
    </row>
    <row r="221" spans="1:4">
      <c r="A221" s="3" t="s">
        <v>675</v>
      </c>
    </row>
    <row r="222" spans="1:4">
      <c r="A222" s="4" t="s">
        <v>679</v>
      </c>
      <c r="B222" s="4" t="s">
        <v>665</v>
      </c>
      <c r="C222" s="5" t="n">
        <v>3754</v>
      </c>
      <c r="D222" s="5" t="n">
        <v>7348</v>
      </c>
    </row>
    <row r="223" spans="1:4">
      <c r="A223" s="4" t="s">
        <v>739</v>
      </c>
    </row>
    <row r="224" spans="1:4">
      <c r="A224" s="3" t="s">
        <v>675</v>
      </c>
    </row>
    <row r="225" spans="1:4">
      <c r="A225" s="4" t="s">
        <v>679</v>
      </c>
      <c r="B225" s="4" t="s">
        <v>665</v>
      </c>
      <c r="C225" s="5" t="n">
        <v>0</v>
      </c>
      <c r="D225" s="5" t="n">
        <v>0</v>
      </c>
    </row>
    <row r="226" spans="1:4">
      <c r="A226" s="4" t="s">
        <v>740</v>
      </c>
    </row>
    <row r="227" spans="1:4">
      <c r="A227" s="3" t="s">
        <v>675</v>
      </c>
    </row>
    <row r="228" spans="1:4">
      <c r="A228" s="4" t="s">
        <v>679</v>
      </c>
      <c r="B228" s="4" t="s">
        <v>665</v>
      </c>
      <c r="C228" s="5" t="n">
        <v>3754</v>
      </c>
      <c r="D228" s="5" t="n">
        <v>7348</v>
      </c>
    </row>
    <row r="229" spans="1:4">
      <c r="A229" s="4" t="s">
        <v>741</v>
      </c>
    </row>
    <row r="230" spans="1:4">
      <c r="A230" s="3" t="s">
        <v>675</v>
      </c>
    </row>
    <row r="231" spans="1:4">
      <c r="A231" s="4" t="s">
        <v>679</v>
      </c>
      <c r="B231" s="4" t="s">
        <v>665</v>
      </c>
      <c r="C231" s="5" t="n">
        <v>0</v>
      </c>
      <c r="D231" s="5" t="n">
        <v>0</v>
      </c>
    </row>
    <row r="232" spans="1:4">
      <c r="A232" s="4" t="s">
        <v>742</v>
      </c>
    </row>
    <row r="233" spans="1:4">
      <c r="A233" s="3" t="s">
        <v>675</v>
      </c>
    </row>
    <row r="234" spans="1:4">
      <c r="A234" s="4" t="s">
        <v>680</v>
      </c>
      <c r="B234" s="4" t="s">
        <v>667</v>
      </c>
      <c r="C234" s="5" t="n">
        <v>4064</v>
      </c>
      <c r="D234" s="5" t="n">
        <v>18056</v>
      </c>
    </row>
    <row r="235" spans="1:4">
      <c r="A235" s="4" t="s">
        <v>743</v>
      </c>
    </row>
    <row r="236" spans="1:4">
      <c r="A236" s="3" t="s">
        <v>675</v>
      </c>
    </row>
    <row r="237" spans="1:4">
      <c r="A237" s="4" t="s">
        <v>680</v>
      </c>
      <c r="B237" s="4" t="s">
        <v>667</v>
      </c>
      <c r="C237" s="5" t="n">
        <v>4064</v>
      </c>
      <c r="D237" s="5" t="n">
        <v>18056</v>
      </c>
    </row>
    <row r="238" spans="1:4">
      <c r="A238" s="4" t="s">
        <v>744</v>
      </c>
    </row>
    <row r="239" spans="1:4">
      <c r="A239" s="3" t="s">
        <v>675</v>
      </c>
    </row>
    <row r="240" spans="1:4">
      <c r="A240" s="4" t="s">
        <v>680</v>
      </c>
      <c r="B240" s="4" t="s">
        <v>667</v>
      </c>
      <c r="C240" s="5" t="n">
        <v>0</v>
      </c>
      <c r="D240" s="5" t="n">
        <v>0</v>
      </c>
    </row>
    <row r="241" spans="1:4">
      <c r="A241" s="4" t="s">
        <v>745</v>
      </c>
    </row>
    <row r="242" spans="1:4">
      <c r="A242" s="3" t="s">
        <v>675</v>
      </c>
    </row>
    <row r="243" spans="1:4">
      <c r="A243" s="4" t="s">
        <v>680</v>
      </c>
      <c r="B243" s="4" t="s">
        <v>667</v>
      </c>
      <c r="C243" s="7" t="n">
        <v>0</v>
      </c>
      <c r="D243" s="7" t="n">
        <v>0</v>
      </c>
    </row>
    <row r="244" spans="1:4"/>
    <row r="245" spans="1:4">
      <c r="A245" s="4" t="s">
        <v>663</v>
      </c>
      <c r="B245" s="4" t="s">
        <v>746</v>
      </c>
    </row>
    <row r="246" spans="1:4">
      <c r="A246" s="4" t="s">
        <v>665</v>
      </c>
      <c r="B246" s="4" t="s">
        <v>747</v>
      </c>
    </row>
    <row r="247" spans="1:4">
      <c r="A247" s="4" t="s">
        <v>667</v>
      </c>
      <c r="B247" s="4" t="s">
        <v>748</v>
      </c>
    </row>
  </sheetData>
  <mergeCells count="5">
    <mergeCell ref="A1:B1"/>
    <mergeCell ref="A244:C244"/>
    <mergeCell ref="B245:C245"/>
    <mergeCell ref="B246:C246"/>
    <mergeCell ref="B247:C2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35</v>
      </c>
    </row>
    <row r="3" spans="1:2">
      <c r="A3" s="3" t="s">
        <v>750</v>
      </c>
    </row>
    <row r="4" spans="1:2">
      <c r="A4" s="4" t="s">
        <v>751</v>
      </c>
      <c r="B4" s="7" t="n">
        <v>85609</v>
      </c>
    </row>
    <row r="5" spans="1:2">
      <c r="A5" s="4" t="s">
        <v>752</v>
      </c>
      <c r="B5" s="5" t="n">
        <v>138974</v>
      </c>
    </row>
    <row r="6" spans="1:2">
      <c r="A6" s="4" t="s">
        <v>753</v>
      </c>
      <c r="B6" s="5" t="n">
        <v>6825</v>
      </c>
    </row>
    <row r="7" spans="1:2">
      <c r="A7" s="4" t="s">
        <v>754</v>
      </c>
      <c r="B7" s="5" t="n">
        <v>-5785</v>
      </c>
    </row>
    <row r="8" spans="1:2">
      <c r="A8" s="4" t="s">
        <v>755</v>
      </c>
      <c r="B8" s="5" t="n">
        <v>161637</v>
      </c>
    </row>
    <row r="9" spans="1:2">
      <c r="A9" s="4" t="s">
        <v>548</v>
      </c>
    </row>
    <row r="10" spans="1:2">
      <c r="A10" s="3" t="s">
        <v>750</v>
      </c>
    </row>
    <row r="11" spans="1:2">
      <c r="A11" s="4" t="s">
        <v>756</v>
      </c>
      <c r="B11" s="5" t="n">
        <v>-43652</v>
      </c>
    </row>
    <row r="12" spans="1:2">
      <c r="A12" s="4" t="s">
        <v>550</v>
      </c>
    </row>
    <row r="13" spans="1:2">
      <c r="A13" s="3" t="s">
        <v>750</v>
      </c>
    </row>
    <row r="14" spans="1:2">
      <c r="A14" s="4" t="s">
        <v>756</v>
      </c>
      <c r="B14" s="7" t="n">
        <v>-203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5</v>
      </c>
    </row>
    <row r="3" spans="1:4">
      <c r="A3" s="3" t="s">
        <v>145</v>
      </c>
    </row>
    <row r="4" spans="1:4">
      <c r="A4" s="4" t="s">
        <v>124</v>
      </c>
      <c r="B4" s="7" t="n">
        <v>-630210</v>
      </c>
      <c r="C4" s="7" t="n">
        <v>-171799</v>
      </c>
      <c r="D4" s="7" t="n">
        <v>-133969</v>
      </c>
    </row>
    <row r="5" spans="1:4">
      <c r="A5" s="3" t="s">
        <v>146</v>
      </c>
    </row>
    <row r="6" spans="1:4">
      <c r="A6" s="4" t="s">
        <v>147</v>
      </c>
      <c r="B6" s="5" t="n">
        <v>96912</v>
      </c>
      <c r="C6" s="5" t="n">
        <v>47187</v>
      </c>
      <c r="D6" s="5" t="n">
        <v>45871</v>
      </c>
    </row>
    <row r="7" spans="1:4">
      <c r="A7" s="4" t="s">
        <v>148</v>
      </c>
      <c r="B7" s="5" t="n">
        <v>29930</v>
      </c>
      <c r="C7" s="5" t="n">
        <v>28493</v>
      </c>
      <c r="D7" s="5" t="n">
        <v>27225</v>
      </c>
    </row>
    <row r="8" spans="1:4">
      <c r="A8" s="4" t="s">
        <v>149</v>
      </c>
      <c r="B8" s="5" t="n">
        <v>1300</v>
      </c>
      <c r="C8" s="5" t="n">
        <v>2177</v>
      </c>
      <c r="D8" s="5" t="n">
        <v>7211</v>
      </c>
    </row>
    <row r="9" spans="1:4">
      <c r="A9" s="4" t="s">
        <v>150</v>
      </c>
      <c r="B9" s="5" t="n">
        <v>134641</v>
      </c>
      <c r="C9" s="5" t="n">
        <v>111525</v>
      </c>
      <c r="D9" s="5" t="n">
        <v>86410</v>
      </c>
    </row>
    <row r="10" spans="1:4">
      <c r="A10" s="4" t="s">
        <v>86</v>
      </c>
      <c r="B10" s="5" t="n">
        <v>0</v>
      </c>
      <c r="C10" s="5" t="n">
        <v>-369498</v>
      </c>
      <c r="D10" s="5" t="n">
        <v>-67500</v>
      </c>
    </row>
    <row r="11" spans="1:4">
      <c r="A11" s="4" t="s">
        <v>151</v>
      </c>
      <c r="B11" s="5" t="n">
        <v>0</v>
      </c>
      <c r="C11" s="5" t="n">
        <v>0</v>
      </c>
      <c r="D11" s="5" t="n">
        <v>-10092</v>
      </c>
    </row>
    <row r="12" spans="1:4">
      <c r="A12" s="4" t="s">
        <v>152</v>
      </c>
      <c r="B12" s="5" t="n">
        <v>108</v>
      </c>
      <c r="C12" s="5" t="n">
        <v>-3022</v>
      </c>
      <c r="D12" s="5" t="n">
        <v>0</v>
      </c>
    </row>
    <row r="13" spans="1:4">
      <c r="A13" s="4" t="s">
        <v>153</v>
      </c>
      <c r="B13" s="5" t="n">
        <v>599118</v>
      </c>
      <c r="C13" s="5" t="n">
        <v>211502</v>
      </c>
      <c r="D13" s="5" t="n">
        <v>0</v>
      </c>
    </row>
    <row r="14" spans="1:4">
      <c r="A14" s="4" t="s">
        <v>154</v>
      </c>
      <c r="B14" s="5" t="n">
        <v>-228054</v>
      </c>
      <c r="C14" s="5" t="n">
        <v>-76827</v>
      </c>
      <c r="D14" s="5" t="n">
        <v>-25617</v>
      </c>
    </row>
    <row r="15" spans="1:4">
      <c r="A15" s="4" t="s">
        <v>155</v>
      </c>
      <c r="B15" s="5" t="n">
        <v>-14481</v>
      </c>
      <c r="C15" s="5" t="n">
        <v>-19575</v>
      </c>
      <c r="D15" s="5" t="n">
        <v>-832</v>
      </c>
    </row>
    <row r="16" spans="1:4">
      <c r="A16" s="4" t="s">
        <v>156</v>
      </c>
      <c r="B16" s="5" t="n">
        <v>-57161</v>
      </c>
      <c r="C16" s="5" t="n">
        <v>-28457</v>
      </c>
      <c r="D16" s="5" t="n">
        <v>11567</v>
      </c>
    </row>
    <row r="17" spans="1:4">
      <c r="A17" s="4" t="s">
        <v>157</v>
      </c>
      <c r="B17" s="5" t="n">
        <v>336</v>
      </c>
      <c r="C17" s="5" t="n">
        <v>2463</v>
      </c>
      <c r="D17" s="5" t="n">
        <v>5188</v>
      </c>
    </row>
    <row r="18" spans="1:4">
      <c r="A18" s="3" t="s">
        <v>158</v>
      </c>
    </row>
    <row r="19" spans="1:4">
      <c r="A19" s="4" t="s">
        <v>159</v>
      </c>
      <c r="B19" s="5" t="n">
        <v>-51483</v>
      </c>
      <c r="C19" s="5" t="n">
        <v>-16367</v>
      </c>
      <c r="D19" s="5" t="n">
        <v>-25951</v>
      </c>
    </row>
    <row r="20" spans="1:4">
      <c r="A20" s="4" t="s">
        <v>37</v>
      </c>
      <c r="B20" s="5" t="n">
        <v>-64512</v>
      </c>
      <c r="C20" s="5" t="n">
        <v>-50989</v>
      </c>
      <c r="D20" s="5" t="n">
        <v>-22339</v>
      </c>
    </row>
    <row r="21" spans="1:4">
      <c r="A21" s="4" t="s">
        <v>38</v>
      </c>
      <c r="B21" s="5" t="n">
        <v>19316</v>
      </c>
      <c r="C21" s="5" t="n">
        <v>25800</v>
      </c>
      <c r="D21" s="5" t="n">
        <v>-2211</v>
      </c>
    </row>
    <row r="22" spans="1:4">
      <c r="A22" s="4" t="s">
        <v>46</v>
      </c>
      <c r="B22" s="5" t="n">
        <v>-4979</v>
      </c>
      <c r="C22" s="5" t="n">
        <v>-3157</v>
      </c>
      <c r="D22" s="5" t="n">
        <v>-6516</v>
      </c>
    </row>
    <row r="23" spans="1:4">
      <c r="A23" s="4" t="s">
        <v>49</v>
      </c>
      <c r="B23" s="5" t="n">
        <v>-53205</v>
      </c>
      <c r="C23" s="5" t="n">
        <v>90298</v>
      </c>
      <c r="D23" s="5" t="n">
        <v>38040</v>
      </c>
    </row>
    <row r="24" spans="1:4">
      <c r="A24" s="4" t="s">
        <v>57</v>
      </c>
      <c r="B24" s="5" t="n">
        <v>-5413</v>
      </c>
      <c r="C24" s="5" t="n">
        <v>747</v>
      </c>
      <c r="D24" s="5" t="n">
        <v>3093</v>
      </c>
    </row>
    <row r="25" spans="1:4">
      <c r="A25" s="4" t="s">
        <v>160</v>
      </c>
      <c r="B25" s="5" t="n">
        <v>-227837</v>
      </c>
      <c r="C25" s="5" t="n">
        <v>-219499</v>
      </c>
      <c r="D25" s="5" t="n">
        <v>-70422</v>
      </c>
    </row>
    <row r="26" spans="1:4">
      <c r="A26" s="3" t="s">
        <v>161</v>
      </c>
    </row>
    <row r="27" spans="1:4">
      <c r="A27" s="4" t="s">
        <v>162</v>
      </c>
      <c r="B27" s="5" t="n">
        <v>-148380</v>
      </c>
      <c r="C27" s="5" t="n">
        <v>-227653</v>
      </c>
      <c r="D27" s="5" t="n">
        <v>-117062</v>
      </c>
    </row>
    <row r="28" spans="1:4">
      <c r="A28" s="4" t="s">
        <v>163</v>
      </c>
      <c r="B28" s="5" t="n">
        <v>0</v>
      </c>
      <c r="C28" s="5" t="n">
        <v>-371756</v>
      </c>
      <c r="D28" s="5" t="n">
        <v>0</v>
      </c>
    </row>
    <row r="29" spans="1:4">
      <c r="A29" s="4" t="s">
        <v>164</v>
      </c>
      <c r="B29" s="5" t="n">
        <v>367569</v>
      </c>
      <c r="C29" s="5" t="n">
        <v>424713</v>
      </c>
      <c r="D29" s="5" t="n">
        <v>808313</v>
      </c>
    </row>
    <row r="30" spans="1:4">
      <c r="A30" s="4" t="s">
        <v>165</v>
      </c>
      <c r="B30" s="5" t="n">
        <v>-699749</v>
      </c>
      <c r="C30" s="5" t="n">
        <v>-873184</v>
      </c>
      <c r="D30" s="5" t="n">
        <v>-507036</v>
      </c>
    </row>
    <row r="31" spans="1:4">
      <c r="A31" s="4" t="s">
        <v>166</v>
      </c>
      <c r="B31" s="5" t="n">
        <v>0</v>
      </c>
      <c r="C31" s="5" t="n">
        <v>410000</v>
      </c>
      <c r="D31" s="5" t="n">
        <v>67500</v>
      </c>
    </row>
    <row r="32" spans="1:4">
      <c r="A32" s="4" t="s">
        <v>167</v>
      </c>
      <c r="B32" s="5" t="n">
        <v>-2789</v>
      </c>
      <c r="C32" s="5" t="n">
        <v>-538392</v>
      </c>
      <c r="D32" s="5" t="n">
        <v>0</v>
      </c>
    </row>
    <row r="33" spans="1:4">
      <c r="A33" s="4" t="s">
        <v>168</v>
      </c>
      <c r="B33" s="5" t="n">
        <v>0</v>
      </c>
      <c r="C33" s="5" t="n">
        <v>-3326</v>
      </c>
      <c r="D33" s="5" t="n">
        <v>-52288</v>
      </c>
    </row>
    <row r="34" spans="1:4">
      <c r="A34" s="4" t="s">
        <v>157</v>
      </c>
      <c r="B34" s="5" t="n">
        <v>-698</v>
      </c>
      <c r="C34" s="5" t="n">
        <v>0</v>
      </c>
      <c r="D34" s="5" t="n">
        <v>-3100</v>
      </c>
    </row>
    <row r="35" spans="1:4">
      <c r="A35" s="4" t="s">
        <v>169</v>
      </c>
      <c r="B35" s="5" t="n">
        <v>-484047</v>
      </c>
      <c r="C35" s="5" t="n">
        <v>-1179598</v>
      </c>
      <c r="D35" s="5" t="n">
        <v>196327</v>
      </c>
    </row>
    <row r="36" spans="1:4">
      <c r="A36" s="3" t="s">
        <v>170</v>
      </c>
    </row>
    <row r="37" spans="1:4">
      <c r="A37" s="4" t="s">
        <v>171</v>
      </c>
      <c r="B37" s="5" t="n">
        <v>74227</v>
      </c>
      <c r="C37" s="5" t="n">
        <v>63045</v>
      </c>
      <c r="D37" s="5" t="n">
        <v>79904</v>
      </c>
    </row>
    <row r="38" spans="1:4">
      <c r="A38" s="4" t="s">
        <v>172</v>
      </c>
      <c r="B38" s="5" t="n">
        <v>-59469</v>
      </c>
      <c r="C38" s="5" t="n">
        <v>-22989</v>
      </c>
      <c r="D38" s="5" t="n">
        <v>-7768</v>
      </c>
    </row>
    <row r="39" spans="1:4">
      <c r="A39" s="4" t="s">
        <v>173</v>
      </c>
      <c r="B39" s="5" t="n">
        <v>712938</v>
      </c>
      <c r="C39" s="5" t="n">
        <v>888257</v>
      </c>
      <c r="D39" s="5" t="n">
        <v>117464</v>
      </c>
    </row>
    <row r="40" spans="1:4">
      <c r="A40" s="4" t="s">
        <v>174</v>
      </c>
      <c r="B40" s="5" t="n">
        <v>0</v>
      </c>
      <c r="C40" s="5" t="n">
        <v>0</v>
      </c>
      <c r="D40" s="5" t="n">
        <v>-4691</v>
      </c>
    </row>
    <row r="41" spans="1:4">
      <c r="A41" s="4" t="s">
        <v>157</v>
      </c>
      <c r="B41" s="5" t="n">
        <v>-588</v>
      </c>
      <c r="C41" s="5" t="n">
        <v>-2590</v>
      </c>
      <c r="D41" s="5" t="n">
        <v>-711</v>
      </c>
    </row>
    <row r="42" spans="1:4">
      <c r="A42" s="4" t="s">
        <v>175</v>
      </c>
      <c r="B42" s="5" t="n">
        <v>727108</v>
      </c>
      <c r="C42" s="5" t="n">
        <v>925723</v>
      </c>
      <c r="D42" s="5" t="n">
        <v>184198</v>
      </c>
    </row>
    <row r="43" spans="1:4">
      <c r="A43" s="4" t="s">
        <v>176</v>
      </c>
      <c r="B43" s="5" t="n">
        <v>-3934</v>
      </c>
      <c r="C43" s="5" t="n">
        <v>-5072</v>
      </c>
      <c r="D43" s="5" t="n">
        <v>-3398</v>
      </c>
    </row>
    <row r="44" spans="1:4">
      <c r="A44" s="4" t="s">
        <v>177</v>
      </c>
      <c r="B44" s="5" t="n">
        <v>11290</v>
      </c>
      <c r="C44" s="5" t="n">
        <v>-478446</v>
      </c>
      <c r="D44" s="5" t="n">
        <v>306705</v>
      </c>
    </row>
    <row r="45" spans="1:4">
      <c r="A45" s="3" t="s">
        <v>178</v>
      </c>
    </row>
    <row r="46" spans="1:4">
      <c r="A46" s="4" t="s">
        <v>179</v>
      </c>
      <c r="B46" s="5" t="n">
        <v>397040</v>
      </c>
      <c r="C46" s="5" t="n">
        <v>875486</v>
      </c>
      <c r="D46" s="5" t="n">
        <v>568781</v>
      </c>
    </row>
    <row r="47" spans="1:4">
      <c r="A47" s="4" t="s">
        <v>180</v>
      </c>
      <c r="B47" s="5" t="n">
        <v>408330</v>
      </c>
      <c r="C47" s="5" t="n">
        <v>397040</v>
      </c>
      <c r="D47" s="5" t="n">
        <v>875486</v>
      </c>
    </row>
    <row r="48" spans="1:4">
      <c r="A48" s="3" t="s">
        <v>181</v>
      </c>
    </row>
    <row r="49" spans="1:4">
      <c r="A49" s="4" t="s">
        <v>182</v>
      </c>
      <c r="B49" s="5" t="n">
        <v>8643</v>
      </c>
      <c r="C49" s="5" t="n">
        <v>9307</v>
      </c>
      <c r="D49" s="5" t="n">
        <v>9324</v>
      </c>
    </row>
    <row r="50" spans="1:4">
      <c r="A50" s="4" t="s">
        <v>183</v>
      </c>
      <c r="B50" s="5" t="n">
        <v>95857</v>
      </c>
      <c r="C50" s="5" t="n">
        <v>16084</v>
      </c>
      <c r="D50" s="5" t="n">
        <v>34986</v>
      </c>
    </row>
    <row r="51" spans="1:4">
      <c r="A51" s="4" t="s">
        <v>184</v>
      </c>
      <c r="B51" s="5" t="n">
        <v>11449</v>
      </c>
      <c r="C51" s="5" t="n">
        <v>11140</v>
      </c>
      <c r="D51" s="5" t="n">
        <v>8166</v>
      </c>
    </row>
    <row r="52" spans="1:4">
      <c r="A52" s="4" t="s">
        <v>185</v>
      </c>
      <c r="B52" s="5" t="n">
        <v>17375</v>
      </c>
      <c r="C52" s="5" t="n">
        <v>14627</v>
      </c>
      <c r="D52" s="5" t="n">
        <v>10952</v>
      </c>
    </row>
    <row r="53" spans="1:4">
      <c r="A53" s="3" t="s">
        <v>186</v>
      </c>
    </row>
    <row r="54" spans="1:4">
      <c r="A54" s="4" t="s">
        <v>187</v>
      </c>
      <c r="B54" s="5" t="n">
        <v>20158</v>
      </c>
      <c r="C54" s="5" t="n">
        <v>-4651</v>
      </c>
      <c r="D54" s="5" t="n">
        <v>16766</v>
      </c>
    </row>
    <row r="55" spans="1:4">
      <c r="A55" s="4" t="s">
        <v>188</v>
      </c>
      <c r="B55" s="7" t="n">
        <v>8928</v>
      </c>
      <c r="C55" s="7" t="n">
        <v>9112</v>
      </c>
      <c r="D55" s="7" t="n">
        <v>213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435</v>
      </c>
    </row>
    <row r="3" spans="1:2">
      <c r="A3" s="3" t="s">
        <v>758</v>
      </c>
    </row>
    <row r="4" spans="1:2">
      <c r="A4" s="4" t="s">
        <v>759</v>
      </c>
      <c r="B4" s="7" t="n">
        <v>4704</v>
      </c>
    </row>
    <row r="5" spans="1:2">
      <c r="A5" s="4" t="s">
        <v>760</v>
      </c>
      <c r="B5" s="5" t="n">
        <v>107</v>
      </c>
    </row>
    <row r="6" spans="1:2">
      <c r="A6" s="4" t="s">
        <v>761</v>
      </c>
      <c r="B6" s="5" t="n">
        <v>0</v>
      </c>
    </row>
    <row r="7" spans="1:2">
      <c r="A7" s="4" t="s">
        <v>762</v>
      </c>
      <c r="B7" s="5" t="n">
        <v>-665</v>
      </c>
    </row>
    <row r="8" spans="1:2">
      <c r="A8" s="4" t="s">
        <v>763</v>
      </c>
      <c r="B8" s="7" t="n">
        <v>41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48"/>
    <col customWidth="1" max="7" min="7" width="36"/>
    <col customWidth="1" max="8" min="8" width="36"/>
    <col customWidth="1" max="9" min="9" width="31"/>
  </cols>
  <sheetData>
    <row r="1" spans="1:9">
      <c r="A1" s="1" t="s">
        <v>764</v>
      </c>
      <c r="B1" s="2" t="s">
        <v>765</v>
      </c>
      <c r="C1" s="2" t="s">
        <v>766</v>
      </c>
      <c r="D1" s="2" t="s">
        <v>767</v>
      </c>
      <c r="E1" s="2" t="s">
        <v>768</v>
      </c>
      <c r="F1" s="2" t="s">
        <v>769</v>
      </c>
      <c r="G1" s="2" t="s">
        <v>770</v>
      </c>
      <c r="H1" s="2" t="s">
        <v>771</v>
      </c>
      <c r="I1" s="2" t="s">
        <v>772</v>
      </c>
    </row>
    <row r="2" spans="1:9">
      <c r="A2" s="4" t="s">
        <v>773</v>
      </c>
    </row>
    <row r="3" spans="1:9">
      <c r="A3" s="3" t="s">
        <v>774</v>
      </c>
    </row>
    <row r="4" spans="1:9">
      <c r="A4" s="4" t="s">
        <v>775</v>
      </c>
      <c r="F4" s="4" t="s">
        <v>776</v>
      </c>
    </row>
    <row r="5" spans="1:9">
      <c r="A5" s="4" t="s">
        <v>777</v>
      </c>
      <c r="C5" s="7" t="n">
        <v>600000</v>
      </c>
    </row>
    <row r="6" spans="1:9">
      <c r="A6" s="4" t="s">
        <v>778</v>
      </c>
      <c r="C6" s="5" t="n">
        <v>100000000</v>
      </c>
    </row>
    <row r="7" spans="1:9">
      <c r="A7" s="4" t="s">
        <v>779</v>
      </c>
      <c r="F7" s="4" t="s">
        <v>780</v>
      </c>
    </row>
    <row r="8" spans="1:9">
      <c r="A8" s="4" t="s">
        <v>781</v>
      </c>
      <c r="F8" s="7" t="n">
        <v>0</v>
      </c>
    </row>
    <row r="9" spans="1:9">
      <c r="A9" s="4" t="s">
        <v>782</v>
      </c>
      <c r="F9" s="5" t="n">
        <v>225000000</v>
      </c>
    </row>
    <row r="10" spans="1:9">
      <c r="A10" s="4" t="s">
        <v>783</v>
      </c>
    </row>
    <row r="11" spans="1:9">
      <c r="A11" s="3" t="s">
        <v>774</v>
      </c>
    </row>
    <row r="12" spans="1:9">
      <c r="A12" s="4" t="s">
        <v>778</v>
      </c>
      <c r="C12" s="5" t="n">
        <v>10000000</v>
      </c>
    </row>
    <row r="13" spans="1:9">
      <c r="A13" s="4" t="s">
        <v>784</v>
      </c>
    </row>
    <row r="14" spans="1:9">
      <c r="A14" s="3" t="s">
        <v>774</v>
      </c>
    </row>
    <row r="15" spans="1:9">
      <c r="A15" s="4" t="s">
        <v>778</v>
      </c>
      <c r="C15" s="7" t="n">
        <v>15000000</v>
      </c>
    </row>
    <row r="16" spans="1:9">
      <c r="A16" s="4" t="s">
        <v>785</v>
      </c>
    </row>
    <row r="17" spans="1:9">
      <c r="A17" s="3" t="s">
        <v>774</v>
      </c>
    </row>
    <row r="18" spans="1:9">
      <c r="A18" s="4" t="s">
        <v>777</v>
      </c>
      <c r="F18" s="7" t="n">
        <v>3367000</v>
      </c>
      <c r="G18" s="7" t="n">
        <v>3294000</v>
      </c>
      <c r="H18" s="7" t="n">
        <v>3332000</v>
      </c>
    </row>
    <row r="19" spans="1:9">
      <c r="A19" s="4" t="s">
        <v>786</v>
      </c>
    </row>
    <row r="20" spans="1:9">
      <c r="A20" s="3" t="s">
        <v>774</v>
      </c>
    </row>
    <row r="21" spans="1:9">
      <c r="A21" s="4" t="s">
        <v>787</v>
      </c>
      <c r="B21" s="7" t="n">
        <v>750000000</v>
      </c>
    </row>
    <row r="22" spans="1:9">
      <c r="A22" s="4" t="s">
        <v>788</v>
      </c>
      <c r="F22" s="4" t="s">
        <v>789</v>
      </c>
    </row>
    <row r="23" spans="1:9">
      <c r="A23" s="4" t="s">
        <v>790</v>
      </c>
      <c r="F23" s="5" t="n">
        <v>7965975</v>
      </c>
    </row>
    <row r="24" spans="1:9">
      <c r="A24" s="4" t="s">
        <v>791</v>
      </c>
      <c r="F24" s="16" t="n">
        <v>10.6213</v>
      </c>
    </row>
    <row r="25" spans="1:9">
      <c r="A25" s="4" t="s">
        <v>792</v>
      </c>
      <c r="I25" s="7" t="n">
        <v>1000</v>
      </c>
    </row>
    <row r="26" spans="1:9">
      <c r="A26" s="4" t="s">
        <v>793</v>
      </c>
      <c r="I26" s="9" t="n">
        <v>94.15000000000001</v>
      </c>
    </row>
    <row r="27" spans="1:9">
      <c r="A27" s="4" t="s">
        <v>794</v>
      </c>
      <c r="F27" s="4" t="s">
        <v>795</v>
      </c>
    </row>
    <row r="28" spans="1:9">
      <c r="A28" s="4" t="s">
        <v>796</v>
      </c>
      <c r="F28" s="4" t="s">
        <v>797</v>
      </c>
    </row>
    <row r="29" spans="1:9">
      <c r="A29" s="4" t="s">
        <v>798</v>
      </c>
      <c r="F29" s="4" t="s">
        <v>799</v>
      </c>
    </row>
    <row r="30" spans="1:9">
      <c r="A30" s="4" t="s">
        <v>800</v>
      </c>
      <c r="F30" s="4" t="s">
        <v>801</v>
      </c>
    </row>
    <row r="31" spans="1:9">
      <c r="A31" s="4" t="s">
        <v>802</v>
      </c>
      <c r="F31" s="7" t="n">
        <v>156200000</v>
      </c>
    </row>
    <row r="32" spans="1:9">
      <c r="A32" s="4" t="s">
        <v>803</v>
      </c>
      <c r="F32" s="7" t="n">
        <v>23800000</v>
      </c>
    </row>
    <row r="33" spans="1:9">
      <c r="A33" s="4" t="s">
        <v>804</v>
      </c>
      <c r="F33" s="4" t="s">
        <v>805</v>
      </c>
      <c r="G33" s="4" t="s">
        <v>806</v>
      </c>
      <c r="H33" s="4" t="s">
        <v>805</v>
      </c>
    </row>
    <row r="34" spans="1:9">
      <c r="A34" s="4" t="s">
        <v>807</v>
      </c>
      <c r="F34" s="5" t="n">
        <v>3982988</v>
      </c>
    </row>
    <row r="35" spans="1:9">
      <c r="A35" s="4" t="s">
        <v>808</v>
      </c>
      <c r="F35" s="17" t="n">
        <v>94.15000000000001</v>
      </c>
    </row>
    <row r="36" spans="1:9">
      <c r="A36" s="4" t="s">
        <v>809</v>
      </c>
      <c r="F36" s="17" t="n">
        <v>121.05</v>
      </c>
    </row>
    <row r="37" spans="1:9">
      <c r="A37" s="4" t="s">
        <v>810</v>
      </c>
      <c r="D37" s="7" t="n">
        <v>29800000</v>
      </c>
    </row>
    <row r="38" spans="1:9">
      <c r="A38" s="4" t="s">
        <v>811</v>
      </c>
    </row>
    <row r="39" spans="1:9">
      <c r="A39" s="3" t="s">
        <v>774</v>
      </c>
    </row>
    <row r="40" spans="1:9">
      <c r="A40" s="4" t="s">
        <v>812</v>
      </c>
      <c r="F40" s="5" t="n">
        <v>20</v>
      </c>
    </row>
    <row r="41" spans="1:9">
      <c r="A41" s="4" t="s">
        <v>813</v>
      </c>
    </row>
    <row r="42" spans="1:9">
      <c r="A42" s="3" t="s">
        <v>774</v>
      </c>
    </row>
    <row r="43" spans="1:9">
      <c r="A43" s="4" t="s">
        <v>814</v>
      </c>
      <c r="B43" s="5" t="n">
        <v>726200000</v>
      </c>
    </row>
    <row r="44" spans="1:9">
      <c r="A44" s="4" t="s">
        <v>815</v>
      </c>
      <c r="F44" s="7" t="n">
        <v>161300000</v>
      </c>
    </row>
    <row r="45" spans="1:9">
      <c r="A45" s="4" t="s">
        <v>816</v>
      </c>
      <c r="F45" s="7" t="n">
        <v>5100000</v>
      </c>
    </row>
    <row r="46" spans="1:9">
      <c r="A46" s="4" t="s">
        <v>817</v>
      </c>
    </row>
    <row r="47" spans="1:9">
      <c r="A47" s="3" t="s">
        <v>774</v>
      </c>
    </row>
    <row r="48" spans="1:9">
      <c r="A48" s="4" t="s">
        <v>787</v>
      </c>
      <c r="B48" s="7" t="n">
        <v>375000000</v>
      </c>
    </row>
    <row r="49" spans="1:9">
      <c r="A49" s="4" t="s">
        <v>818</v>
      </c>
      <c r="B49" s="4" t="s">
        <v>819</v>
      </c>
      <c r="F49" s="4" t="s">
        <v>820</v>
      </c>
    </row>
    <row r="50" spans="1:9">
      <c r="A50" s="4" t="s">
        <v>815</v>
      </c>
      <c r="F50" s="7" t="n">
        <v>27566000</v>
      </c>
      <c r="G50" s="7" t="n">
        <v>41904000</v>
      </c>
    </row>
    <row r="51" spans="1:9">
      <c r="A51" s="4" t="s">
        <v>802</v>
      </c>
      <c r="F51" s="5" t="n">
        <v>374980000</v>
      </c>
      <c r="G51" s="5" t="n">
        <v>374980000</v>
      </c>
    </row>
    <row r="52" spans="1:9">
      <c r="A52" s="4" t="s">
        <v>816</v>
      </c>
      <c r="F52" s="5" t="n">
        <v>3484000</v>
      </c>
      <c r="G52" s="5" t="n">
        <v>5415000</v>
      </c>
    </row>
    <row r="53" spans="1:9">
      <c r="A53" s="4" t="s">
        <v>777</v>
      </c>
      <c r="F53" s="7" t="n">
        <v>1931000</v>
      </c>
      <c r="G53" s="5" t="n">
        <v>1921000</v>
      </c>
      <c r="H53" s="7" t="n">
        <v>1910000</v>
      </c>
    </row>
    <row r="54" spans="1:9">
      <c r="A54" s="4" t="s">
        <v>821</v>
      </c>
    </row>
    <row r="55" spans="1:9">
      <c r="A55" s="3" t="s">
        <v>774</v>
      </c>
    </row>
    <row r="56" spans="1:9">
      <c r="A56" s="4" t="s">
        <v>787</v>
      </c>
      <c r="B56" s="7" t="n">
        <v>375000000</v>
      </c>
    </row>
    <row r="57" spans="1:9">
      <c r="A57" s="4" t="s">
        <v>818</v>
      </c>
      <c r="B57" s="4" t="s">
        <v>822</v>
      </c>
      <c r="F57" s="4" t="s">
        <v>822</v>
      </c>
    </row>
    <row r="58" spans="1:9">
      <c r="A58" s="4" t="s">
        <v>815</v>
      </c>
      <c r="F58" s="7" t="n">
        <v>53239000</v>
      </c>
      <c r="G58" s="5" t="n">
        <v>65478000</v>
      </c>
    </row>
    <row r="59" spans="1:9">
      <c r="A59" s="4" t="s">
        <v>802</v>
      </c>
      <c r="F59" s="5" t="n">
        <v>374993000</v>
      </c>
      <c r="G59" s="5" t="n">
        <v>374993000</v>
      </c>
    </row>
    <row r="60" spans="1:9">
      <c r="A60" s="4" t="s">
        <v>816</v>
      </c>
      <c r="F60" s="5" t="n">
        <v>4923000</v>
      </c>
      <c r="G60" s="5" t="n">
        <v>6210000</v>
      </c>
    </row>
    <row r="61" spans="1:9">
      <c r="A61" s="4" t="s">
        <v>777</v>
      </c>
      <c r="F61" s="5" t="n">
        <v>1288000</v>
      </c>
      <c r="G61" s="5" t="n">
        <v>1283000</v>
      </c>
      <c r="H61" s="5" t="n">
        <v>1279000</v>
      </c>
    </row>
    <row r="62" spans="1:9">
      <c r="A62" s="4" t="s">
        <v>823</v>
      </c>
    </row>
    <row r="63" spans="1:9">
      <c r="A63" s="3" t="s">
        <v>774</v>
      </c>
    </row>
    <row r="64" spans="1:9">
      <c r="A64" s="4" t="s">
        <v>818</v>
      </c>
      <c r="E64" s="4" t="s">
        <v>824</v>
      </c>
    </row>
    <row r="65" spans="1:9">
      <c r="A65" s="4" t="s">
        <v>793</v>
      </c>
      <c r="E65" s="9" t="n">
        <v>20.36</v>
      </c>
    </row>
    <row r="66" spans="1:9">
      <c r="A66" s="4" t="s">
        <v>802</v>
      </c>
      <c r="F66" s="5" t="n">
        <v>22503000</v>
      </c>
      <c r="G66" s="5" t="n">
        <v>31430000</v>
      </c>
    </row>
    <row r="67" spans="1:9">
      <c r="A67" s="4" t="s">
        <v>816</v>
      </c>
      <c r="F67" s="5" t="n">
        <v>25000</v>
      </c>
      <c r="G67" s="5" t="n">
        <v>110000</v>
      </c>
    </row>
    <row r="68" spans="1:9">
      <c r="A68" s="4" t="s">
        <v>787</v>
      </c>
      <c r="E68" s="7" t="n">
        <v>324900000</v>
      </c>
    </row>
    <row r="69" spans="1:9">
      <c r="A69" s="4" t="s">
        <v>775</v>
      </c>
      <c r="E69" s="4" t="s">
        <v>825</v>
      </c>
    </row>
    <row r="70" spans="1:9">
      <c r="A70" s="4" t="s">
        <v>826</v>
      </c>
      <c r="E70" s="7" t="n">
        <v>8500000</v>
      </c>
    </row>
    <row r="71" spans="1:9">
      <c r="A71" s="4" t="s">
        <v>777</v>
      </c>
      <c r="F71" s="7" t="n">
        <v>100000</v>
      </c>
      <c r="G71" s="7" t="n">
        <v>100000</v>
      </c>
      <c r="H71" s="7" t="n">
        <v>100000</v>
      </c>
    </row>
    <row r="72" spans="1:9">
      <c r="A72" s="4" t="s">
        <v>827</v>
      </c>
      <c r="G72" s="5" t="n">
        <v>3</v>
      </c>
      <c r="H72" s="5" t="n">
        <v>2</v>
      </c>
    </row>
    <row r="73" spans="1:9">
      <c r="A73" s="4" t="s">
        <v>828</v>
      </c>
    </row>
    <row r="74" spans="1:9">
      <c r="A74" s="3" t="s">
        <v>774</v>
      </c>
    </row>
    <row r="75" spans="1:9">
      <c r="A75" s="4" t="s">
        <v>829</v>
      </c>
      <c r="F75" s="5" t="n">
        <v>438462</v>
      </c>
      <c r="G75" s="5" t="n">
        <v>399469</v>
      </c>
      <c r="H75" s="5" t="n">
        <v>809351</v>
      </c>
    </row>
    <row r="76" spans="1:9">
      <c r="A76" s="4" t="s">
        <v>830</v>
      </c>
      <c r="F76" s="7" t="n">
        <v>8900000</v>
      </c>
      <c r="G76" s="7" t="n">
        <v>8100000</v>
      </c>
      <c r="H76" s="7" t="n">
        <v>16500000</v>
      </c>
    </row>
    <row r="77" spans="1:9">
      <c r="A77" s="4" t="s">
        <v>831</v>
      </c>
      <c r="G77" s="7" t="n">
        <v>200000</v>
      </c>
      <c r="H77" s="5" t="n">
        <v>700000</v>
      </c>
    </row>
    <row r="78" spans="1:9">
      <c r="A78" s="4" t="s">
        <v>832</v>
      </c>
    </row>
    <row r="79" spans="1:9">
      <c r="A79" s="3" t="s">
        <v>774</v>
      </c>
    </row>
    <row r="80" spans="1:9">
      <c r="A80" s="4" t="s">
        <v>831</v>
      </c>
      <c r="H80" s="7" t="n">
        <v>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5</v>
      </c>
    </row>
    <row r="3" spans="1:4">
      <c r="A3" s="3" t="s">
        <v>834</v>
      </c>
    </row>
    <row r="4" spans="1:4">
      <c r="A4" s="4" t="s">
        <v>116</v>
      </c>
      <c r="B4" s="7" t="n">
        <v>29796</v>
      </c>
      <c r="C4" s="7" t="n">
        <v>28404</v>
      </c>
      <c r="D4" s="7" t="n">
        <v>27082</v>
      </c>
    </row>
    <row r="5" spans="1:4">
      <c r="A5" s="4" t="s">
        <v>817</v>
      </c>
    </row>
    <row r="6" spans="1:4">
      <c r="A6" s="3" t="s">
        <v>834</v>
      </c>
    </row>
    <row r="7" spans="1:4">
      <c r="A7" s="4" t="s">
        <v>835</v>
      </c>
      <c r="B7" s="5" t="n">
        <v>1931</v>
      </c>
      <c r="C7" s="5" t="n">
        <v>1921</v>
      </c>
      <c r="D7" s="5" t="n">
        <v>1910</v>
      </c>
    </row>
    <row r="8" spans="1:4">
      <c r="A8" s="4" t="s">
        <v>836</v>
      </c>
      <c r="B8" s="5" t="n">
        <v>14337</v>
      </c>
      <c r="C8" s="5" t="n">
        <v>13633</v>
      </c>
      <c r="D8" s="5" t="n">
        <v>12963</v>
      </c>
    </row>
    <row r="9" spans="1:4">
      <c r="A9" s="4" t="s">
        <v>821</v>
      </c>
    </row>
    <row r="10" spans="1:4">
      <c r="A10" s="3" t="s">
        <v>834</v>
      </c>
    </row>
    <row r="11" spans="1:4">
      <c r="A11" s="4" t="s">
        <v>835</v>
      </c>
      <c r="B11" s="5" t="n">
        <v>1288</v>
      </c>
      <c r="C11" s="5" t="n">
        <v>1283</v>
      </c>
      <c r="D11" s="5" t="n">
        <v>1279</v>
      </c>
    </row>
    <row r="12" spans="1:4">
      <c r="A12" s="4" t="s">
        <v>836</v>
      </c>
      <c r="B12" s="7" t="n">
        <v>12240</v>
      </c>
      <c r="C12" s="7" t="n">
        <v>11567</v>
      </c>
      <c r="D12" s="7" t="n">
        <v>109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37</v>
      </c>
      <c r="C1" s="2" t="s">
        <v>2</v>
      </c>
      <c r="D1" s="2" t="s">
        <v>32</v>
      </c>
    </row>
    <row r="2" spans="1:4">
      <c r="A2" s="3" t="s">
        <v>838</v>
      </c>
    </row>
    <row r="3" spans="1:4">
      <c r="A3" s="4" t="s">
        <v>839</v>
      </c>
      <c r="C3" s="7" t="n">
        <v>22478</v>
      </c>
      <c r="D3" s="7" t="n">
        <v>0</v>
      </c>
    </row>
    <row r="4" spans="1:4">
      <c r="A4" s="4" t="s">
        <v>840</v>
      </c>
      <c r="C4" s="5" t="n">
        <v>660761</v>
      </c>
      <c r="D4" s="5" t="n">
        <v>662286</v>
      </c>
    </row>
    <row r="5" spans="1:4">
      <c r="A5" s="4" t="s">
        <v>841</v>
      </c>
      <c r="C5" s="5" t="n">
        <v>683239</v>
      </c>
      <c r="D5" s="5" t="n">
        <v>662286</v>
      </c>
    </row>
    <row r="6" spans="1:4">
      <c r="A6" s="4" t="s">
        <v>842</v>
      </c>
      <c r="C6" s="5" t="n">
        <v>956933</v>
      </c>
      <c r="D6" s="5" t="n">
        <v>1147301</v>
      </c>
    </row>
    <row r="7" spans="1:4">
      <c r="A7" s="4" t="s">
        <v>823</v>
      </c>
    </row>
    <row r="8" spans="1:4">
      <c r="A8" s="3" t="s">
        <v>838</v>
      </c>
    </row>
    <row r="9" spans="1:4">
      <c r="A9" s="4" t="s">
        <v>843</v>
      </c>
      <c r="C9" s="5" t="n">
        <v>22503</v>
      </c>
      <c r="D9" s="5" t="n">
        <v>31430</v>
      </c>
    </row>
    <row r="10" spans="1:4">
      <c r="A10" s="4" t="s">
        <v>844</v>
      </c>
      <c r="C10" s="5" t="n">
        <v>-25</v>
      </c>
      <c r="D10" s="5" t="n">
        <v>-110</v>
      </c>
    </row>
    <row r="11" spans="1:4">
      <c r="A11" s="4" t="s">
        <v>839</v>
      </c>
      <c r="C11" s="5" t="n">
        <v>22478</v>
      </c>
      <c r="D11" s="5" t="n">
        <v>31320</v>
      </c>
    </row>
    <row r="12" spans="1:4">
      <c r="A12" s="4" t="s">
        <v>842</v>
      </c>
      <c r="B12" s="4" t="s">
        <v>663</v>
      </c>
      <c r="C12" s="5" t="n">
        <v>90977</v>
      </c>
      <c r="D12" s="5" t="n">
        <v>162016</v>
      </c>
    </row>
    <row r="13" spans="1:4">
      <c r="A13" s="4" t="s">
        <v>821</v>
      </c>
    </row>
    <row r="14" spans="1:4">
      <c r="A14" s="3" t="s">
        <v>838</v>
      </c>
    </row>
    <row r="15" spans="1:4">
      <c r="A15" s="4" t="s">
        <v>843</v>
      </c>
      <c r="C15" s="5" t="n">
        <v>374993</v>
      </c>
      <c r="D15" s="5" t="n">
        <v>374993</v>
      </c>
    </row>
    <row r="16" spans="1:4">
      <c r="A16" s="4" t="s">
        <v>845</v>
      </c>
      <c r="C16" s="5" t="n">
        <v>-53239</v>
      </c>
      <c r="D16" s="5" t="n">
        <v>-65478</v>
      </c>
    </row>
    <row r="17" spans="1:4">
      <c r="A17" s="4" t="s">
        <v>844</v>
      </c>
      <c r="C17" s="5" t="n">
        <v>-4923</v>
      </c>
      <c r="D17" s="5" t="n">
        <v>-6210</v>
      </c>
    </row>
    <row r="18" spans="1:4">
      <c r="A18" s="4" t="s">
        <v>840</v>
      </c>
      <c r="C18" s="5" t="n">
        <v>316831</v>
      </c>
      <c r="D18" s="5" t="n">
        <v>303305</v>
      </c>
    </row>
    <row r="19" spans="1:4">
      <c r="A19" s="4" t="s">
        <v>842</v>
      </c>
      <c r="B19" s="4" t="s">
        <v>663</v>
      </c>
      <c r="C19" s="5" t="n">
        <v>442754</v>
      </c>
      <c r="D19" s="5" t="n">
        <v>502701</v>
      </c>
    </row>
    <row r="20" spans="1:4">
      <c r="A20" s="4" t="s">
        <v>817</v>
      </c>
    </row>
    <row r="21" spans="1:4">
      <c r="A21" s="3" t="s">
        <v>838</v>
      </c>
    </row>
    <row r="22" spans="1:4">
      <c r="A22" s="4" t="s">
        <v>843</v>
      </c>
      <c r="C22" s="5" t="n">
        <v>374980</v>
      </c>
      <c r="D22" s="5" t="n">
        <v>374980</v>
      </c>
    </row>
    <row r="23" spans="1:4">
      <c r="A23" s="4" t="s">
        <v>845</v>
      </c>
      <c r="C23" s="5" t="n">
        <v>-27566</v>
      </c>
      <c r="D23" s="5" t="n">
        <v>-41904</v>
      </c>
    </row>
    <row r="24" spans="1:4">
      <c r="A24" s="4" t="s">
        <v>844</v>
      </c>
      <c r="C24" s="5" t="n">
        <v>-3484</v>
      </c>
      <c r="D24" s="5" t="n">
        <v>-5415</v>
      </c>
    </row>
    <row r="25" spans="1:4">
      <c r="A25" s="4" t="s">
        <v>840</v>
      </c>
      <c r="C25" s="5" t="n">
        <v>343930</v>
      </c>
      <c r="D25" s="5" t="n">
        <v>327661</v>
      </c>
    </row>
    <row r="26" spans="1:4">
      <c r="A26" s="4" t="s">
        <v>842</v>
      </c>
      <c r="B26" s="4" t="s">
        <v>663</v>
      </c>
      <c r="C26" s="7" t="n">
        <v>423202</v>
      </c>
      <c r="D26" s="7" t="n">
        <v>482584</v>
      </c>
    </row>
    <row r="27" spans="1:4"/>
    <row r="28" spans="1:4">
      <c r="A28" s="4" t="s">
        <v>663</v>
      </c>
      <c r="B28" s="4" t="s">
        <v>846</v>
      </c>
    </row>
  </sheetData>
  <mergeCells count="3">
    <mergeCell ref="A1:B1"/>
    <mergeCell ref="A27:C27"/>
    <mergeCell ref="B28:C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7</v>
      </c>
      <c r="B1" s="2" t="s">
        <v>1</v>
      </c>
    </row>
    <row r="2" spans="1:4">
      <c r="B2" s="2" t="s">
        <v>2</v>
      </c>
      <c r="C2" s="2" t="s">
        <v>32</v>
      </c>
      <c r="D2" s="2" t="s">
        <v>75</v>
      </c>
    </row>
    <row r="3" spans="1:4">
      <c r="A3" s="3" t="s">
        <v>834</v>
      </c>
    </row>
    <row r="4" spans="1:4">
      <c r="A4" s="4" t="s">
        <v>848</v>
      </c>
      <c r="B4" s="7" t="n">
        <v>39499</v>
      </c>
      <c r="C4" s="7" t="n">
        <v>38244</v>
      </c>
      <c r="D4" s="7" t="n">
        <v>36642</v>
      </c>
    </row>
    <row r="5" spans="1:4">
      <c r="A5" s="4" t="s">
        <v>785</v>
      </c>
    </row>
    <row r="6" spans="1:4">
      <c r="A6" s="3" t="s">
        <v>834</v>
      </c>
    </row>
    <row r="7" spans="1:4">
      <c r="A7" s="4" t="s">
        <v>849</v>
      </c>
      <c r="B7" s="5" t="n">
        <v>9555</v>
      </c>
      <c r="C7" s="5" t="n">
        <v>9750</v>
      </c>
      <c r="D7" s="5" t="n">
        <v>9417</v>
      </c>
    </row>
    <row r="8" spans="1:4">
      <c r="A8" s="4" t="s">
        <v>835</v>
      </c>
      <c r="B8" s="5" t="n">
        <v>3367</v>
      </c>
      <c r="C8" s="5" t="n">
        <v>3294</v>
      </c>
      <c r="D8" s="5" t="n">
        <v>3332</v>
      </c>
    </row>
    <row r="9" spans="1:4">
      <c r="A9" s="4" t="s">
        <v>836</v>
      </c>
      <c r="B9" s="5" t="n">
        <v>26577</v>
      </c>
      <c r="C9" s="5" t="n">
        <v>25200</v>
      </c>
      <c r="D9" s="5" t="n">
        <v>23893</v>
      </c>
    </row>
    <row r="10" spans="1:4">
      <c r="A10" s="4" t="s">
        <v>848</v>
      </c>
      <c r="B10" s="7" t="n">
        <v>39499</v>
      </c>
      <c r="C10" s="7" t="n">
        <v>38244</v>
      </c>
      <c r="D10" s="7" t="n">
        <v>366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5</v>
      </c>
    </row>
    <row r="3" spans="1:4">
      <c r="A3" s="3" t="s">
        <v>227</v>
      </c>
    </row>
    <row r="4" spans="1:4">
      <c r="A4" s="4" t="s">
        <v>851</v>
      </c>
      <c r="B4" s="7" t="n">
        <v>-630210</v>
      </c>
      <c r="C4" s="7" t="n">
        <v>-171799</v>
      </c>
      <c r="D4" s="7" t="n">
        <v>-133969</v>
      </c>
    </row>
    <row r="5" spans="1:4">
      <c r="A5" s="4" t="s">
        <v>852</v>
      </c>
      <c r="B5" s="5" t="n">
        <v>-3184</v>
      </c>
    </row>
    <row r="6" spans="1:4">
      <c r="A6" s="4" t="s">
        <v>853</v>
      </c>
      <c r="B6" s="7" t="n">
        <v>-633394</v>
      </c>
      <c r="C6" s="7" t="n">
        <v>-171799</v>
      </c>
      <c r="D6" s="7" t="n">
        <v>-133969</v>
      </c>
    </row>
    <row r="7" spans="1:4">
      <c r="A7" s="4" t="s">
        <v>854</v>
      </c>
      <c r="B7" s="5" t="n">
        <v>165985</v>
      </c>
      <c r="C7" s="5" t="n">
        <v>160025</v>
      </c>
      <c r="D7" s="5" t="n">
        <v>146349</v>
      </c>
    </row>
    <row r="8" spans="1:4">
      <c r="A8" s="4" t="s">
        <v>855</v>
      </c>
      <c r="B8" s="5" t="n">
        <v>234</v>
      </c>
      <c r="C8" s="5" t="n">
        <v>0</v>
      </c>
      <c r="D8" s="5" t="n">
        <v>0</v>
      </c>
    </row>
    <row r="9" spans="1:4">
      <c r="A9" s="4" t="s">
        <v>856</v>
      </c>
      <c r="B9" s="5" t="n">
        <v>166219</v>
      </c>
      <c r="C9" s="5" t="n">
        <v>160025</v>
      </c>
      <c r="D9" s="5" t="n">
        <v>146349</v>
      </c>
    </row>
    <row r="10" spans="1:4">
      <c r="A10" s="4" t="s">
        <v>857</v>
      </c>
      <c r="B10" s="9" t="n">
        <v>-3.8</v>
      </c>
      <c r="C10" s="9" t="n">
        <v>-1.07</v>
      </c>
      <c r="D10" s="9" t="n">
        <v>-0.92</v>
      </c>
    </row>
    <row r="11" spans="1:4">
      <c r="A11" s="4" t="s">
        <v>858</v>
      </c>
      <c r="B11" s="9" t="n">
        <v>-3.81</v>
      </c>
      <c r="C11" s="9" t="n">
        <v>-1.07</v>
      </c>
      <c r="D11" s="9" t="n">
        <v>-0.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5</v>
      </c>
    </row>
    <row r="3" spans="1:4">
      <c r="A3" s="3" t="s">
        <v>860</v>
      </c>
    </row>
    <row r="4" spans="1:4">
      <c r="A4" s="4" t="s">
        <v>861</v>
      </c>
      <c r="B4" s="5" t="n">
        <v>20791</v>
      </c>
      <c r="C4" s="5" t="n">
        <v>22135</v>
      </c>
      <c r="D4" s="5" t="n">
        <v>23254</v>
      </c>
    </row>
    <row r="5" spans="1:4">
      <c r="A5" s="4" t="s">
        <v>862</v>
      </c>
    </row>
    <row r="6" spans="1:4">
      <c r="A6" s="3" t="s">
        <v>860</v>
      </c>
    </row>
    <row r="7" spans="1:4">
      <c r="A7" s="4" t="s">
        <v>861</v>
      </c>
      <c r="B7" s="5" t="n">
        <v>8856</v>
      </c>
      <c r="C7" s="5" t="n">
        <v>10323</v>
      </c>
      <c r="D7" s="5" t="n">
        <v>11477</v>
      </c>
    </row>
    <row r="8" spans="1:4">
      <c r="A8" s="4" t="s">
        <v>863</v>
      </c>
    </row>
    <row r="9" spans="1:4">
      <c r="A9" s="3" t="s">
        <v>860</v>
      </c>
    </row>
    <row r="10" spans="1:4">
      <c r="A10" s="4" t="s">
        <v>861</v>
      </c>
      <c r="B10" s="5" t="n">
        <v>1105</v>
      </c>
      <c r="C10" s="5" t="n">
        <v>1544</v>
      </c>
      <c r="D10" s="5" t="n">
        <v>1992</v>
      </c>
    </row>
    <row r="11" spans="1:4">
      <c r="A11" s="4" t="s">
        <v>864</v>
      </c>
    </row>
    <row r="12" spans="1:4">
      <c r="A12" s="3" t="s">
        <v>860</v>
      </c>
    </row>
    <row r="13" spans="1:4">
      <c r="A13" s="4" t="s">
        <v>861</v>
      </c>
      <c r="B13" s="5" t="n">
        <v>7966</v>
      </c>
      <c r="C13" s="5" t="n">
        <v>7966</v>
      </c>
      <c r="D13" s="5" t="n">
        <v>7966</v>
      </c>
    </row>
    <row r="14" spans="1:4">
      <c r="A14" s="4" t="s">
        <v>865</v>
      </c>
    </row>
    <row r="15" spans="1:4">
      <c r="A15" s="3" t="s">
        <v>860</v>
      </c>
    </row>
    <row r="16" spans="1:4">
      <c r="A16" s="4" t="s">
        <v>861</v>
      </c>
      <c r="B16" s="5" t="n">
        <v>2618</v>
      </c>
      <c r="C16" s="5" t="n">
        <v>1743</v>
      </c>
      <c r="D16" s="5" t="n">
        <v>1244</v>
      </c>
    </row>
    <row r="17" spans="1:4">
      <c r="A17" s="4" t="s">
        <v>866</v>
      </c>
    </row>
    <row r="18" spans="1:4">
      <c r="A18" s="3" t="s">
        <v>860</v>
      </c>
    </row>
    <row r="19" spans="1:4">
      <c r="A19" s="4" t="s">
        <v>861</v>
      </c>
      <c r="B19" s="5" t="n">
        <v>246</v>
      </c>
      <c r="C19" s="5" t="n">
        <v>316</v>
      </c>
      <c r="D19" s="5" t="n">
        <v>351</v>
      </c>
    </row>
    <row r="20" spans="1:4">
      <c r="A20" s="4" t="s">
        <v>867</v>
      </c>
    </row>
    <row r="21" spans="1:4">
      <c r="A21" s="3" t="s">
        <v>860</v>
      </c>
    </row>
    <row r="22" spans="1:4">
      <c r="A22" s="4" t="s">
        <v>861</v>
      </c>
      <c r="B22" s="5" t="n">
        <v>0</v>
      </c>
      <c r="C22" s="5" t="n">
        <v>243</v>
      </c>
      <c r="D22" s="5" t="n">
        <v>2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68</v>
      </c>
      <c r="B1" s="2" t="s">
        <v>2</v>
      </c>
      <c r="C1" s="2" t="s">
        <v>32</v>
      </c>
      <c r="D1" s="2" t="s">
        <v>75</v>
      </c>
      <c r="E1" s="2" t="s">
        <v>869</v>
      </c>
    </row>
    <row r="2" spans="1:5">
      <c r="A2" s="4" t="s">
        <v>817</v>
      </c>
    </row>
    <row r="3" spans="1:5">
      <c r="A3" s="3" t="s">
        <v>870</v>
      </c>
    </row>
    <row r="4" spans="1:5">
      <c r="A4" s="4" t="s">
        <v>818</v>
      </c>
      <c r="B4" s="4" t="s">
        <v>820</v>
      </c>
      <c r="E4" s="4" t="s">
        <v>819</v>
      </c>
    </row>
    <row r="5" spans="1:5">
      <c r="A5" s="4" t="s">
        <v>871</v>
      </c>
    </row>
    <row r="6" spans="1:5">
      <c r="A6" s="3" t="s">
        <v>870</v>
      </c>
    </row>
    <row r="7" spans="1:5">
      <c r="A7" s="4" t="s">
        <v>872</v>
      </c>
      <c r="B7" s="9" t="n">
        <v>94.15000000000001</v>
      </c>
      <c r="C7" s="9" t="n">
        <v>94.15000000000001</v>
      </c>
      <c r="D7" s="9" t="n">
        <v>94.15000000000001</v>
      </c>
    </row>
    <row r="8" spans="1:5">
      <c r="A8" s="4" t="s">
        <v>821</v>
      </c>
    </row>
    <row r="9" spans="1:5">
      <c r="A9" s="3" t="s">
        <v>870</v>
      </c>
    </row>
    <row r="10" spans="1:5">
      <c r="A10" s="4" t="s">
        <v>818</v>
      </c>
      <c r="B10" s="4" t="s">
        <v>822</v>
      </c>
      <c r="E10" s="4" t="s">
        <v>8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5</v>
      </c>
    </row>
    <row r="3" spans="1:4">
      <c r="A3" s="3" t="s">
        <v>230</v>
      </c>
    </row>
    <row r="4" spans="1:4">
      <c r="A4" s="4" t="s">
        <v>874</v>
      </c>
      <c r="B4" s="7" t="n">
        <v>10696</v>
      </c>
      <c r="C4" s="7" t="n">
        <v>182215</v>
      </c>
      <c r="D4" s="7" t="n">
        <v>49411</v>
      </c>
    </row>
    <row r="5" spans="1:4">
      <c r="A5" s="4" t="s">
        <v>875</v>
      </c>
      <c r="B5" s="5" t="n">
        <v>-841746</v>
      </c>
      <c r="C5" s="5" t="n">
        <v>-336939</v>
      </c>
      <c r="D5" s="5" t="n">
        <v>-174279</v>
      </c>
    </row>
    <row r="6" spans="1:4">
      <c r="A6" s="4" t="s">
        <v>876</v>
      </c>
      <c r="B6" s="7" t="n">
        <v>-831050</v>
      </c>
      <c r="C6" s="7" t="n">
        <v>-154724</v>
      </c>
      <c r="D6" s="7" t="n">
        <v>-1248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5</v>
      </c>
    </row>
    <row r="3" spans="1:4">
      <c r="A3" s="3" t="s">
        <v>878</v>
      </c>
    </row>
    <row r="4" spans="1:4">
      <c r="A4" s="4" t="s">
        <v>879</v>
      </c>
      <c r="B4" s="7" t="n">
        <v>22239</v>
      </c>
      <c r="C4" s="7" t="n">
        <v>84743</v>
      </c>
      <c r="D4" s="7" t="n">
        <v>28093</v>
      </c>
    </row>
    <row r="5" spans="1:4">
      <c r="A5" s="4" t="s">
        <v>880</v>
      </c>
      <c r="B5" s="5" t="n">
        <v>1418</v>
      </c>
      <c r="C5" s="5" t="n">
        <v>5323</v>
      </c>
      <c r="D5" s="5" t="n">
        <v>3011</v>
      </c>
    </row>
    <row r="6" spans="1:4">
      <c r="A6" s="4" t="s">
        <v>881</v>
      </c>
      <c r="B6" s="5" t="n">
        <v>3557</v>
      </c>
      <c r="C6" s="5" t="n">
        <v>3836</v>
      </c>
      <c r="D6" s="5" t="n">
        <v>3614</v>
      </c>
    </row>
    <row r="7" spans="1:4">
      <c r="A7" s="4" t="s">
        <v>882</v>
      </c>
      <c r="B7" s="5" t="n">
        <v>27214</v>
      </c>
      <c r="C7" s="5" t="n">
        <v>93902</v>
      </c>
      <c r="D7" s="5" t="n">
        <v>34718</v>
      </c>
    </row>
    <row r="8" spans="1:4">
      <c r="A8" s="4" t="s">
        <v>879</v>
      </c>
      <c r="B8" s="5" t="n">
        <v>-78428</v>
      </c>
      <c r="C8" s="5" t="n">
        <v>-17741</v>
      </c>
      <c r="D8" s="5" t="n">
        <v>-20367</v>
      </c>
    </row>
    <row r="9" spans="1:4">
      <c r="A9" s="4" t="s">
        <v>880</v>
      </c>
      <c r="B9" s="5" t="n">
        <v>-6012</v>
      </c>
      <c r="C9" s="5" t="n">
        <v>-8770</v>
      </c>
      <c r="D9" s="5" t="n">
        <v>-4982</v>
      </c>
    </row>
    <row r="10" spans="1:4">
      <c r="A10" s="4" t="s">
        <v>881</v>
      </c>
      <c r="B10" s="5" t="n">
        <v>-143614</v>
      </c>
      <c r="C10" s="5" t="n">
        <v>-50316</v>
      </c>
      <c r="D10" s="5" t="n">
        <v>-268</v>
      </c>
    </row>
    <row r="11" spans="1:4">
      <c r="A11" s="4" t="s">
        <v>883</v>
      </c>
      <c r="B11" s="5" t="n">
        <v>-228054</v>
      </c>
      <c r="C11" s="5" t="n">
        <v>-76827</v>
      </c>
      <c r="D11" s="5" t="n">
        <v>-25617</v>
      </c>
    </row>
    <row r="12" spans="1:4">
      <c r="A12" s="4" t="s">
        <v>94</v>
      </c>
      <c r="B12" s="7" t="n">
        <v>-200840</v>
      </c>
      <c r="C12" s="7" t="n">
        <v>17075</v>
      </c>
      <c r="D12" s="7" t="n">
        <v>9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5</v>
      </c>
    </row>
    <row r="3" spans="1:4">
      <c r="A3" s="3" t="s">
        <v>885</v>
      </c>
    </row>
    <row r="4" spans="1:4">
      <c r="A4" s="4" t="s">
        <v>886</v>
      </c>
      <c r="B4" s="7" t="n">
        <v>5017</v>
      </c>
      <c r="C4" s="7" t="n">
        <v>5005</v>
      </c>
    </row>
    <row r="5" spans="1:4">
      <c r="A5" s="4" t="s">
        <v>154</v>
      </c>
      <c r="B5" s="5" t="n">
        <v>-228054</v>
      </c>
      <c r="C5" s="5" t="n">
        <v>-76827</v>
      </c>
      <c r="D5" s="7" t="n">
        <v>-25617</v>
      </c>
    </row>
    <row r="6" spans="1:4">
      <c r="A6" s="4" t="s">
        <v>887</v>
      </c>
      <c r="B6" s="5" t="n">
        <v>49787</v>
      </c>
      <c r="C6" s="5" t="n">
        <v>44942</v>
      </c>
    </row>
    <row r="7" spans="1:4">
      <c r="A7" s="4" t="s">
        <v>888</v>
      </c>
      <c r="B7" s="5" t="n">
        <v>5300</v>
      </c>
      <c r="C7" s="7" t="n">
        <v>59900</v>
      </c>
    </row>
    <row r="8" spans="1:4">
      <c r="A8" s="4" t="s">
        <v>889</v>
      </c>
      <c r="B8" s="5" t="n">
        <v>103200</v>
      </c>
    </row>
    <row r="9" spans="1:4">
      <c r="A9" s="4" t="s">
        <v>890</v>
      </c>
      <c r="B9" s="7" t="n">
        <v>3900</v>
      </c>
    </row>
    <row r="10" spans="1:4">
      <c r="A10" s="4" t="s">
        <v>891</v>
      </c>
    </row>
    <row r="11" spans="1:4">
      <c r="A11" s="3" t="s">
        <v>885</v>
      </c>
    </row>
    <row r="12" spans="1:4">
      <c r="A12" s="4" t="s">
        <v>892</v>
      </c>
      <c r="B12" s="4" t="s">
        <v>425</v>
      </c>
    </row>
    <row r="13" spans="1:4">
      <c r="A13" s="4" t="s">
        <v>613</v>
      </c>
    </row>
    <row r="14" spans="1:4">
      <c r="A14" s="3" t="s">
        <v>885</v>
      </c>
    </row>
    <row r="15" spans="1:4">
      <c r="A15" s="4" t="s">
        <v>892</v>
      </c>
      <c r="B15" s="4" t="s">
        <v>421</v>
      </c>
    </row>
    <row r="16" spans="1:4">
      <c r="A16" s="4" t="s">
        <v>879</v>
      </c>
    </row>
    <row r="17" spans="1:4">
      <c r="A17" s="3" t="s">
        <v>885</v>
      </c>
    </row>
    <row r="18" spans="1:4">
      <c r="A18" s="4" t="s">
        <v>887</v>
      </c>
      <c r="B18" s="7" t="n">
        <v>18900</v>
      </c>
    </row>
    <row r="19" spans="1:4">
      <c r="A19" s="4" t="s">
        <v>893</v>
      </c>
      <c r="B19" s="7" t="n">
        <v>377400</v>
      </c>
    </row>
    <row r="20" spans="1:4">
      <c r="A20" s="4" t="s">
        <v>894</v>
      </c>
    </row>
    <row r="21" spans="1:4">
      <c r="A21" s="3" t="s">
        <v>885</v>
      </c>
    </row>
    <row r="22" spans="1:4">
      <c r="A22" s="4" t="s">
        <v>895</v>
      </c>
      <c r="B22" s="5" t="n">
        <v>2028</v>
      </c>
    </row>
    <row r="23" spans="1:4">
      <c r="A23" s="4" t="s">
        <v>896</v>
      </c>
      <c r="B23" s="5" t="n">
        <v>2024</v>
      </c>
    </row>
    <row r="24" spans="1:4">
      <c r="A24" s="4" t="s">
        <v>897</v>
      </c>
    </row>
    <row r="25" spans="1:4">
      <c r="A25" s="3" t="s">
        <v>885</v>
      </c>
    </row>
    <row r="26" spans="1:4">
      <c r="A26" s="4" t="s">
        <v>895</v>
      </c>
      <c r="B26" s="5" t="n">
        <v>2033</v>
      </c>
    </row>
    <row r="27" spans="1:4">
      <c r="A27" s="4" t="s">
        <v>896</v>
      </c>
      <c r="B27" s="5" t="n">
        <v>2036</v>
      </c>
    </row>
    <row r="28" spans="1:4">
      <c r="A28" s="4" t="s">
        <v>898</v>
      </c>
    </row>
    <row r="29" spans="1:4">
      <c r="A29" s="3" t="s">
        <v>885</v>
      </c>
    </row>
    <row r="30" spans="1:4">
      <c r="A30" s="4" t="s">
        <v>887</v>
      </c>
      <c r="B30" s="7" t="n">
        <v>174700</v>
      </c>
    </row>
    <row r="31" spans="1:4">
      <c r="A31" s="4" t="s">
        <v>893</v>
      </c>
      <c r="B31" s="7" t="n">
        <v>71700</v>
      </c>
    </row>
    <row r="32" spans="1:4">
      <c r="A32" s="4" t="s">
        <v>899</v>
      </c>
    </row>
    <row r="33" spans="1:4">
      <c r="A33" s="3" t="s">
        <v>885</v>
      </c>
    </row>
    <row r="34" spans="1:4">
      <c r="A34" s="4" t="s">
        <v>895</v>
      </c>
      <c r="B34" s="5" t="n">
        <v>2017</v>
      </c>
    </row>
    <row r="35" spans="1:4">
      <c r="A35" s="4" t="s">
        <v>896</v>
      </c>
      <c r="B35" s="5" t="n">
        <v>2019</v>
      </c>
    </row>
    <row r="36" spans="1:4">
      <c r="A36" s="4" t="s">
        <v>900</v>
      </c>
    </row>
    <row r="37" spans="1:4">
      <c r="A37" s="3" t="s">
        <v>885</v>
      </c>
    </row>
    <row r="38" spans="1:4">
      <c r="A38" s="4" t="s">
        <v>895</v>
      </c>
      <c r="B38" s="5" t="n">
        <v>2036</v>
      </c>
    </row>
    <row r="39" spans="1:4">
      <c r="A39" s="4" t="s">
        <v>901</v>
      </c>
    </row>
    <row r="40" spans="1:4">
      <c r="A40" s="3" t="s">
        <v>885</v>
      </c>
    </row>
    <row r="41" spans="1:4">
      <c r="A41" s="4" t="s">
        <v>887</v>
      </c>
      <c r="B41" s="7" t="n">
        <v>125100</v>
      </c>
    </row>
    <row r="42" spans="1:4">
      <c r="A42" s="4" t="s">
        <v>902</v>
      </c>
    </row>
    <row r="43" spans="1:4">
      <c r="A43" s="3" t="s">
        <v>885</v>
      </c>
    </row>
    <row r="44" spans="1:4">
      <c r="A44" s="4" t="s">
        <v>895</v>
      </c>
      <c r="B44" s="5" t="n">
        <v>2017</v>
      </c>
    </row>
    <row r="45" spans="1:4">
      <c r="A45" s="4" t="s">
        <v>903</v>
      </c>
    </row>
    <row r="46" spans="1:4">
      <c r="A46" s="3" t="s">
        <v>885</v>
      </c>
    </row>
    <row r="47" spans="1:4">
      <c r="A47" s="4" t="s">
        <v>895</v>
      </c>
      <c r="B47" s="5" t="n">
        <v>2025</v>
      </c>
    </row>
    <row r="48" spans="1:4">
      <c r="A48" s="4" t="s">
        <v>904</v>
      </c>
    </row>
    <row r="49" spans="1:4">
      <c r="A49" s="3" t="s">
        <v>885</v>
      </c>
    </row>
    <row r="50" spans="1:4">
      <c r="A50" s="4" t="s">
        <v>886</v>
      </c>
      <c r="B50" s="7" t="n">
        <v>539200</v>
      </c>
    </row>
    <row r="51" spans="1:4">
      <c r="A51" s="4" t="s">
        <v>154</v>
      </c>
      <c r="B51" s="7" t="n">
        <v>143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5</v>
      </c>
    </row>
    <row r="3" spans="1:4">
      <c r="A3" s="3" t="s">
        <v>906</v>
      </c>
    </row>
    <row r="4" spans="1:4">
      <c r="A4" s="4" t="s">
        <v>907</v>
      </c>
      <c r="B4" s="4" t="s">
        <v>908</v>
      </c>
      <c r="C4" s="4" t="s">
        <v>908</v>
      </c>
      <c r="D4" s="4" t="s">
        <v>908</v>
      </c>
    </row>
    <row r="5" spans="1:4">
      <c r="A5" s="4" t="s">
        <v>909</v>
      </c>
      <c r="B5" s="4" t="s">
        <v>910</v>
      </c>
      <c r="C5" s="4" t="s">
        <v>911</v>
      </c>
      <c r="D5" s="4" t="s">
        <v>912</v>
      </c>
    </row>
    <row r="6" spans="1:4">
      <c r="A6" s="4" t="s">
        <v>913</v>
      </c>
      <c r="B6" s="4" t="s">
        <v>805</v>
      </c>
      <c r="C6" s="4" t="s">
        <v>914</v>
      </c>
      <c r="D6" s="4" t="s">
        <v>915</v>
      </c>
    </row>
    <row r="7" spans="1:4">
      <c r="A7" s="4" t="s">
        <v>916</v>
      </c>
      <c r="B7" s="4" t="s">
        <v>917</v>
      </c>
      <c r="C7" s="4" t="s">
        <v>918</v>
      </c>
      <c r="D7" s="4" t="s">
        <v>919</v>
      </c>
    </row>
    <row r="8" spans="1:4">
      <c r="A8" s="4" t="s">
        <v>920</v>
      </c>
      <c r="B8" s="4" t="s">
        <v>921</v>
      </c>
      <c r="C8" s="4" t="s">
        <v>922</v>
      </c>
      <c r="D8" s="4" t="s">
        <v>923</v>
      </c>
    </row>
    <row r="9" spans="1:4">
      <c r="A9" s="4" t="s">
        <v>924</v>
      </c>
      <c r="C9" s="4" t="s">
        <v>925</v>
      </c>
      <c r="D9" s="4" t="s">
        <v>926</v>
      </c>
    </row>
    <row r="10" spans="1:4">
      <c r="A10" s="4" t="s">
        <v>927</v>
      </c>
      <c r="B10" s="4" t="s">
        <v>928</v>
      </c>
      <c r="C10" s="4" t="s">
        <v>929</v>
      </c>
      <c r="D10" s="4" t="s">
        <v>930</v>
      </c>
    </row>
    <row r="11" spans="1:4">
      <c r="A11" s="4" t="s">
        <v>931</v>
      </c>
      <c r="B11" s="4" t="s">
        <v>932</v>
      </c>
      <c r="C11" s="4" t="s">
        <v>933</v>
      </c>
      <c r="D11" s="4" t="s">
        <v>934</v>
      </c>
    </row>
    <row r="12" spans="1:4">
      <c r="A12" s="4" t="s">
        <v>157</v>
      </c>
      <c r="B12" s="4" t="s">
        <v>935</v>
      </c>
      <c r="C12" s="4" t="s">
        <v>912</v>
      </c>
      <c r="D12" s="4" t="s">
        <v>936</v>
      </c>
    </row>
    <row r="13" spans="1:4">
      <c r="A13" s="4" t="s">
        <v>937</v>
      </c>
      <c r="B13" s="4" t="s">
        <v>938</v>
      </c>
      <c r="C13" s="4" t="s">
        <v>939</v>
      </c>
      <c r="D13" s="4" t="s">
        <v>935</v>
      </c>
    </row>
    <row r="14" spans="1:4">
      <c r="A14" s="4" t="s">
        <v>940</v>
      </c>
      <c r="B14" s="4" t="s">
        <v>941</v>
      </c>
      <c r="C14" s="4" t="s">
        <v>942</v>
      </c>
      <c r="D14" s="4" t="s">
        <v>9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230</v>
      </c>
    </row>
    <row r="3" spans="1:3">
      <c r="A3" s="4" t="s">
        <v>887</v>
      </c>
      <c r="B3" s="7" t="n">
        <v>49787</v>
      </c>
      <c r="C3" s="7" t="n">
        <v>44942</v>
      </c>
    </row>
    <row r="4" spans="1:3">
      <c r="A4" s="4" t="s">
        <v>945</v>
      </c>
      <c r="B4" s="5" t="n">
        <v>352535</v>
      </c>
      <c r="C4" s="5" t="n">
        <v>143987</v>
      </c>
    </row>
    <row r="5" spans="1:3">
      <c r="A5" s="4" t="s">
        <v>946</v>
      </c>
      <c r="B5" s="5" t="n">
        <v>77904</v>
      </c>
      <c r="C5" s="5" t="n">
        <v>79029</v>
      </c>
    </row>
    <row r="6" spans="1:3">
      <c r="A6" s="4" t="s">
        <v>493</v>
      </c>
      <c r="B6" s="5" t="n">
        <v>26751</v>
      </c>
      <c r="C6" s="5" t="n">
        <v>16177</v>
      </c>
    </row>
    <row r="7" spans="1:3">
      <c r="A7" s="4" t="s">
        <v>136</v>
      </c>
      <c r="B7" s="5" t="n">
        <v>47713</v>
      </c>
      <c r="C7" s="5" t="n">
        <v>49322</v>
      </c>
    </row>
    <row r="8" spans="1:3">
      <c r="A8" s="4" t="s">
        <v>37</v>
      </c>
      <c r="B8" s="5" t="n">
        <v>15581</v>
      </c>
      <c r="C8" s="5" t="n">
        <v>18942</v>
      </c>
    </row>
    <row r="9" spans="1:3">
      <c r="A9" s="4" t="s">
        <v>886</v>
      </c>
      <c r="B9" s="5" t="n">
        <v>5017</v>
      </c>
      <c r="C9" s="5" t="n">
        <v>5005</v>
      </c>
    </row>
    <row r="10" spans="1:3">
      <c r="A10" s="4" t="s">
        <v>157</v>
      </c>
      <c r="B10" s="5" t="n">
        <v>1415</v>
      </c>
      <c r="C10" s="5" t="n">
        <v>1155</v>
      </c>
    </row>
    <row r="11" spans="1:3">
      <c r="A11" s="4" t="s">
        <v>947</v>
      </c>
      <c r="B11" s="5" t="n">
        <v>-73037</v>
      </c>
      <c r="C11" s="5" t="n">
        <v>-67708</v>
      </c>
    </row>
    <row r="12" spans="1:3">
      <c r="A12" s="4" t="s">
        <v>948</v>
      </c>
      <c r="B12" s="5" t="n">
        <v>503666</v>
      </c>
      <c r="C12" s="5" t="n">
        <v>290851</v>
      </c>
    </row>
    <row r="13" spans="1:3">
      <c r="A13" s="4" t="s">
        <v>949</v>
      </c>
      <c r="B13" s="5" t="n">
        <v>-1714</v>
      </c>
      <c r="C13" s="5" t="n">
        <v>-1888</v>
      </c>
    </row>
    <row r="14" spans="1:3">
      <c r="A14" s="4" t="s">
        <v>950</v>
      </c>
      <c r="B14" s="5" t="n">
        <v>-8773</v>
      </c>
      <c r="C14" s="5" t="n">
        <v>-162689</v>
      </c>
    </row>
    <row r="15" spans="1:3">
      <c r="A15" s="4" t="s">
        <v>951</v>
      </c>
      <c r="B15" s="5" t="n">
        <v>-24394</v>
      </c>
      <c r="C15" s="5" t="n">
        <v>-32162</v>
      </c>
    </row>
    <row r="16" spans="1:3">
      <c r="A16" s="4" t="s">
        <v>492</v>
      </c>
      <c r="B16" s="5" t="n">
        <v>-22103</v>
      </c>
      <c r="C16" s="5" t="n">
        <v>-13192</v>
      </c>
    </row>
    <row r="17" spans="1:3">
      <c r="A17" s="4" t="s">
        <v>952</v>
      </c>
      <c r="B17" s="5" t="n">
        <v>104</v>
      </c>
      <c r="C17" s="5" t="n">
        <v>-4256</v>
      </c>
    </row>
    <row r="18" spans="1:3">
      <c r="A18" s="4" t="s">
        <v>953</v>
      </c>
      <c r="B18" s="5" t="n">
        <v>-56880</v>
      </c>
      <c r="C18" s="5" t="n">
        <v>-214187</v>
      </c>
    </row>
    <row r="19" spans="1:3">
      <c r="A19" s="4" t="s">
        <v>954</v>
      </c>
      <c r="B19" s="7" t="n">
        <v>446786</v>
      </c>
      <c r="C19" s="7" t="n">
        <v>766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5</v>
      </c>
      <c r="B1" s="2" t="s">
        <v>1</v>
      </c>
    </row>
    <row r="2" spans="1:3">
      <c r="B2" s="2" t="s">
        <v>2</v>
      </c>
      <c r="C2" s="2" t="s">
        <v>32</v>
      </c>
    </row>
    <row r="3" spans="1:3">
      <c r="A3" s="3" t="s">
        <v>230</v>
      </c>
    </row>
    <row r="4" spans="1:3">
      <c r="A4" s="4" t="s">
        <v>956</v>
      </c>
      <c r="B4" s="7" t="n">
        <v>86731</v>
      </c>
      <c r="C4" s="7" t="n">
        <v>71663</v>
      </c>
    </row>
    <row r="5" spans="1:3">
      <c r="A5" s="4" t="s">
        <v>957</v>
      </c>
      <c r="B5" s="5" t="n">
        <v>15982</v>
      </c>
      <c r="C5" s="5" t="n">
        <v>13614</v>
      </c>
    </row>
    <row r="6" spans="1:3">
      <c r="A6" s="4" t="s">
        <v>958</v>
      </c>
      <c r="B6" s="5" t="n">
        <v>497</v>
      </c>
      <c r="C6" s="5" t="n">
        <v>1454</v>
      </c>
    </row>
    <row r="7" spans="1:3">
      <c r="A7" s="4" t="s">
        <v>959</v>
      </c>
      <c r="B7" s="7" t="n">
        <v>103210</v>
      </c>
      <c r="C7" s="7" t="n">
        <v>8673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3" t="s">
        <v>961</v>
      </c>
    </row>
    <row r="4" spans="1:3">
      <c r="A4" s="4" t="s">
        <v>962</v>
      </c>
      <c r="B4" s="5" t="n">
        <v>27200000</v>
      </c>
    </row>
    <row r="5" spans="1:3">
      <c r="A5" s="4" t="s">
        <v>963</v>
      </c>
      <c r="B5" s="5" t="n">
        <v>8856208</v>
      </c>
      <c r="C5" s="5" t="n">
        <v>10322903</v>
      </c>
    </row>
    <row r="6" spans="1:3">
      <c r="A6" s="4" t="s">
        <v>117</v>
      </c>
    </row>
    <row r="7" spans="1:3">
      <c r="A7" s="3" t="s">
        <v>961</v>
      </c>
    </row>
    <row r="8" spans="1:3">
      <c r="A8" s="4" t="s">
        <v>964</v>
      </c>
      <c r="B8" s="4" t="s">
        <v>425</v>
      </c>
    </row>
    <row r="9" spans="1:3">
      <c r="A9" s="4" t="s">
        <v>965</v>
      </c>
    </row>
    <row r="10" spans="1:3">
      <c r="A10" s="3" t="s">
        <v>961</v>
      </c>
    </row>
    <row r="11" spans="1:3">
      <c r="A11" s="4" t="s">
        <v>966</v>
      </c>
      <c r="B11" s="4" t="s">
        <v>431</v>
      </c>
    </row>
    <row r="12" spans="1:3">
      <c r="A12" s="4" t="s">
        <v>967</v>
      </c>
      <c r="B12" s="4" t="s">
        <v>789</v>
      </c>
    </row>
    <row r="13" spans="1:3">
      <c r="A13" s="4" t="s">
        <v>968</v>
      </c>
    </row>
    <row r="14" spans="1:3">
      <c r="A14" s="3" t="s">
        <v>961</v>
      </c>
    </row>
    <row r="15" spans="1:3">
      <c r="A15" s="4" t="s">
        <v>969</v>
      </c>
      <c r="B15" s="7" t="n">
        <v>550000</v>
      </c>
    </row>
    <row r="16" spans="1:3">
      <c r="A16" s="4" t="s">
        <v>970</v>
      </c>
      <c r="B16" s="4" t="s">
        <v>971</v>
      </c>
    </row>
    <row r="17" spans="1:3">
      <c r="A17" s="4" t="s">
        <v>972</v>
      </c>
      <c r="B17" s="7" t="n">
        <v>375000</v>
      </c>
    </row>
    <row r="18" spans="1:3">
      <c r="A18" s="4" t="s">
        <v>973</v>
      </c>
    </row>
    <row r="19" spans="1:3">
      <c r="A19" s="3" t="s">
        <v>961</v>
      </c>
    </row>
    <row r="20" spans="1:3">
      <c r="A20" s="4" t="s">
        <v>967</v>
      </c>
      <c r="B20" s="4" t="s">
        <v>446</v>
      </c>
    </row>
    <row r="21" spans="1:3">
      <c r="A21" s="4" t="s">
        <v>974</v>
      </c>
    </row>
    <row r="22" spans="1:3">
      <c r="A22" s="3" t="s">
        <v>961</v>
      </c>
    </row>
    <row r="23" spans="1:3">
      <c r="A23" s="4" t="s">
        <v>967</v>
      </c>
      <c r="B23" s="4" t="s">
        <v>975</v>
      </c>
    </row>
    <row r="24" spans="1:3">
      <c r="A24" s="4" t="s">
        <v>976</v>
      </c>
    </row>
    <row r="25" spans="1:3">
      <c r="A25" s="3" t="s">
        <v>961</v>
      </c>
    </row>
    <row r="26" spans="1:3">
      <c r="A26" s="4" t="s">
        <v>962</v>
      </c>
      <c r="B26" s="5" t="n">
        <v>3500000</v>
      </c>
    </row>
    <row r="27" spans="1:3">
      <c r="A27" s="4" t="s">
        <v>977</v>
      </c>
      <c r="B27" s="5" t="n">
        <v>800000</v>
      </c>
    </row>
    <row r="28" spans="1:3">
      <c r="A28" s="4" t="s">
        <v>978</v>
      </c>
      <c r="B28" s="4" t="s">
        <v>979</v>
      </c>
    </row>
    <row r="29" spans="1:3">
      <c r="A29" s="4" t="s">
        <v>980</v>
      </c>
      <c r="B29" s="4" t="s">
        <v>981</v>
      </c>
    </row>
    <row r="30" spans="1:3">
      <c r="A30" s="4" t="s">
        <v>982</v>
      </c>
      <c r="B30" s="4" t="s">
        <v>983</v>
      </c>
    </row>
    <row r="31" spans="1:3">
      <c r="A31" s="4" t="s">
        <v>984</v>
      </c>
      <c r="B31" s="7" t="n">
        <v>25000</v>
      </c>
    </row>
    <row r="32" spans="1:3">
      <c r="A32" s="4" t="s">
        <v>985</v>
      </c>
      <c r="B32" s="5" t="n">
        <v>200000</v>
      </c>
    </row>
    <row r="33" spans="1:3">
      <c r="A33" s="4" t="s">
        <v>865</v>
      </c>
    </row>
    <row r="34" spans="1:3">
      <c r="A34" s="3" t="s">
        <v>961</v>
      </c>
    </row>
    <row r="35" spans="1:3">
      <c r="A35" s="4" t="s">
        <v>964</v>
      </c>
      <c r="B35" s="4" t="s">
        <v>986</v>
      </c>
    </row>
    <row r="36" spans="1:3">
      <c r="A36" s="4" t="s">
        <v>987</v>
      </c>
    </row>
    <row r="37" spans="1:3">
      <c r="A37" s="3" t="s">
        <v>961</v>
      </c>
    </row>
    <row r="38" spans="1:3">
      <c r="A38" s="4" t="s">
        <v>964</v>
      </c>
      <c r="B38" s="4" t="s">
        <v>986</v>
      </c>
    </row>
    <row r="39" spans="1:3">
      <c r="A39" s="4" t="s">
        <v>988</v>
      </c>
    </row>
    <row r="40" spans="1:3">
      <c r="A40" s="3" t="s">
        <v>961</v>
      </c>
    </row>
    <row r="41" spans="1:3">
      <c r="A41" s="4" t="s">
        <v>967</v>
      </c>
      <c r="B41" s="4" t="s">
        <v>446</v>
      </c>
    </row>
    <row r="42" spans="1:3">
      <c r="A42" s="4" t="s">
        <v>989</v>
      </c>
    </row>
    <row r="43" spans="1:3">
      <c r="A43" s="3" t="s">
        <v>961</v>
      </c>
    </row>
    <row r="44" spans="1:3">
      <c r="A44" s="4" t="s">
        <v>964</v>
      </c>
      <c r="B44" s="4" t="s">
        <v>425</v>
      </c>
    </row>
    <row r="45" spans="1:3">
      <c r="A45" s="4" t="s">
        <v>967</v>
      </c>
      <c r="B45" s="4" t="s">
        <v>990</v>
      </c>
    </row>
    <row r="46" spans="1:3">
      <c r="A46" s="4" t="s">
        <v>991</v>
      </c>
    </row>
    <row r="47" spans="1:3">
      <c r="A47" s="3" t="s">
        <v>961</v>
      </c>
    </row>
    <row r="48" spans="1:3">
      <c r="A48" s="4" t="s">
        <v>962</v>
      </c>
      <c r="B48" s="5" t="n">
        <v>41500000</v>
      </c>
    </row>
    <row r="49" spans="1:3">
      <c r="A49" s="4" t="s">
        <v>977</v>
      </c>
      <c r="B49" s="5" t="n">
        <v>24300000</v>
      </c>
    </row>
    <row r="50" spans="1:3">
      <c r="A50" s="4" t="s">
        <v>963</v>
      </c>
      <c r="B50" s="5" t="n">
        <v>8900000</v>
      </c>
    </row>
    <row r="51" spans="1:3">
      <c r="A51" s="4" t="s">
        <v>992</v>
      </c>
    </row>
    <row r="52" spans="1:3">
      <c r="A52" s="3" t="s">
        <v>961</v>
      </c>
    </row>
    <row r="53" spans="1:3">
      <c r="A53" s="4" t="s">
        <v>964</v>
      </c>
      <c r="B53" s="4" t="s">
        <v>993</v>
      </c>
    </row>
    <row r="54" spans="1:3">
      <c r="A54" s="4" t="s">
        <v>994</v>
      </c>
      <c r="B54" s="4" t="s">
        <v>995</v>
      </c>
    </row>
    <row r="55" spans="1:3">
      <c r="A55" s="4" t="s">
        <v>966</v>
      </c>
      <c r="B55" s="4" t="s">
        <v>431</v>
      </c>
    </row>
    <row r="56" spans="1:3">
      <c r="A56" s="4" t="s">
        <v>996</v>
      </c>
    </row>
    <row r="57" spans="1:3">
      <c r="A57" s="3" t="s">
        <v>961</v>
      </c>
    </row>
    <row r="58" spans="1:3">
      <c r="A58" s="4" t="s">
        <v>964</v>
      </c>
      <c r="B58" s="4" t="s">
        <v>993</v>
      </c>
    </row>
    <row r="59" spans="1:3">
      <c r="A59" s="4" t="s">
        <v>997</v>
      </c>
    </row>
    <row r="60" spans="1:3">
      <c r="A60" s="3" t="s">
        <v>961</v>
      </c>
    </row>
    <row r="61" spans="1:3">
      <c r="A61" s="4" t="s">
        <v>964</v>
      </c>
      <c r="B61" s="4" t="s">
        <v>98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998</v>
      </c>
      <c r="C1" s="2" t="s">
        <v>1</v>
      </c>
    </row>
    <row r="2" spans="1:4">
      <c r="C2" s="2" t="s">
        <v>2</v>
      </c>
      <c r="D2" s="2" t="s">
        <v>32</v>
      </c>
    </row>
    <row r="3" spans="1:4">
      <c r="A3" s="3" t="s">
        <v>999</v>
      </c>
    </row>
    <row r="4" spans="1:4">
      <c r="A4" s="4" t="s">
        <v>1000</v>
      </c>
      <c r="C4" s="5" t="n">
        <v>10322903</v>
      </c>
    </row>
    <row r="5" spans="1:4">
      <c r="A5" s="4" t="s">
        <v>1001</v>
      </c>
      <c r="C5" s="5" t="n">
        <v>847450</v>
      </c>
    </row>
    <row r="6" spans="1:4">
      <c r="A6" s="4" t="s">
        <v>1002</v>
      </c>
      <c r="C6" s="5" t="n">
        <v>-2129090</v>
      </c>
    </row>
    <row r="7" spans="1:4">
      <c r="A7" s="4" t="s">
        <v>1003</v>
      </c>
      <c r="C7" s="5" t="n">
        <v>-185055</v>
      </c>
    </row>
    <row r="8" spans="1:4">
      <c r="A8" s="4" t="s">
        <v>1004</v>
      </c>
      <c r="C8" s="5" t="n">
        <v>8856208</v>
      </c>
      <c r="D8" s="5" t="n">
        <v>10322903</v>
      </c>
    </row>
    <row r="9" spans="1:4">
      <c r="A9" s="4" t="s">
        <v>1005</v>
      </c>
      <c r="C9" s="5" t="n">
        <v>1753013</v>
      </c>
    </row>
    <row r="10" spans="1:4">
      <c r="A10" s="4" t="s">
        <v>1006</v>
      </c>
      <c r="C10" s="5" t="n">
        <v>7103016</v>
      </c>
    </row>
    <row r="11" spans="1:4">
      <c r="A11" s="4" t="s">
        <v>1007</v>
      </c>
      <c r="C11" s="9" t="n">
        <v>44.5</v>
      </c>
    </row>
    <row r="12" spans="1:4">
      <c r="A12" s="4" t="s">
        <v>1008</v>
      </c>
      <c r="C12" s="17" t="n">
        <v>84.31</v>
      </c>
    </row>
    <row r="13" spans="1:4">
      <c r="A13" s="4" t="s">
        <v>1009</v>
      </c>
      <c r="C13" s="17" t="n">
        <v>29.23</v>
      </c>
    </row>
    <row r="14" spans="1:4">
      <c r="A14" s="4" t="s">
        <v>1010</v>
      </c>
      <c r="C14" s="17" t="n">
        <v>84.78</v>
      </c>
    </row>
    <row r="15" spans="1:4">
      <c r="A15" s="4" t="s">
        <v>1011</v>
      </c>
      <c r="C15" s="17" t="n">
        <v>51.13</v>
      </c>
      <c r="D15" s="9" t="n">
        <v>44.5</v>
      </c>
    </row>
    <row r="16" spans="1:4">
      <c r="A16" s="4" t="s">
        <v>1012</v>
      </c>
      <c r="C16" s="17" t="n">
        <v>84.38</v>
      </c>
    </row>
    <row r="17" spans="1:4">
      <c r="A17" s="4" t="s">
        <v>1013</v>
      </c>
      <c r="C17" s="9" t="n">
        <v>42.92</v>
      </c>
    </row>
    <row r="18" spans="1:4">
      <c r="A18" s="4" t="s">
        <v>1014</v>
      </c>
      <c r="C18" s="4" t="s">
        <v>1015</v>
      </c>
      <c r="D18" s="4" t="s">
        <v>1016</v>
      </c>
    </row>
    <row r="19" spans="1:4">
      <c r="A19" s="4" t="s">
        <v>1017</v>
      </c>
      <c r="C19" s="4" t="s">
        <v>1018</v>
      </c>
    </row>
    <row r="20" spans="1:4">
      <c r="A20" s="4" t="s">
        <v>1019</v>
      </c>
      <c r="C20" s="4" t="s">
        <v>1020</v>
      </c>
    </row>
    <row r="21" spans="1:4">
      <c r="A21" s="4" t="s">
        <v>1021</v>
      </c>
      <c r="B21" s="4" t="s">
        <v>663</v>
      </c>
      <c r="C21" s="7" t="n">
        <v>630949</v>
      </c>
    </row>
    <row r="22" spans="1:4">
      <c r="A22" s="4" t="s">
        <v>1021</v>
      </c>
      <c r="B22" s="4" t="s">
        <v>663</v>
      </c>
      <c r="C22" s="5" t="n">
        <v>304356</v>
      </c>
      <c r="D22" s="7" t="n">
        <v>630949</v>
      </c>
    </row>
    <row r="23" spans="1:4">
      <c r="A23" s="4" t="s">
        <v>1022</v>
      </c>
      <c r="B23" s="4" t="s">
        <v>663</v>
      </c>
      <c r="C23" s="5" t="n">
        <v>10707</v>
      </c>
    </row>
    <row r="24" spans="1:4">
      <c r="A24" s="4" t="s">
        <v>1023</v>
      </c>
      <c r="B24" s="4" t="s">
        <v>663</v>
      </c>
      <c r="C24" s="7" t="n">
        <v>293646</v>
      </c>
    </row>
    <row r="25" spans="1:4"/>
    <row r="26" spans="1:4">
      <c r="A26" s="4" t="s">
        <v>663</v>
      </c>
      <c r="B26" s="4" t="s">
        <v>1024</v>
      </c>
    </row>
  </sheetData>
  <mergeCells count="4">
    <mergeCell ref="A1:B2"/>
    <mergeCell ref="C1:D1"/>
    <mergeCell ref="A25:C25"/>
    <mergeCell ref="B26:C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4"/>
  </cols>
  <sheetData>
    <row r="1" spans="1:2">
      <c r="A1" s="1" t="s">
        <v>1025</v>
      </c>
      <c r="B1" s="2" t="s">
        <v>1026</v>
      </c>
    </row>
    <row r="2" spans="1:2">
      <c r="A2" s="3" t="s">
        <v>999</v>
      </c>
    </row>
    <row r="3" spans="1:2">
      <c r="A3" s="4" t="s">
        <v>1027</v>
      </c>
      <c r="B3" s="9" t="n">
        <v>82.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1"/>
  </cols>
  <sheetData>
    <row r="1" spans="1:6">
      <c r="A1" s="1" t="s">
        <v>1028</v>
      </c>
      <c r="B1" s="2" t="s">
        <v>1029</v>
      </c>
      <c r="C1" s="2" t="s">
        <v>1030</v>
      </c>
      <c r="D1" s="2" t="s">
        <v>486</v>
      </c>
      <c r="E1" s="2" t="s">
        <v>1031</v>
      </c>
      <c r="F1" s="2" t="s">
        <v>1032</v>
      </c>
    </row>
    <row r="2" spans="1:6">
      <c r="A2" s="3" t="s">
        <v>1033</v>
      </c>
    </row>
    <row r="3" spans="1:6">
      <c r="A3" s="4" t="s">
        <v>1034</v>
      </c>
      <c r="D3" s="9" t="n">
        <v>40.7</v>
      </c>
      <c r="E3" s="9" t="n">
        <v>56.76</v>
      </c>
      <c r="F3" s="9" t="n">
        <v>30.93</v>
      </c>
    </row>
    <row r="4" spans="1:6">
      <c r="A4" s="4" t="s">
        <v>1035</v>
      </c>
      <c r="D4" s="7" t="n">
        <v>127400</v>
      </c>
      <c r="E4" s="7" t="n">
        <v>146600</v>
      </c>
      <c r="F4" s="7" t="n">
        <v>130100</v>
      </c>
    </row>
    <row r="5" spans="1:6">
      <c r="A5" s="4" t="s">
        <v>1036</v>
      </c>
      <c r="D5" s="5" t="n">
        <v>7400</v>
      </c>
    </row>
    <row r="6" spans="1:6">
      <c r="A6" s="4" t="s">
        <v>1037</v>
      </c>
      <c r="D6" s="7" t="n">
        <v>134641</v>
      </c>
      <c r="E6" s="5" t="n">
        <v>111525</v>
      </c>
      <c r="F6" s="5" t="n">
        <v>86410</v>
      </c>
    </row>
    <row r="7" spans="1:6">
      <c r="A7" s="4" t="s">
        <v>1038</v>
      </c>
      <c r="D7" s="5" t="n">
        <v>11400</v>
      </c>
      <c r="E7" s="5" t="n">
        <v>11100</v>
      </c>
      <c r="F7" s="5" t="n">
        <v>8200</v>
      </c>
    </row>
    <row r="8" spans="1:6">
      <c r="A8" s="4" t="s">
        <v>862</v>
      </c>
    </row>
    <row r="9" spans="1:6">
      <c r="A9" s="3" t="s">
        <v>1033</v>
      </c>
    </row>
    <row r="10" spans="1:6">
      <c r="A10" s="4" t="s">
        <v>1037</v>
      </c>
      <c r="D10" s="5" t="n">
        <v>45500</v>
      </c>
      <c r="E10" s="5" t="n">
        <v>41500</v>
      </c>
      <c r="F10" s="5" t="n">
        <v>41100</v>
      </c>
    </row>
    <row r="11" spans="1:6">
      <c r="A11" s="4" t="s">
        <v>1039</v>
      </c>
      <c r="D11" s="7" t="n">
        <v>63400</v>
      </c>
    </row>
    <row r="12" spans="1:6">
      <c r="A12" s="4" t="s">
        <v>1040</v>
      </c>
      <c r="D12" s="4" t="s">
        <v>1041</v>
      </c>
    </row>
    <row r="13" spans="1:6">
      <c r="A13" s="4" t="s">
        <v>976</v>
      </c>
    </row>
    <row r="14" spans="1:6">
      <c r="A14" s="3" t="s">
        <v>1033</v>
      </c>
    </row>
    <row r="15" spans="1:6">
      <c r="A15" s="4" t="s">
        <v>1037</v>
      </c>
      <c r="D15" s="7" t="n">
        <v>10100</v>
      </c>
      <c r="E15" s="5" t="n">
        <v>7100</v>
      </c>
      <c r="F15" s="5" t="n">
        <v>4800</v>
      </c>
    </row>
    <row r="16" spans="1:6">
      <c r="A16" s="4" t="s">
        <v>1039</v>
      </c>
      <c r="D16" s="7" t="n">
        <v>13800</v>
      </c>
    </row>
    <row r="17" spans="1:6">
      <c r="A17" s="4" t="s">
        <v>1040</v>
      </c>
      <c r="D17" s="4" t="s">
        <v>1042</v>
      </c>
    </row>
    <row r="18" spans="1:6">
      <c r="A18" s="4" t="s">
        <v>1043</v>
      </c>
    </row>
    <row r="19" spans="1:6">
      <c r="A19" s="3" t="s">
        <v>1033</v>
      </c>
    </row>
    <row r="20" spans="1:6">
      <c r="A20" s="4" t="s">
        <v>1037</v>
      </c>
      <c r="D20" s="7" t="n">
        <v>74700</v>
      </c>
      <c r="E20" s="7" t="n">
        <v>47900</v>
      </c>
      <c r="F20" s="7" t="n">
        <v>21300</v>
      </c>
    </row>
    <row r="21" spans="1:6">
      <c r="A21" s="4" t="s">
        <v>1039</v>
      </c>
      <c r="D21" s="7" t="n">
        <v>168500</v>
      </c>
    </row>
    <row r="22" spans="1:6">
      <c r="A22" s="4" t="s">
        <v>1040</v>
      </c>
      <c r="D22" s="4" t="s">
        <v>1044</v>
      </c>
    </row>
    <row r="23" spans="1:6">
      <c r="A23" s="4" t="s">
        <v>1045</v>
      </c>
      <c r="D23" s="9" t="n">
        <v>84.18000000000001</v>
      </c>
      <c r="E23" s="9" t="n">
        <v>119.86</v>
      </c>
      <c r="F23" s="9" t="n">
        <v>64.37</v>
      </c>
    </row>
    <row r="24" spans="1:6">
      <c r="A24" s="4" t="s">
        <v>1046</v>
      </c>
      <c r="D24" s="7" t="n">
        <v>63500</v>
      </c>
      <c r="E24" s="7" t="n">
        <v>59500</v>
      </c>
      <c r="F24" s="7" t="n">
        <v>22900</v>
      </c>
    </row>
    <row r="25" spans="1:6">
      <c r="A25" s="4" t="s">
        <v>1047</v>
      </c>
      <c r="D25" s="5" t="n">
        <v>2444966</v>
      </c>
      <c r="E25" s="5" t="n">
        <v>2147209</v>
      </c>
    </row>
    <row r="26" spans="1:6">
      <c r="A26" s="4" t="s">
        <v>1048</v>
      </c>
    </row>
    <row r="27" spans="1:6">
      <c r="A27" s="3" t="s">
        <v>1033</v>
      </c>
    </row>
    <row r="28" spans="1:6">
      <c r="A28" s="4" t="s">
        <v>1037</v>
      </c>
      <c r="D28" s="7" t="n">
        <v>1100</v>
      </c>
      <c r="E28" s="7" t="n">
        <v>5800</v>
      </c>
      <c r="F28" s="7" t="n">
        <v>12900</v>
      </c>
    </row>
    <row r="29" spans="1:6">
      <c r="A29" s="4" t="s">
        <v>1045</v>
      </c>
      <c r="D29" s="9" t="n">
        <v>34.66</v>
      </c>
    </row>
    <row r="30" spans="1:6">
      <c r="A30" s="4" t="s">
        <v>1047</v>
      </c>
      <c r="D30" s="5" t="n">
        <v>860000</v>
      </c>
    </row>
    <row r="31" spans="1:6">
      <c r="A31" s="4" t="s">
        <v>1049</v>
      </c>
      <c r="D31" s="5" t="n">
        <v>799800</v>
      </c>
    </row>
    <row r="32" spans="1:6">
      <c r="A32" s="4" t="s">
        <v>1050</v>
      </c>
    </row>
    <row r="33" spans="1:6">
      <c r="A33" s="3" t="s">
        <v>1033</v>
      </c>
    </row>
    <row r="34" spans="1:6">
      <c r="A34" s="4" t="s">
        <v>1037</v>
      </c>
      <c r="D34" s="7" t="n">
        <v>3000</v>
      </c>
    </row>
    <row r="35" spans="1:6">
      <c r="A35" s="4" t="s">
        <v>1045</v>
      </c>
      <c r="D35" s="9" t="n">
        <v>83.43000000000001</v>
      </c>
    </row>
    <row r="36" spans="1:6">
      <c r="A36" s="4" t="s">
        <v>1047</v>
      </c>
      <c r="B36" s="5" t="n">
        <v>130310</v>
      </c>
    </row>
    <row r="37" spans="1:6">
      <c r="A37" s="4" t="s">
        <v>1051</v>
      </c>
      <c r="B37" s="4" t="s">
        <v>425</v>
      </c>
    </row>
    <row r="38" spans="1:6">
      <c r="A38" s="4" t="s">
        <v>1052</v>
      </c>
    </row>
    <row r="39" spans="1:6">
      <c r="A39" s="3" t="s">
        <v>1033</v>
      </c>
    </row>
    <row r="40" spans="1:6">
      <c r="A40" s="4" t="s">
        <v>1037</v>
      </c>
      <c r="D40" s="7" t="n">
        <v>2300</v>
      </c>
      <c r="E40" s="7" t="n">
        <v>1800</v>
      </c>
    </row>
    <row r="41" spans="1:6">
      <c r="A41" s="4" t="s">
        <v>1039</v>
      </c>
      <c r="D41" s="7" t="n">
        <v>11000</v>
      </c>
    </row>
    <row r="42" spans="1:6">
      <c r="A42" s="4" t="s">
        <v>1040</v>
      </c>
      <c r="D42" s="4" t="s">
        <v>981</v>
      </c>
    </row>
    <row r="43" spans="1:6">
      <c r="A43" s="4" t="s">
        <v>1045</v>
      </c>
      <c r="D43" s="9" t="n">
        <v>108.36</v>
      </c>
    </row>
    <row r="44" spans="1:6">
      <c r="A44" s="4" t="s">
        <v>1047</v>
      </c>
      <c r="C44" s="5" t="n">
        <v>58300</v>
      </c>
    </row>
    <row r="45" spans="1:6">
      <c r="A45" s="4" t="s">
        <v>1053</v>
      </c>
      <c r="B45" s="17" t="n">
        <v>1.03</v>
      </c>
      <c r="C45" s="17" t="n">
        <v>1.11</v>
      </c>
    </row>
    <row r="46" spans="1:6">
      <c r="A46" s="4" t="s">
        <v>1051</v>
      </c>
      <c r="C46" s="4" t="s">
        <v>425</v>
      </c>
    </row>
    <row r="47" spans="1:6">
      <c r="A47" s="4" t="s">
        <v>1054</v>
      </c>
      <c r="B47" s="5" t="n">
        <v>134219</v>
      </c>
      <c r="C47" s="5" t="n">
        <v>64713</v>
      </c>
    </row>
    <row r="48" spans="1:6">
      <c r="A48" s="4" t="s">
        <v>1055</v>
      </c>
    </row>
    <row r="49" spans="1:6">
      <c r="A49" s="3" t="s">
        <v>1033</v>
      </c>
    </row>
    <row r="50" spans="1:6">
      <c r="A50" s="4" t="s">
        <v>1053</v>
      </c>
      <c r="B50" s="17" t="n">
        <v>0.8</v>
      </c>
      <c r="C50" s="17" t="n">
        <v>0.8</v>
      </c>
    </row>
    <row r="51" spans="1:6">
      <c r="A51" s="4" t="s">
        <v>1056</v>
      </c>
    </row>
    <row r="52" spans="1:6">
      <c r="A52" s="3" t="s">
        <v>1033</v>
      </c>
    </row>
    <row r="53" spans="1:6">
      <c r="A53" s="4" t="s">
        <v>1053</v>
      </c>
      <c r="B53" s="17" t="n">
        <v>1.2</v>
      </c>
      <c r="C53" s="17" t="n">
        <v>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1057</v>
      </c>
      <c r="B1" s="2" t="s">
        <v>1</v>
      </c>
    </row>
    <row r="2" spans="1:4">
      <c r="B2" s="2" t="s">
        <v>2</v>
      </c>
      <c r="C2" s="2" t="s">
        <v>32</v>
      </c>
      <c r="D2" s="2" t="s">
        <v>75</v>
      </c>
    </row>
    <row r="3" spans="1:4">
      <c r="A3" s="3" t="s">
        <v>1033</v>
      </c>
    </row>
    <row r="4" spans="1:4">
      <c r="A4" s="4" t="s">
        <v>1058</v>
      </c>
      <c r="B4" s="4" t="s">
        <v>1059</v>
      </c>
      <c r="C4" s="4" t="s">
        <v>1059</v>
      </c>
      <c r="D4" s="4" t="s">
        <v>1060</v>
      </c>
    </row>
    <row r="5" spans="1:4">
      <c r="A5" s="4" t="s">
        <v>1061</v>
      </c>
      <c r="B5" s="4" t="s">
        <v>1060</v>
      </c>
      <c r="C5" s="4" t="s">
        <v>1062</v>
      </c>
      <c r="D5" s="4" t="s">
        <v>1062</v>
      </c>
    </row>
    <row r="6" spans="1:4">
      <c r="A6" s="4" t="s">
        <v>1063</v>
      </c>
      <c r="B6" s="4" t="s">
        <v>1064</v>
      </c>
      <c r="C6" s="4" t="s">
        <v>1064</v>
      </c>
      <c r="D6" s="4" t="s">
        <v>1064</v>
      </c>
    </row>
    <row r="7" spans="1:4">
      <c r="A7" s="4" t="s">
        <v>1065</v>
      </c>
      <c r="D7" s="4" t="s">
        <v>534</v>
      </c>
    </row>
    <row r="8" spans="1:4">
      <c r="A8" s="4" t="s">
        <v>1066</v>
      </c>
      <c r="B8" s="4" t="s">
        <v>1067</v>
      </c>
      <c r="C8" s="4" t="s">
        <v>822</v>
      </c>
      <c r="D8" s="4" t="s">
        <v>1068</v>
      </c>
    </row>
    <row r="9" spans="1:4">
      <c r="A9" s="4" t="s">
        <v>1069</v>
      </c>
      <c r="B9" s="4" t="s">
        <v>1070</v>
      </c>
      <c r="C9" s="4" t="s">
        <v>1071</v>
      </c>
      <c r="D9" s="4" t="s">
        <v>1070</v>
      </c>
    </row>
    <row r="10" spans="1:4">
      <c r="A10" s="4" t="s">
        <v>891</v>
      </c>
    </row>
    <row r="11" spans="1:4">
      <c r="A11" s="3" t="s">
        <v>1033</v>
      </c>
    </row>
    <row r="12" spans="1:4">
      <c r="A12" s="4" t="s">
        <v>1065</v>
      </c>
      <c r="B12" s="4" t="s">
        <v>421</v>
      </c>
      <c r="C12" s="4" t="s">
        <v>1072</v>
      </c>
    </row>
    <row r="13" spans="1:4">
      <c r="A13" s="4" t="s">
        <v>613</v>
      </c>
    </row>
    <row r="14" spans="1:4">
      <c r="A14" s="3" t="s">
        <v>1033</v>
      </c>
    </row>
    <row r="15" spans="1:4">
      <c r="A15" s="4" t="s">
        <v>1065</v>
      </c>
      <c r="B15" s="4" t="s">
        <v>536</v>
      </c>
      <c r="C15" s="4" t="s">
        <v>4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75</v>
      </c>
    </row>
    <row r="3" spans="1:4">
      <c r="A3" s="3" t="s">
        <v>1033</v>
      </c>
    </row>
    <row r="4" spans="1:4">
      <c r="A4" s="4" t="s">
        <v>1058</v>
      </c>
      <c r="B4" s="4" t="s">
        <v>1074</v>
      </c>
      <c r="C4" s="4" t="s">
        <v>1059</v>
      </c>
      <c r="D4" s="4" t="s">
        <v>1075</v>
      </c>
    </row>
    <row r="5" spans="1:4">
      <c r="A5" s="4" t="s">
        <v>1061</v>
      </c>
      <c r="B5" s="4" t="s">
        <v>446</v>
      </c>
      <c r="C5" s="4" t="s">
        <v>1075</v>
      </c>
      <c r="D5" s="4" t="s">
        <v>1076</v>
      </c>
    </row>
    <row r="6" spans="1:4">
      <c r="A6" s="4" t="s">
        <v>1063</v>
      </c>
      <c r="B6" s="4" t="s">
        <v>1064</v>
      </c>
      <c r="C6" s="4" t="s">
        <v>1064</v>
      </c>
      <c r="D6" s="4" t="s">
        <v>1064</v>
      </c>
    </row>
    <row r="7" spans="1:4">
      <c r="A7" s="4" t="s">
        <v>1066</v>
      </c>
      <c r="B7" s="4" t="s">
        <v>910</v>
      </c>
      <c r="C7" s="4" t="s">
        <v>1077</v>
      </c>
      <c r="D7" s="4" t="s">
        <v>1077</v>
      </c>
    </row>
    <row r="8" spans="1:4">
      <c r="A8" s="4" t="s">
        <v>1069</v>
      </c>
      <c r="B8" s="4" t="s">
        <v>1078</v>
      </c>
      <c r="C8" s="4" t="s">
        <v>1078</v>
      </c>
      <c r="D8" s="4" t="s">
        <v>1079</v>
      </c>
    </row>
    <row r="9" spans="1:4">
      <c r="A9" s="4" t="s">
        <v>891</v>
      </c>
    </row>
    <row r="10" spans="1:4">
      <c r="A10" s="3" t="s">
        <v>1033</v>
      </c>
    </row>
    <row r="11" spans="1:4">
      <c r="A11" s="4" t="s">
        <v>1065</v>
      </c>
      <c r="B11" s="4" t="s">
        <v>995</v>
      </c>
      <c r="C11" s="4" t="s">
        <v>995</v>
      </c>
      <c r="D11" s="4" t="s">
        <v>995</v>
      </c>
    </row>
    <row r="12" spans="1:4">
      <c r="A12" s="4" t="s">
        <v>613</v>
      </c>
    </row>
    <row r="13" spans="1:4">
      <c r="A13" s="3" t="s">
        <v>1033</v>
      </c>
    </row>
    <row r="14" spans="1:4">
      <c r="A14" s="4" t="s">
        <v>1065</v>
      </c>
      <c r="B14" s="4" t="s">
        <v>1080</v>
      </c>
      <c r="C14" s="4" t="s">
        <v>1080</v>
      </c>
      <c r="D14" s="4" t="s">
        <v>10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06:34Z</dcterms:created>
  <dcterms:modified xmlns:dcterms="http://purl.org/dc/terms/" xmlns:xsi="http://www.w3.org/2001/XMLSchema-instance" xsi:type="dcterms:W3CDTF">2017-02-27T06:06:34Z</dcterms:modified>
</cp:coreProperties>
</file>